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cen" sheetId="8" state="visible" r:id="rId8"/>
    <sheet xmlns:r="http://schemas.openxmlformats.org/officeDocument/2006/relationships" name="Acquisitions" sheetId="9" state="visible" r:id="rId9"/>
    <sheet xmlns:r="http://schemas.openxmlformats.org/officeDocument/2006/relationships" name="Restructuring" sheetId="10" state="visible" r:id="rId10"/>
    <sheet xmlns:r="http://schemas.openxmlformats.org/officeDocument/2006/relationships" name="Allowance for Credit Loss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Supply Chain Finance Program" sheetId="14" state="visible" r:id="rId14"/>
    <sheet xmlns:r="http://schemas.openxmlformats.org/officeDocument/2006/relationships" name="Accrued Liabilities" sheetId="15" state="visible" r:id="rId15"/>
    <sheet xmlns:r="http://schemas.openxmlformats.org/officeDocument/2006/relationships" name="Benefit Plans" sheetId="16" state="visible" r:id="rId16"/>
    <sheet xmlns:r="http://schemas.openxmlformats.org/officeDocument/2006/relationships" name="Debt" sheetId="17" state="visible" r:id="rId17"/>
    <sheet xmlns:r="http://schemas.openxmlformats.org/officeDocument/2006/relationships" name="Stock-Based Compensation Plans" sheetId="18" state="visible" r:id="rId18"/>
    <sheet xmlns:r="http://schemas.openxmlformats.org/officeDocument/2006/relationships" name="Accumulated Other Comprehensive" sheetId="19" state="visible" r:id="rId19"/>
    <sheet xmlns:r="http://schemas.openxmlformats.org/officeDocument/2006/relationships" name="Hedging Activities and Derivati" sheetId="20" state="visible" r:id="rId20"/>
    <sheet xmlns:r="http://schemas.openxmlformats.org/officeDocument/2006/relationships" name="Fair Value Measurements"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Other Operating Expense , Net" sheetId="24" state="visible" r:id="rId24"/>
    <sheet xmlns:r="http://schemas.openxmlformats.org/officeDocument/2006/relationships" name="Contingencies" sheetId="25" state="visible" r:id="rId25"/>
    <sheet xmlns:r="http://schemas.openxmlformats.org/officeDocument/2006/relationships" name="Segment Reporting" sheetId="26" state="visible" r:id="rId26"/>
    <sheet xmlns:r="http://schemas.openxmlformats.org/officeDocument/2006/relationships" name="Earnings Per Share"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Rec_2" sheetId="31" state="visible" r:id="rId31"/>
    <sheet xmlns:r="http://schemas.openxmlformats.org/officeDocument/2006/relationships" name="Acquisitions (Tables)" sheetId="32" state="visible" r:id="rId32"/>
    <sheet xmlns:r="http://schemas.openxmlformats.org/officeDocument/2006/relationships" name="Restructuring (Tables)" sheetId="33" state="visible" r:id="rId33"/>
    <sheet xmlns:r="http://schemas.openxmlformats.org/officeDocument/2006/relationships" name="Allowance for Credit Losses (Ta"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Benefit Plans (Tables)" sheetId="38" state="visible" r:id="rId38"/>
    <sheet xmlns:r="http://schemas.openxmlformats.org/officeDocument/2006/relationships" name="Debt (Tables)" sheetId="39" state="visible" r:id="rId39"/>
    <sheet xmlns:r="http://schemas.openxmlformats.org/officeDocument/2006/relationships" name="Stock-Based Compensation Plans " sheetId="40" state="visible" r:id="rId40"/>
    <sheet xmlns:r="http://schemas.openxmlformats.org/officeDocument/2006/relationships" name="Accumulated Other Comprehensi_2" sheetId="41" state="visible" r:id="rId41"/>
    <sheet xmlns:r="http://schemas.openxmlformats.org/officeDocument/2006/relationships" name="Hedging Activities and Deriva_2" sheetId="42" state="visible" r:id="rId42"/>
    <sheet xmlns:r="http://schemas.openxmlformats.org/officeDocument/2006/relationships" name="Fair Value Measurements (Tables" sheetId="43" state="visible" r:id="rId43"/>
    <sheet xmlns:r="http://schemas.openxmlformats.org/officeDocument/2006/relationships" name="Revenue from Contracts with C_2" sheetId="44" state="visible" r:id="rId44"/>
    <sheet xmlns:r="http://schemas.openxmlformats.org/officeDocument/2006/relationships" name="Income Taxes (Tables)" sheetId="45" state="visible" r:id="rId45"/>
    <sheet xmlns:r="http://schemas.openxmlformats.org/officeDocument/2006/relationships" name="Other Operating Expense, Net (T" sheetId="46" state="visible" r:id="rId46"/>
    <sheet xmlns:r="http://schemas.openxmlformats.org/officeDocument/2006/relationships" name="Segment Reporting (Tables)" sheetId="47" state="visible" r:id="rId47"/>
    <sheet xmlns:r="http://schemas.openxmlformats.org/officeDocument/2006/relationships" name="Earnings Per Share (Tables)" sheetId="48" state="visible" r:id="rId48"/>
    <sheet xmlns:r="http://schemas.openxmlformats.org/officeDocument/2006/relationships" name="Acquisitions - Narrative (Detai" sheetId="49" state="visible" r:id="rId49"/>
    <sheet xmlns:r="http://schemas.openxmlformats.org/officeDocument/2006/relationships" name="Acquisitions - Schedule of Busi" sheetId="50" state="visible" r:id="rId50"/>
    <sheet xmlns:r="http://schemas.openxmlformats.org/officeDocument/2006/relationships" name="Restructuring - Schedule of Res" sheetId="51" state="visible" r:id="rId51"/>
    <sheet xmlns:r="http://schemas.openxmlformats.org/officeDocument/2006/relationships" name="Restructuring - Schedule of Act" sheetId="52" state="visible" r:id="rId52"/>
    <sheet xmlns:r="http://schemas.openxmlformats.org/officeDocument/2006/relationships" name="Allowance for Credit Losses (De" sheetId="53" state="visible" r:id="rId53"/>
    <sheet xmlns:r="http://schemas.openxmlformats.org/officeDocument/2006/relationships" name="Inventories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Supply Chain Finance Program (D" sheetId="58" state="visible" r:id="rId58"/>
    <sheet xmlns:r="http://schemas.openxmlformats.org/officeDocument/2006/relationships" name="Accrued Liabilities - Schedule " sheetId="59" state="visible" r:id="rId59"/>
    <sheet xmlns:r="http://schemas.openxmlformats.org/officeDocument/2006/relationships" name="Accrued Liabilities - Schedul_2" sheetId="60" state="visible" r:id="rId60"/>
    <sheet xmlns:r="http://schemas.openxmlformats.org/officeDocument/2006/relationships" name="Benefit Plans (Details)"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Stock-Based Compensation Plan_4" sheetId="66" state="visible" r:id="rId66"/>
    <sheet xmlns:r="http://schemas.openxmlformats.org/officeDocument/2006/relationships" name="Stock-Based Compensation Plan_5" sheetId="67" state="visible" r:id="rId67"/>
    <sheet xmlns:r="http://schemas.openxmlformats.org/officeDocument/2006/relationships" name="Stock-Based Compensation Plan_6" sheetId="68" state="visible" r:id="rId68"/>
    <sheet xmlns:r="http://schemas.openxmlformats.org/officeDocument/2006/relationships" name="Stock-Based Compensation Plan_7"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Hedging Activities and Deriva_3" sheetId="73" state="visible" r:id="rId73"/>
    <sheet xmlns:r="http://schemas.openxmlformats.org/officeDocument/2006/relationships" name="Hedging Activities and Deriva_4" sheetId="74" state="visible" r:id="rId74"/>
    <sheet xmlns:r="http://schemas.openxmlformats.org/officeDocument/2006/relationships" name="Hedging Activities and Deriva_5" sheetId="75" state="visible" r:id="rId75"/>
    <sheet xmlns:r="http://schemas.openxmlformats.org/officeDocument/2006/relationships" name="Hedging Activities and Deriva_6" sheetId="76" state="visible" r:id="rId76"/>
    <sheet xmlns:r="http://schemas.openxmlformats.org/officeDocument/2006/relationships" name="Hedging Activities and Deriva_7" sheetId="77" state="visible" r:id="rId77"/>
    <sheet xmlns:r="http://schemas.openxmlformats.org/officeDocument/2006/relationships" name="Hedging Activities and Deriva_8" sheetId="78" state="visible" r:id="rId78"/>
    <sheet xmlns:r="http://schemas.openxmlformats.org/officeDocument/2006/relationships" name="Fair Value Measurements - Sched" sheetId="79" state="visible" r:id="rId79"/>
    <sheet xmlns:r="http://schemas.openxmlformats.org/officeDocument/2006/relationships" name="Fair Value Measurements - Sch_2"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Income Taxes (Details)" sheetId="84" state="visible" r:id="rId84"/>
    <sheet xmlns:r="http://schemas.openxmlformats.org/officeDocument/2006/relationships" name="Other Operating Expense, Net (D" sheetId="85" state="visible" r:id="rId85"/>
    <sheet xmlns:r="http://schemas.openxmlformats.org/officeDocument/2006/relationships" name="Contingencies (Details)" sheetId="86" state="visible" r:id="rId86"/>
    <sheet xmlns:r="http://schemas.openxmlformats.org/officeDocument/2006/relationships" name="Segment Reporting - Narrative (" sheetId="87" state="visible" r:id="rId87"/>
    <sheet xmlns:r="http://schemas.openxmlformats.org/officeDocument/2006/relationships" name="Segment Reporting - Schedule of" sheetId="88" state="visible" r:id="rId88"/>
    <sheet xmlns:r="http://schemas.openxmlformats.org/officeDocument/2006/relationships" name="Earnings Per Share - Schedule o" sheetId="89" state="visible" r:id="rId89"/>
    <sheet xmlns:r="http://schemas.openxmlformats.org/officeDocument/2006/relationships" name="Earnings Per Share - Narrative " sheetId="90" state="visible" r:id="rId90"/>
    <sheet xmlns:r="http://schemas.openxmlformats.org/officeDocument/2006/relationships" name="Subsequent Event (Details)"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0%_);(#,##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5</t>
        </is>
      </c>
      <c r="C8" s="4" t="inlineStr">
        <is>
          <t xml:space="preserve"> </t>
        </is>
      </c>
    </row>
    <row r="9">
      <c r="A9" s="4" t="inlineStr">
        <is>
          <t>Entity Registrant Name</t>
        </is>
      </c>
      <c r="B9" s="4" t="inlineStr">
        <is>
          <t>Ingersoll R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393770</t>
        </is>
      </c>
      <c r="C11" s="4" t="inlineStr">
        <is>
          <t xml:space="preserve"> </t>
        </is>
      </c>
    </row>
    <row r="12">
      <c r="A12" s="4" t="inlineStr">
        <is>
          <t>Entity Address, Address Line One</t>
        </is>
      </c>
      <c r="B12" s="4" t="inlineStr">
        <is>
          <t>525 Harbour Place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Davidson</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036</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655-4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I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3462733</v>
      </c>
    </row>
    <row r="29">
      <c r="A29" s="4" t="inlineStr">
        <is>
          <t>Entity Central Index Key</t>
        </is>
      </c>
      <c r="B29" s="4" t="inlineStr">
        <is>
          <t>0001699150</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2025 and 2024 Actions The Company continues to undertake restructuring actions to optimize our cost structure. Charges incurred from actions taken in 2025 and 2024 include workforce restructuring, facility consolidation and other exit and disposal costs. For the three month periods ended March 31, 2025 and 2024, “Restructuring charges, net” were recognized within “Other operating expense, net” in the Condensed Consolidated Statements of Operations and consisted of the following. For the Three Month Period Ended March 31, 2025 2024 Industrial Technologies and Services $ 4.0 $ 5.1 Precision and Science Technologies 1.4 4.4 Corporate (0.1) 0.2 Restructuring charges, net $ 5.3 $ 9.7 The following table summarizes the activity associated with the Company’s restructuring programs for the three month periods ended March 31, 2025 and 2024. For the Three Month Period Ended March 31, 2025 2024 Balance at beginning of period $ 22.3 $ 15.5 Charged to expense - termination benefits 4.7 9.3 Charged to expense - other 0.6 0.4 Payments (11.1) (4.3) Currency translation adjustment and other 0.5 (0.3) Balance at end of period $ 17.0 $ 2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Allowance for Credit Losses The allowance for credit losses for the three month periods ended March 31, 2025 and 2024 consisted of the following. For the Three Month Period Ended March 31, 2025 2024 Balance at beginning of the period $ 57.3 $ 53.8 Provision charged to expense 4.8 2.5 Write-offs, net of recoveries (0.6) (0.3) Foreign currency translation and other 1.5 (0.7) Balance at end of the period $ 63.0 $ 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s of March 31, 2025 and December 31, 2024 consisted of the following. March 31, 2025 December 31, 2024 Raw materials, including parts and subassemblies $ 702.0 $ 675.1 Work-in-process 109.8 116.3 Finished goods 403.4 342.8 1,215.2 1,134.2 LIFO reserve (82.2) (79.2) Inventories $ 1,133.0 $ 1,0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attributable to each reportable segment for the three month period ended March 31, 2025 is presented in the table below. Industrial Technologies and Services Precision and Science Technologies Total Balance at beginning of period $ 4,930.7 $ 3,217.4 $ 8,148.1 Acquisitions 113.3 — 113.3 Foreign currency translation and other (1) 46.1 31.6 77.7 Balance at end of period $ 5,090.1 $ 3,249.0 $ 8,339.1 (1) Includes measurement period adjustments As of both March 31, 2025 and December 31, 2024, goodwill included accumulated impairment losses of $220.6 million within the Industrial Technologies and Services segment. Other Intangible Assets, Net Other intangible assets as of March 31, 2025 and December 31, 2024 consisted of the following. March 31, 2025 December 31, 2024 Gross Carrying Amount Accumulated Amortization Net Carrying Amount Gross Carrying Amount Accumulated Amortization Net Carrying Amount Amortized intangible assets Customer lists and relationships $ 4,083.4 $ (1,923.2) $ 2,160.2 $ 4,010.1 $ (1,830.1) $ 2,180.0 Technology 545.6 (260.9) 284.7 549.1 (243.3) 305.8 Tradenames 68.9 (34.4) 34.5 63.6 (32.4) 31.2 Backlog 1.4 (1.4) — 4.3 (4.2) 0.1 Other 147.3 (115.0) 32.3 128.5 (112.1) 16.4 Unamortized intangible assets Tradenames 1,848.8 — 1,848.8 1,839.3 — 1,839.3 Total other intangible assets $ 6,695.4 $ (2,334.9) $ 4,360.5 $ 6,594.9 $ (2,222.1) $ 4,372.8 Intangible Asset Impairment Considerations As of March 31, 2025 and December 31, 2024, there were no indications that the carrying value of goodwill and other intangible assets may not be recoverable. The current macro-economic uncertainty increases the risk of negative changes in forecast estimates, or the need to apply alternative assumptions in future periods. Two reporting units in our Precision and Science Technologies segment have limited cushions due to the fair values assigned from the recent ILC Dover acquisition. This results in elevated impairment risk for the goodwill of these reporting units and their associated othe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3 Months Ended</t>
        </is>
      </c>
    </row>
    <row r="2">
      <c r="B2" s="2" t="inlineStr">
        <is>
          <t>Mar. 31, 2025</t>
        </is>
      </c>
    </row>
    <row r="3">
      <c r="A3" s="3" t="inlineStr">
        <is>
          <t>Payables and Accruals [Abstract]</t>
        </is>
      </c>
      <c r="B3" s="4" t="inlineStr">
        <is>
          <t xml:space="preserve"> </t>
        </is>
      </c>
    </row>
    <row r="4">
      <c r="A4" s="4" t="inlineStr">
        <is>
          <t>Supply Chain Finance Program</t>
        </is>
      </c>
      <c r="B4" s="4" t="inlineStr">
        <is>
          <t>Supply Chain Finance Program The Company has agreements with financial institutions to facilitate a supply chain finance program (the “SCF Program”). Under the SCF Program, qualifying suppliers may elect to sell their receivables from the Company to the financial institution. Participating suppliers negotiate arrangements for sale of their receivables directly with the financial institution, and the terms of the Company’s payment obligations are not impacted by a supplier’s participation in the SCF Program. Once a qualifying supplier elects to participate in the SCF Program and reaches an agreement with the financial institution, the supplier elects which individual Company invoices they sell to the financial institution. However, all of the Company’s payments to participating suppliers are paid to the financial institution on the invoice due date, regardless of whether the individual invoice is sold by the supplier to the financial institution. The Company has not pledged any assets as security or provided other forms of guarantees. All outstanding amounts related to suppliers participating in the SCF Program are recorded within “Accounts payable” in our Condensed Consolidated Balance Sheets, and the associated payments are included in “Net cash provided by operating activities” within our Condensed Consolidated Statements of Cash Flows. Included in “Accounts payable” in the Condensed Consolidated Balance Sheets as of March 31, 2025 and December 31, 2024 were $27.0 million and $24.5 million of outstanding payment obligations, respectively, that were sold to the financial institution by participating suppli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as of March 31, 2025 and December 31, 2024 consisted of the following. March 31, 2025 December 31, 2024 Salaries, wages and related fringe benefits $ 252.8 $ 229.5 Contract liabilities 328.9 318.6 Product warranty 62.7 67.9 Operating lease liabilities 62.3 56.3 Restructuring 17.0 22.3 Taxes 91.9 72.5 Accrued interest 60.8 33.2 Other 168.3 171.9 Total accrued liabilities $ 1,044.7 $ 972.2 A reconciliation of the changes in the accrued product warranty liability for the three month periods ended March 31, 2025 and 2024 are as follows. For the Three Month Period Ended March 31, 2025 2024 Balance at beginning of period $ 67.9 $ 61.9 Product warranty accruals 1.3 13.6 Settlements (7.3) (9.3) Foreign currency translation and other 0.8 (0.6) Balance at end of period $ 62.7 $ 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Benefit Plans Net Periodic Benefit Cost The following table summarizes the components of net periodic benefit cost for the Company’s defined benefit pension plans and other postretirement benefit plans recognized for the three month periods ended March 31, 2025 and 2024. Pension Benefits Other Postretirement Benefits U.S. Plans Non-U.S. Plans For the Three Month Period Ended March 31, 2025 2024 2025 2024 2025 2024 Service cost $ — $ — $ 0.7 $ 0.7 $ — $ — Interest cost 3.5 3.5 2.8 2.7 0.1 0.2 Expected return on plan assets (2.8) (3.3) (2.3) (2.8) — — Recognition of: Unrecognized prior service cost — — — — (2.7) — Unrecognized net actuarial loss — — (0.2) (0.3) (0.2) (0.2) $ 0.7 $ 0.2 $ 1.0 $ 0.3 $ (2.8) $ — The components of net periodic benefit cost other than the service cost component are included in “Other income, net”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as of March 31, 2025 and December 31, 2024 is summarized as follows. March 31, 2025 December 31, 2024 Short-term borrowings $ 0.3 $ 1.7 Long-term debt: 5.197% Senior Notes, due June 2027 (1) 699.9 699.9 5.400% Senior Notes, due August 2028 (1) 498.7 498.6 5.176% Senior Notes, due June 2029 (1) 750.0 750.0 5.314% Senior Notes, due June 2031 (1) 500.0 500.0 5.700% Senior Notes, due August 2033 (1) 993.6 993.4 5.450% Senior Notes, due June 2034 (1) 749.6 749.5 5.700% Senior Notes, due June 2054 (1) 597.6 597.6 Finance leases and other long-term debt 13.8 14.1 Swap valuation adjustments 13.5 (0.3) Unamortized debt issuance costs (44.9) (47.0) Total long-term debt, net, including current maturities 4,771.8 4,755.8 Current maturities of long-term debt 1.4 1.4 Total long-term debt, net $ 4,770.4 $ 4,754.4 (1) This amount is net of unamortized discounts. Total unamortized discounts aggregated to $10.6 million and $11.0 million as of March 31, 2025 and December 31, 2024, respectively. Senior Notes On May 10, 2024, the Company issued $3,300.0 million in aggregate principal amount of senior unsecured notes comprised of $700.0 million aggregate principal amount of 5.197% Senior Notes due 2027 (the “2027 Notes”), $750.0 million aggregate principal amount of 5.176% Senior Notes due 2029 (the “2029 Notes”), $500.0 million aggregate principal amount of 5.314% Senior Notes due 2031 (the “2031 Notes”), $750.0 million aggregate principal amount of 5.450% Senior Notes due 2034 (the “2034 Notes”) and $600.0 million aggregate principal amount of 5.700% Senior Notes due 2054 (the “2054 Notes” and, together with the 2027 Notes, 2029 Notes, 2031 Notes and 2034 Notes, the “New Notes,” and collectively with the existing senior unsecured notes, the “Senior Notes”). The Company used the net proceeds of the 2034 Notes and the 2054 Notes to repay in full all indebtedness under, and terminate all commitments and discharge and release all guarantees in respect of, the Company’s former senior secured credit facilities and used the remaining net proceeds of such New Notes for general corporate purposes. The Company used the net proceeds of the 2027 Notes, the 2029 Notes and the 2031 Notes to partially fund the cash consideration of the acquisition of ILC Dover, with any remaining cash consideration funded with cash on hand. The New Notes were issued pursuant to a base indenture, dated as of August 14, 2023 (the “Base Indenture”), between the Company and Deutsche Bank Trust Company Americas, as trustee (the “Trustee”), as supplemented by the third supplemental indenture (the “Supplemental Indenture” and, together with the Base Indenture, the “New Indenture”) dated as of May 10, 2024, between the Company and the Trustee. The interest payment dates for the New Notes are June 15 and December 15 of each year, with interest payable in arrears. On August 14, 2023, the Company completed its issuance of $1,500.0 million in aggregate principal amount of senior unsecured notes comprised of $500.0 million aggregate principal amount of 5.400% Senior Notes due August 2028 (the “2028 Senior Notes”) and $1,000.0 million aggregate principal amount of 5.700% Senior Notes due August 2033 (the “2033 Senior Notes” and, together with the 2028 Senior Notes, the “Existing Notes”). The Company used the proceeds of the offering of the Existing Notes to repay a portion of the amounts outstanding under its former senior secured credit facilities. The Existing Notes were issued pursuant to the Base Indenture, as supplemented by a 2028 Supplemental Indenture No. 1 with respect to the 2028 Senior Notes and a 2033 Senior Notes Supplemental Indenture No. 1 with respect to the 2033 Senior Notes, each dated as of August 14, 2023, between the Company and the Trustee (collectively, the “Existing Indenture”). The interest payment dates for the Senior Notes are February 14 and August 14 of each year, with interest payable in arrears. Prior to (i) May 15, 2027, in the case of the 2027 Notes, (ii) July 14, 2028, in the case of the 2028 Senior Notes, (iii) May 15, 2029, in the case of the 2029 Notes, (iv) April 15, 2031, in the case of the 2031 Notes, (v) May 14, 2033, in the case of the 2033 Senior Notes, (vi) March 15, 2034, in the case of the 2034 Notes, and (vii) December 15, 2053, in the case of the 2054 Notes, the Company may redeem the Senior Notes of a series at its option, in whole or in part, at any time from time to time, at a “make- whole” premium, plus accrued and unpaid interest thereon to, but not including, the redemption date. On or after (i) May 15, 2027, in the case of the 2027 Notes, (ii) July 14, 2028, in the case of the 2028 Senior Notes, (iii) May 15, 2029, in the case of the 2029 Notes, (iv) April 15, 2031, in the case of the 2031 Notes, (v) May 14, 2033, in the case of the 2033 Senior Notes, (vi) March 15, 2034, in the case of the 2034 Notes, and (vii) December 15, 2053, in the case of the 2054 Notes, the Company may redeem the Senior Notes of a series at its option, in whole or in part, at any time from time to time, at a price equal to 100% of the principal amount of the Senior Notes of such series to be redeemed, plus accrued and unpaid interest thereon to, but not including, the redemption date. Additionally, if the Company experiences certain types of change of control transactions, the Company must offer to repurchase the Senior Notes at 101% of the aggregate principal amount of the Senior Notes repurchased (or such higher amount as the Company may determine) plus accrued and unpaid interest thereon to, but not including, the date of repurchase. The Senior Notes are senior unsecured obligations of the Company and rank equally in right of payment with all of the Company’s other senior unsecured indebtedness from time to time outstanding, senior in right of payment to all of the Company’s subordinated indebtedness from time to time outstanding, and effectively junior to all of the indebtedness and other liabilities of the Company’s subsidiaries from time to time outstanding and to all of the Company’s secured indebtedness from time to time outstanding to the extent of the value of the assets securing such secured indebtedness. The Existing Indenture and New Indenture contain covenants that limit the Company’s (and its subsidiaries’) ability to, among other things: (i) create liens on certain assets; (ii) consolidate, merge, sell or otherwise dispose of all or substantially all of its consolidated assets; and (iii) enter into sale and leaseback transactions with respect to certain assets, as well as customary events of default and covenants for an issuer of investment grade debt securities. Revolving Credit Facility On May 10, 2024, the Company entered into a credit agreement (the “Revolving Credit Facility”), with the lenders party thereto and Citibank, N.A., as administrative agent. The Revolving Credit Facility provides for a senior unsecured revolving facility in an aggregate committed amount of $2,600 million, a portion of which is available for the issuance of letters of credit in U.S. dollars, EUR or GBP. The Revolving Credit Facility will mature on May 10, 2029, subject to up to two additional one-year extensions pursuant to the terms of the Revolving Credit Facility. Borrowings under the Revolving Credit Facility (other than borrowings in EUR or GBP) bear interest at a rate determined, at the Company’s option, based on either (i) an alternate base rate or (ii) a Term SOFR rate with a 0.10% per annum Term SOFR adjustment, plus, in each case, an applicable margin that varies depending on the credit rating of the Company. Borrowings under the Revolving Credit Facility in EUR (if any) bear interest at a EURIBOR rate, plus, in each case, an applicable margin that varies depending on the credit rating of the Company. Borrowings under the Revolving Credit Facility in GBP (if any) bear interest at a daily simple SONIA rate plus, in each case, an applicable margin that varies depending on the credit rating of the Company. The financial covenant in the Revolving Credit Facility requires the Company to maintain, as of the last day of each fiscal quarter, a ratio of adjusted consolidated total net debt to consolidated adjusted earnings before interest, taxes, depreciation and amortization (“EBITDA”) of not more than 3.50 to 1.00, provided that the Company may elect to increase such ratio to 4.00 to 1.00 following a qualified acquisition up to two times, each for a period of four fiscal quarters beginning with the quarter during which such qualified acquisition is consummated (and if the second election occurs during the first increase period, such increase will be effective for a total of eight consecutive fiscal quarters). As of March 31, 2025, the aggregate amount of commitments under the Revolving Credit Facility was $2,600.0 million and the capacity under the Revolving Credit Facility to issue letters of credit was $200.0 million. As of March 31, 2025, the Company had no outstanding borrowings under the Revolving Credit Facility, no outstanding letters of credit under the Revolving Credit Facility and unused availability under the Revolving Credit Facility of $2,600.0 million. As of March 31, 2025, we were in compliance with all covenants under our Senior Notes and Revolving Credit Facility. Commercial Paper Program On August 13, 2024, the Company established a commercial paper program (the “Commercial Paper Program”), pursuant to which it may issue short-term, unsecured commercial paper notes in a maximum aggregate principal amount of $2,600 million, with maturities of up to 397 days from the date of issuance. The proceeds of the notes issued under the Commercial Paper Program may be used for various purposes including acquisitions. The Company had no outstanding borrowings under the Commercial Paper Program as of March 31, 2025. Fair Value of Debt The fair value of the Company’s debt instruments was $4.9 billion at March 31, 2025 and December 31, 2024. The Company measures the fair value of its debt instruments for disclosure purposes based upon observable market prices quoted on public exchanges for similar assets. These fair value inputs are considered Level 2 within the fair value hierarchy. See Note 14, “ Fair Value Measurements ” for information o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Stock-Based Compensation Plans The Company has outstanding stock-based compensation awards granted under the 2013 Stock Incentive Plan (“2013 Plan”) and the 2017 Omnibus Incentive Plan (as amended by the First Amendment, dated April 27, 2021, “2017 Plan”) as described in Note 18, “Stock-Based Compensation Plans” to the consolidated financial statements in its 2024 Annual Report. The Company’s stock-based compensation awards are generally granted in the first quarter of the year and consist of stock options, restricted stock units and performance stock units. In some instances, such as death, awards may vest concurrently with or following an employee’s termination. Stock-Based Compensation For the three month periods ended March 31, 2025 and 2024, the Company recognized stock-based compensation expense of $14.2 million and $14.1 million, respectively. These costs are included in “Cost of sales” and “Selling and administrative expenses” in the Condensed Consolidated Statements of Operations. As of March 31, 2025, there was $146.1 million of total unrecognized compensation expense related to outstanding stock options, restricted stock unit awards and performance stock unit awards granted to employees and non-employee directors, as well as 200,000 conditional stock options awarded during the third quarter of 2022 to our Chairman and CEO in which the service date precedes the grant date, and will be granted upon achievement of certain performance targets. These 200,000 stock options have not been included in the Stock Option Awards section below since the grant date has not occurred. Stock Option Awards Stock options are granted to employees with an exercise price equal to the fair value of the Company’s per share common stock on the date of grant. Stock option awards typically vest over four years or five years and expire ten years from the date of grant. A summary of the Company’s stock option activity for the three month period ended March 31, 2025 is presented in the following table (underlying shares in thousands). Shares Weighted-Average Exercise Price (per share) Stock options outstanding as of December 31, 2024 4,185 $ 43.33 Granted 665 83.36 Exercised or settled (141) 37.00 Forfeited (22) 70.52 Expired (2) 84.26 Stock options outstanding as of March 31, 2025 4,685 49.06 Vested as of March 31, 2025 3,034 33.74 The following assumptions were used to estimate the fair value of options granted during the three month periods ended March 31, 2025 and 2024 using the Black-Scholes option-pricing model. For the Three Month Period Ended March 31, Assumptions 2025 2024 Expected life of options (in years) 6.3 - 7.5 6.3 - 7.5 Risk-free interest rate 4.1% - 4.2% 4.3% Assumed volatility 34.2% - 34.3% 35.1% - 35.2% Expected dividend rate 0.1 % 0.1 % Restricted Stock Unit Awards Restricted stock units are granted to employees and non-employee directors based on the market price of the Company’s common stock on the grant date and recognized in compensation expense over the vesting period. A summary of the Company’s restricted stock unit activity for the three month period ended March 31, 2025 is presented in the following table (underlying shares in thousands). Shares Weighted-Average Grant-Date Fair Value Non-vested as of December 31, 2024 834 $ 73.00 Granted 284 83.36 Vested (267) 62.45 Forfeited (21) 79.69 Non-vested as of March 31, 2025 830 79.77 Performance Stock Unit (“PSUs”) Awards Annually, during the first quarter, the Company grants TSR PSUs to certain officers in which the number of shares issued at the end of the performance period is determined by the Company’s total shareholder return percentile rank versus the S&amp;P 500 index for the three year performance period. The grant date fair value of these awards is determined using a Monte Carlo simulation pricing model and compensation cost is recognized straight-line over a three year period. During the third quarter of 2022, the Company granted Special TSR PSUs to its Chairman and CEO that will become earned (but not vested) on the first date during the five year performance period on which the sum of (i) the 60-day volume-weighted average closing price of the Company’s common stock, plus (ii) the cumulative value of any dividends paid during the five year performance period equals or exceeds $81.85. The grant date fair value of these awards is determined using a Monte Carlo simulation pricing model and compensation cost is recognized straight-line over a five year period. The share price performance goal was achieved on March 6, 2024, but the PSUs will not vest until September 1, 2027, generally subject to Mr. Reynal’s continued employment through such date. The Company also granted its Chairman and CEO Special EPS PSUs that are eligible to vest based on the level of compounded annual growth rate of the Company’s Adjusted EPS during the five year performance period. The grant date fair value of these awards is based on the market price of the Company’s common stock on the grant date and recognized as a compensation expense over a 4.3 year period. A summary of the Company’s performance stock unit activity for the three month period ended March 31, 2025 is presented in the following table (underlying shares in thousands). Shares Weighted-Average Grant-Date Fair Value Non-vested as of December 31, 2024 1,339 $ 54.28 Granted 147 70.71 Change in units based on performance 127 63.39 Vested (255) 63.39 Non-vested as of March 31, 2025 1,358 55.20 The following assumptions were used to estimate the fair value of performance stock units granted during the three month periods ended March 31, 2025 and 2024 using the Monte Carlo simulation pricing model. For the Three Month Period Ended March 31, Assumptions 2025 2024 Expected term (in years) 2.8 2.8 Risk-free interest rate 4.0% 4.5 % Assumed volatility 28.6% 28.9 % Expected dividend rate 0.1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any’s other comprehensive income (loss) consists of (i) unrealized foreign currency net gains and losses on the translation of the assets and liabilities of its foreign operations; (ii) realized and unrealized foreign currency gains and losses on certain hedges of net investments in foreign operations, net of income taxes; (iii) unrealized gains and losses on cash flow hedges (consisting of interest rate swap and cap contracts), net of income taxes; and (iv) pension and other postretirement prior service cost and actuarial gains or losses, net of income taxes. See Note 9 “ Benefit Plans ” and Note 13 “ Hedging Activities and Derivative Instruments .” The before tax income (loss) and related income tax effect are as follows. For the Three Month Period Ended March 31, 2025 2024 Before-Tax Amount Tax Benefit (Expense) Net of Tax Amount Before-Tax Amount Tax Benefit (Expense) Net of Tax Amount Foreign currency translation adjustments, net $ 114.5 $ 9.2 $ 123.7 $ (67.4) $ (6.1) $ (73.5) Unrecognized losses on cash flow hedges (3.0) (0.1) (3.1) (0.1) — (0.1) Pension and other postretirement benefit prior service cost and gain or loss, net (3.5) 0.9 (2.6) (1.9) 0.5 (1.4) Other comprehensive income (loss) $ 108.0 $ 10.0 $ 118.0 $ (69.4) $ (5.6) $ (75.0) The tables above include only the other comprehensive income (loss), net of tax, attributable to Ingersoll Rand Inc. Other comprehensive income (loss), net, attributable to noncontrolling interest holders was $0.7 million and $(0.8) million for the three month periods ended March 31, 2025 and 2024, respectively, and related entirely to foreign currency translation adjustments. Changes in accumulated other comprehensive loss by component for the three month periods ended March 31, 2025 and 2024 are presented in the following table, net of tax. Foreign Currency Translation Adjustments, Net Cash Flow Hedges Pension and Other Postretirement Benefit Plans Total Balance as of December 31, 2024 $ (479.6) $ 3.1 $ 8.0 $ (468.5) Other comprehensive income (loss) before reclassifications 127.4 (0.9) (0.3) 126.2 Amounts reclassified from accumulated other comprehensive loss (3.7) (2.2) (2.3) (8.2) Other comprehensive income (loss) 123.7 (3.1) (2.6) 118.0 Balance as of March 31, 2025 $ (355.9) $ — $ 5.4 $ (350.5) Foreign Currency Translation Adjustments, Net Cash Flow Hedges Pension and Other Postretirement Benefit Plans Total Balance as of December 31, 2023 $ (248.0) $ 12.2 $ 8.2 $ (227.6) Other comprehensive income (loss) before reclassifications (70.4) 3.4 (1.0) (68.0) Amounts reclassified from accumulated other comprehensive loss (3.1) (3.5) (0.4) (7.0) Other comprehensive loss (73.5) (0.1) (1.4) (75.0) Balance as of March 31, 2024 $ (321.5) $ 12.1 $ 6.8 $ (302.6) Reclassifications out of accumulated other comprehensive loss for the three month periods ended March 31, 2025 and 2024 are presented in the following table. Amount Reclassified from Accumulated Other Comprehensive Loss Details about Accumulated Other Comprehensive Loss Components For the Three Month Period Ended March 31, Affected Line(s) in the Statement Where Net Income is Presented 2025 2024 Cash flow hedges (interest rate swaps and caps) $ (3.0) $ (4.7) Interest expense Provision for income taxes 0.8 1.2 Provision for income taxes Cash flow hedges (interest rate swaps and caps), net of tax $ (2.2) $ (3.5) Net investment hedges $ (5.0) $ (4.2) Interest expense Provision for income taxes 1.3 1.1 Provision for income taxes Net investment hedges, net of tax $ (3.7) $ (3.1) Amortization of defined benefit pension and other postretirement benefit items (1) $ (3.1) $ (0.5) Cost of sales and Selling and administrative expenses Provision for income taxes 0.8 0.1 Provision for income taxes Amortization of defined benefit pension and other postretirement benefit items, net of tax $ (2.3) $ (0.4) Total reclassifications for the period, net of tax $ (8.2) $ (7.0) (1) These components are included in the computation of net periodic benefit cost. See Note 9 “ Benefit Plans ”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716.8</v>
      </c>
      <c r="C4" s="6" t="n">
        <v>1670.1</v>
      </c>
    </row>
    <row r="5">
      <c r="A5" s="4" t="inlineStr">
        <is>
          <t>Cost of sales</t>
        </is>
      </c>
      <c r="B5" s="7" t="n">
        <v>951.3</v>
      </c>
      <c r="C5" s="7" t="n">
        <v>923.8</v>
      </c>
    </row>
    <row r="6">
      <c r="A6" s="4" t="inlineStr">
        <is>
          <t>Gross Profit</t>
        </is>
      </c>
      <c r="B6" s="7" t="n">
        <v>765.5</v>
      </c>
      <c r="C6" s="7" t="n">
        <v>746.3</v>
      </c>
    </row>
    <row r="7">
      <c r="A7" s="4" t="inlineStr">
        <is>
          <t>Selling and administrative expenses</t>
        </is>
      </c>
      <c r="B7" s="5" t="n">
        <v>350</v>
      </c>
      <c r="C7" s="7" t="n">
        <v>336.3</v>
      </c>
    </row>
    <row r="8">
      <c r="A8" s="4" t="inlineStr">
        <is>
          <t>Amortization of intangible assets</t>
        </is>
      </c>
      <c r="B8" s="7" t="n">
        <v>91.3</v>
      </c>
      <c r="C8" s="7" t="n">
        <v>91.59999999999999</v>
      </c>
    </row>
    <row r="9">
      <c r="A9" s="4" t="inlineStr">
        <is>
          <t>Other operating expense, net</t>
        </is>
      </c>
      <c r="B9" s="7" t="n">
        <v>21.7</v>
      </c>
      <c r="C9" s="7" t="n">
        <v>25.2</v>
      </c>
    </row>
    <row r="10">
      <c r="A10" s="4" t="inlineStr">
        <is>
          <t>Operating Income</t>
        </is>
      </c>
      <c r="B10" s="7" t="n">
        <v>302.5</v>
      </c>
      <c r="C10" s="7" t="n">
        <v>293.2</v>
      </c>
    </row>
    <row r="11">
      <c r="A11" s="4" t="inlineStr">
        <is>
          <t>Interest expense</t>
        </is>
      </c>
      <c r="B11" s="7" t="n">
        <v>61.2</v>
      </c>
      <c r="C11" s="7" t="n">
        <v>36.8</v>
      </c>
    </row>
    <row r="12">
      <c r="A12" s="4" t="inlineStr">
        <is>
          <t>Other income, net</t>
        </is>
      </c>
      <c r="B12" s="7" t="n">
        <v>-11.8</v>
      </c>
      <c r="C12" s="7" t="n">
        <v>-13.2</v>
      </c>
    </row>
    <row r="13">
      <c r="A13" s="4" t="inlineStr">
        <is>
          <t>Income Before Income Taxes</t>
        </is>
      </c>
      <c r="B13" s="7" t="n">
        <v>253.1</v>
      </c>
      <c r="C13" s="7" t="n">
        <v>269.6</v>
      </c>
    </row>
    <row r="14">
      <c r="A14" s="4" t="inlineStr">
        <is>
          <t>Provision for income taxes</t>
        </is>
      </c>
      <c r="B14" s="7" t="n">
        <v>58.5</v>
      </c>
      <c r="C14" s="7" t="n">
        <v>54.4</v>
      </c>
    </row>
    <row r="15">
      <c r="A15" s="4" t="inlineStr">
        <is>
          <t>Loss on equity method investments</t>
        </is>
      </c>
      <c r="B15" s="7" t="n">
        <v>-6.2</v>
      </c>
      <c r="C15" s="7" t="n">
        <v>-10.7</v>
      </c>
    </row>
    <row r="16">
      <c r="A16" s="4" t="inlineStr">
        <is>
          <t>Net Income</t>
        </is>
      </c>
      <c r="B16" s="7" t="n">
        <v>188.4</v>
      </c>
      <c r="C16" s="7" t="n">
        <v>204.5</v>
      </c>
    </row>
    <row r="17">
      <c r="A17" s="4" t="inlineStr">
        <is>
          <t>Less: Net income attributable to noncontrolling interests</t>
        </is>
      </c>
      <c r="B17" s="7" t="n">
        <v>1.9</v>
      </c>
      <c r="C17" s="7" t="n">
        <v>2.3</v>
      </c>
    </row>
    <row r="18">
      <c r="A18" s="4" t="inlineStr">
        <is>
          <t>Net Income Attributable to Ingersoll Rand Inc.</t>
        </is>
      </c>
      <c r="B18" s="6" t="n">
        <v>186.5</v>
      </c>
      <c r="C18" s="6" t="n">
        <v>202.2</v>
      </c>
    </row>
    <row r="19">
      <c r="A19" s="4" t="inlineStr">
        <is>
          <t>Basic earnings per share (in usd per share)</t>
        </is>
      </c>
      <c r="B19" s="8" t="n">
        <v>0.46</v>
      </c>
      <c r="C19" s="8" t="n">
        <v>0.5</v>
      </c>
    </row>
    <row r="20">
      <c r="A20" s="4" t="inlineStr">
        <is>
          <t>Diluted earnings per share (in usd per share)</t>
        </is>
      </c>
      <c r="B20" s="8" t="n">
        <v>0.46</v>
      </c>
      <c r="C20" s="8" t="n">
        <v>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Hedging Activities and Derivative Instruments</t>
        </is>
      </c>
      <c r="B4" s="4" t="inlineStr">
        <is>
          <t xml:space="preserve">Hedging Activities and Derivative Instru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cross-currency interest rate swap and foreign currency forward contracts and interest rate swap and cap contracts, to manage the risks from fluctuations in foreign currency exchange rates and interest rates, respectively. The Company does not purchase or hold derivatives for trading or speculative purposes. The Company manages its debt centrally, considering tax consequences and its overall financing strategies. The Company manages its exposure to interest rate risk by using interest rate derivatives as cash flow hedges of variable rate debt or fair value hedges of fixed rate debt in order to adjust the relative fixed and variable proportions. The Company’s exposure to interest rate risk results primarily from its fixed rate to floating rate interest rate swap contract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The USD, the EUR, GBP, Chinese Renminbi and Indian rupee are the principal currencies in which the Company and its subsidiaries enter into transactions. The Company is exposed to the impacts of changes in foreign currency exchange rates on the translation of its non-U.S. subsidiaries’ assets, liabilities and earnings into USD. The Company manages this exposure by having certain U.S. subsidiaries borrow in currencies other than the USD or utilizing cross-currency interest rate swaps as net investment hedges.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at least quarter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s of March 31, 2025 and December 31, 2024. March 31, 2025 Derivative Classification Notional Amount (1) Fair Value (1) Other Current Assets Fair Value (1) Other Assets Fair Value (1) Accrued Liabilities Fair Value (1) Other Liabilities Derivatives Designated as Hedging Instruments Interest rate swap contracts Fair Value $ 1,000.0 $ — $ 14.6 $ 1.1 $ — Cross-currency interest rate swap contracts Net investment 1,332.7 18.3 — — 31.6 Derivatives Not Designated as Hedging Instruments Foreign currency forwards Fair value $ 143.2 $ 1.8 $ — $ — $ — Foreign currency forwards Fair value 54.5 — — 0.5 — December 31, 2024 Derivative Classification Notional Amount (1) Fair Value (1) Other Current Assets Fair Value (1) Other Assets Fair Value (1) Accrued Liabilities Fair Value (1) Other Liabilities Derivatives Designated as Hedging Instruments Interest rate swap contracts Fair Value $ 750.0 $ — $ 1.4 $ 0.9 $ 0.9 Cross-currency interest rate swap contracts Net investment 1,074.3 11.5 15.8 — — Derivatives Not Designated as Hedging Instruments Foreign currency forwards Fair Value $ 124.3 $ 1.8 $ — $ — $ — Foreign currency forwards Fair Value 69.0 — — 1.2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Payments to settle cross-currency swaps are classified as financing cash flows in the Condensed Consolidated Statements of Cash Flows. All other cash flows related to derivatives are classified as operating cash flows in the Condensed Consolidated Statements of Cash Flows. There were no off-balance sheet derivative instruments as of March 31, 2025 or December 31, 2024. Interest Rate Swap Contracts Designated as Fair Value Hedges As of March 31, 2025, the Company was the variable rate payor on four interest rate swap contracts that effectively convert a total of $400.0 million of the Company’s fixed rate borrowings to variable rate borrowings. These contracts expire in May 2029. These swap agreements qualify as hedging instruments and have been designated as fair value hedges of $400.0 million of the 2029 Notes, and were considered to be perfectly effective under the shortcut method. As of March 31, 2025, the Company was the variable rate payor on two interest rate swap contracts that effectively convert a total of $250.0 million of the Company’s fixed rate borrowings to variable rate borrowings. These contracts expire in April 2031. These swap agreements qualify as hedging instruments and have been designated as fair value hedges of $250.0 million of the 2031 Notes, and were considered to be perfectly effective under the shortcut method. As of March 31, 2025, the Company was the variable rate payor on two interest rate swap contracts that effectively convert a total of $250.0 million of the Company’s fixed rate borrowings to variable rate borrowings. These contracts expire in May 2033. These swap agreements qualify as hedging instruments and have been designated as fair value hedges of $250.0 million of the 2033 Notes, and were considered to be perfectly effective under the shortcut method. As of March 31, 2025, the Company was the variable rate payor on one interest rate swap contract that effectively convert a total of $100.0 million of the Company’s fixed rate borrowings to variable rate borrowings. This contract expires in March 2034. This swap agreement qualifies as a hedging instrument and has been designated as a fair value hedge of $100.0 million of the 2034 Notes, and were considered to be perfectly effective under the shortcut method. March 31, 2025 December 31, 2024 Long-term debt: Carrying amount of hedged debt $ 1,013.5 $ 749.7 Cumulative hedging adjustments, included in carrying amount 13.5 (0.3) Interest Rate Swap and Cap Contracts Designated as Cash Flow Hedges In April 2024, the Company entered into forward-starting interest rate swap agreements to hedge against changes in future cash flows resulting from changes in interest rates from the trade date through the forecasted issuance date of debt. During the second quarter of 2024, the Company entered into and terminated cash flow hedges with notional value of $750.0 million in connection with the 2034 Notes and $500.0 million in connection with the 2054 Notes, both of which were issued on May 10, 2024. The Company and its counterparties terminated these contracts in May 2024. Prior to their termination, these swap agreements qualified as hedging instruments and were designated as cash flow hedges of forecasted interest payments. These forecasted interest payments are still expected to occur as specified in the Company’s hedge designations; therefore, the unrecognized loss at the time of termination will be reclassified into earnings over the term of the respective notes. The unrecognized loss in AOCI as of March 31, 2025 was $4.1 million, of which $0.3 million is expected to be reclassified into earnings as an increase to interest expense during the next 12 months. The Company was previously the fixed rate payor on two interest rate swap contracts that effectively fixed the SOFR-based index used to determine the interest rates charged on a total of $528.5 million of the Company’s SOFR-based variable rate borrowings. These contracts carried a fixed rate of 3.2%. The Company and its counterparties terminated these contracts in May 2024. Prior to their termination, these swap agreements qualified as hedging instruments and were designated as cash flow hedges of forecasted interest payments. These forecasted interest payments are still expected to occur as specified in the Company’s hedge designations; therefore, the unrecognized gain at the time of termination will be reclassified into earnings over the remaining period of original term of the contracts, ending in June 2025. The unrecognized gain remaining in AOCI as of March 31, 2025 was $2.4 million, all of which is expected to be reclassified into earnings as a reduction to interest expense during the next 12 months. The Company was previously a party to interest rate cap contracts that effectively limited the SOFR-based interest rates charged on a portion of the Company’s variable rate borrowings to 4.0%. The Company and its counterparties terminated these contracts in August 2023. Prior to their termination, these cap contracts qualified as hedging instruments and were designated as cash flow hedges of forecasted interest payments. These forecasted interest payments are still expected to occur as specified in the Company’s hedge designations; therefore, the unrecognized gain at the time of termination will be reclassified into earnings over the remaining period of the original term of the contracts, ending in June 2025. The unrecognized gain remaining in AOCI as of March 31, 2025 was $0.6 million, all of which is expected to be reclassified into earnings as a reduction to interest expense during the next 12 months. Gains on derivatives designated as cash flow hedges included in the Condensed Consolidated Statements of Comprehensive Income (Loss) for the three month periods ended March 31, 2025 and 2024 are as presented in the table below. For the Three Month Period Ended March 31, 2025 2024 Gain recognized in OCI on derivatives $ — $ 4.6 Gain reclassified from AOCI into income (effective portion) (1) 3.0 4.7 (1) Gains on derivatives reclassified from AOCI into income were included within “Interest expense” in the Condensed Consolidated Statements of Operations. Cross-Currency Interest Rate Swap Contracts Designated as Net Investment Hedges In February 2025, the Company entered into a cross-currency interest rate swap contract that replace a fixed rate of 5.2% on a total of $129.2 million with a fixed rate of 3.1% on a total of €125.0 million. These contracts expire in February 2028 and have been designated as net investment hedges of our Euro denominated subsidiaries and require an exchange of the notional amounts at maturity. In February 2025, the Company entered into a cross-currency interest rate swap contract that replace a fixed rate of 5.3% on a total of $129.2 million with a fixed rate of 3.4% on a total of €125.0 million. These contracts expire in February 2030 and have been designated as net investment hedges of our Euro denominated subsidiaries and require an exchange of the notional amounts at maturity. As of March 31, 2025, the Company was the fixed rate payor on three cross-currency interest rate swap contracts that replace a fixed rate of 5.4% on a total of $428.9 million with a fixed rate of 3.7% on a total of €400.0 million. These contracts expire in May 2027 and have been designated as net investment hedges of our Euro denominated subsidiaries and require an exchange of the notional amounts at maturity. As of March 31, 2025, the Company was the fixed rate payor on three cross-currency interest rate swap contracts that replace a fixed rate of 5.7% on a total of $322.7 million with a fixed rate of 4.1% on a total of €300.0 million. These contracts expire in May 2029 and have been designated as net investment hedges of our Euro denominated subsidiaries and require an exchange of the notional amounts at maturity. As of March 31, 2025, the Company was the fixed rate payor on three cross-currency interest rate swap contracts that replace a fixed rate of 5.7% on a total of $322.7 million with a fixed rate of 4.1% on a total of €300.0 million. These contracts expire in May 2031 and have been designated as net investment hedges of our Euro denominated subsidiaries and require an exchange of the notional amounts at maturity. The Company was previously the fixed rate payor on two cross-currency interest rate swap contracts that replaced a fixed rate of 3.2% on a total of $528.5 million with a fixed rate of 1.6% on a total of €500.0 million. These contracts were designated as net investment hedges of our Euro denominated subsidiaries until May 10, 2024 when they were terminated for $10.0 million. The recorded AOCI at the termination of the cross-currency interest rate swaps will remain in AOCI until there is a substantial liquidation of the Company’s net investment in subsidiaries with EUR functional currencies. The Company was previously a party to three cross-currency interest rate swap contracts where we received SOFR on a total of $525.7 million and paid EURIBOR on a total of €500.0 million. These contracts were designated as net investment hedges of our Euro denominated subsidiaries until May 10, 2024 when they were terminated for $9.9 million. The recorded AOCI at the termination of the cross-currency interest rate swaps will remain in AOCI until there is a substantial liquidation of the Company’s net investment in subsidiaries with EUR functional currencies. Gains (losses) on derivatives designated as net investment hedges included in the Condensed Consolidated Statements of Comprehensive Income (Loss) for the three month periods ended March 31, 2025 and 2024 are as presented in the table below. For the Three Month Period Ended March 31, 2025 2024 Gain (loss) recognized in OCI on derivatives $ (35.6) $ 28.6 Gain reclassified from AOCI into income (effective portion) (1) 5.0 4.2 (1) Gains on derivatives reclassified from AOCI into income were included within “Interest expense” in the Condensed Consolidated Statements of Operations. Foreign Currency Forwards Not Designated as Hedging Instruments The Company had eight foreign currency forward contracts outstanding as of March 31, 2025 with notional amounts ranging from $8.5 million to $68.9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gains on derivative instruments not designated as accounting hedges and total net foreign currency gains (losses) for the three month periods ended March 31, 2025 and 2024 were as follows. For the Three Month Period Ended March 31, 2025 2024 Foreign currency forward contracts gains $ 3.2 $ — Total foreign currency transaction gains (losses), net (6.8)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acquisition related contingent consideration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inancial assets and liabilities measured at fair value on a recurring basis as of March 31, 2025 and December 31, 2024. March 31, 2025 Level 1 Level 2 Level 3 Total Financial Assets Trading securities held in deferred compensation plan (1) $ 18.9 $ — $ — $ 18.9 Interest rate swaps (2) — 14.6 — 14.6 Cross-currency interest rate swaps (3) — 18.3 — 18.3 Foreign currency forwards (4) — 1.8 — 1.8 Total $ 18.9 $ 34.7 $ — $ 53.6 Financial Liabilities Deferred compensation plans (1) $ 24.5 $ — $ — $ 24.5 Interest rate swaps (2) — 1.1 — 1.1 Cross-currency interest rate swaps (3) — 31.6 — 31.6 Foreign currency forwards (4) — 0.5 — 0.5 Contingent consideration (5) — — 32.8 32.8 Total $ 24.5 $ 33.2 $ 32.8 $ 90.5 December 31, 2024 Level 1 Level 2 Level 3 Total Financial Assets Trading securities held in deferred compensation plan (1) $ 21.0 $ — $ — $ 21.0 Interest rate swaps (2) — 1.4 — 1.4 Cross-currency interest rate swaps (3) — 27.3 — 27.3 Foreign currency forwards (4) — 1.8 — 1.8 Total $ 21.0 $ 30.5 $ — $ 51.5 Financial Liabilities Deferred compensation plan (1) $ 28.7 $ — $ — $ 28.7 Interest rate swaps (2) — 1.8 — 1.8 Foreign currency forwards (4) — 1.2 — 1.2 Contingent consideration (5) — — 22.2 22.2 Total $ 28.7 $ 3.0 $ 22.2 $ 53.9 (1) Based on the quoted price of publicly traded mutual funds and other equity securities which are classified as trading securities and accounted for using the mark-to-market method. (2) Measured as the present value of all expected future cash flows based on the SOFR-based swap yield curves as of the end of the period. The present value calculation uses discount rates that have been adjusted to reflect the credit quality of the Company and its counterparties. (3) Measured as the present value of all expected future cash flows on each leg of the contracts. The model utilizes inputs of observable market data including interest yield curves and foreign currency exchange rates. The present value calculation uses cross-currency basis-adjusted discount factors that have been adjusted to reflect the credit quality of the Company and its counterparties. (4) Based on calculations that use readily observable market parameters as their basis, such as spot and forward rates. (5) Measured as the present value of expected consideration payable for completed acquisitions, generally derived using probability-weighted analysis of achieving projected revenue or EBITDA targets. Contingent Consideration Certain of the Company’s acquisitions may result in payments of consideration in future periods that are contingent upon the achievement of certain targets, generally measures of revenue and EBITDA. As part of the initial accounting for the acquisition, a liability is recorded for the estimated fair value of the contingent consideration on the acquisition date. The fair value of the contingent consideration is re-measured at each reporting period, and the change in fair value is recognized within “Other operating expense, net” in the Condensed Consolidated Statements of Operations. This fair value measurement of contingent consideration is categorized within Level 3 of the fair value hierarchy, as the measurement amount is based primarily on significant inputs that are not observable in the market. The following table provides a reconciliation of the activity for contingent consideration for the three month periods ended March 31, 2025 and 2024. For the Three Month Period Ended March 31, 2025 2024 Balance at beginning of the period $ 22.2 $ 42.2 Acquisitions 9.7 6.5 Changes in fair value — 0.2 Foreign currency translation 0.9 (0.5) Balance at end of the period $ 32.8 $ 48.4 As of March 31, 2025, all contingent consideration is included in “Other liabilities” on the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verview The Company recognizes revenue when the Company has satisfied its obligation and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generally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densed Consolidated Statements of Operations. Disaggregation of Revenue The following tables provide disaggregated revenue by reportable segment for the three month periods ended March 31, 2025 and 2024. Industrial Technologies and Services Precision and Science Technologies Total Three Month Period Ended March 31, 2025 2024 2025 2024 2025 2024 Primary Geographic Markets United States $ 585.1 $ 597.1 $ 168.9 $ 137.1 $ 754.0 $ 734.2 Other Americas 119.1 112.7 22.7 8.1 141.8 120.8 Total Americas 704.2 709.8 191.6 145.2 895.8 855.0 EMEIA 431.0 445.4 136.4 113.7 567.4 559.1 China 139.4 154.6 27.5 28.2 166.9 182.8 Other Asia Pacific 77.5 63.6 9.2 9.6 86.7 73.2 Total Asia Pacific 216.9 218.2 36.7 37.8 253.6 256.0 Total $ 1,352.1 $ 1,373.4 $ 364.7 $ 296.7 $ 1,716.8 $ 1,670.1 Product Categories Original equipment (1) $ 777.1 $ 827.1 $ 286.4 $ 225.0 $ 1,063.5 $ 1,052.1 Aftermarket (2) 575.0 546.3 78.3 71.7 653.3 618.0 Total $ 1,352.1 $ 1,373.4 $ 364.7 $ 296.7 $ 1,716.8 $ 1,670.1 Pattern of Revenue Recognition Revenue recognized at point in time (3) $ 1,227.9 $ 1,244.4 $ 345.7 $ 295.5 $ 1,573.6 $ 1,539.9 Revenue recognized over time (4) 124.2 129.0 19.0 1.2 143.2 130.2 Total $ 1,352.1 $ 1,373.4 $ 364.7 $ 296.7 $ 1,716.8 $ 1,670.1 Revenues from sales of capital equipment within the Industrial Technologies and Services segment and sales of components to original equipment manufacturers in the Precision and Science Technologies segment. (2) Revenues from sales of spare parts, accessories, other components and services in support of maintaining customer owned, installed base of the Company’s original equipment. Service revenue represents less than 10% of consolidated revenue. (3) Revenues from short and long duration product and service contracts recognized at a point in time when control is transferred to the customer generally when product delivery has occurred and services have been rendered. (4) Revenues primarily from long duration ETO product contracts, certain multi-year service contracts, and certain contracts for the delivery of a significant volume of substantially similar products recognized over time as contractual performance obligations are completed. Performance Obligations As of March 31, 2025, for contracts with an original duration greater than one year, the Company expects to recognize revenue in the future related to unsatisfied (or partially satisfied) performance obligations of $766.2 million in the next twelve months and $794.9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March 31, 2025 and December 31, 2024 presented in the Condensed Consolidated Balance Sheets. March 31, 2025 December 31, 2024 Accounts receivable, net $ 1,348.3 $ 1,335.4 Contract assets 116.3 111.2 Contract liabilities - current 328.9 318.6 Contract liabilities - noncurrent 1.0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summarizes the Company’s provision for income taxes and effective income tax provision rate for the three month periods ended March 31, 2025 and 2024. For the Three Month Period Ended March 31, 2025 2024 Income before income taxes $ 253.1 $ 269.6 Provision for income taxes $ 58.5 $ 54.4 Effective income tax provision rate 23.1 % 20.2 % The increase in the provision for income taxes and increase in the effective income tax provision rate for the three month period ended March 31, 2025 when compared to the same three month period of 2024 is primarily due to a lower benefit from a windfall tax deduction in the 2025 period compared to the 2024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 Net</t>
        </is>
      </c>
      <c r="B4" s="4" t="inlineStr">
        <is>
          <t>Other Operating Expense, Net The components of “Other operating expense, net” for the three month periods ended March 31, 2025 and 2024 were as follows. For the Three Month Period Ended March 31, 2025 2024 Foreign currency transaction losses (gains), net $ 6.8 $ (0.7) Restructuring charges, net (1) 5.3 9.7 Acquisition and other transaction related expenses (2) 9.8 15.3 Other, net (0.2) 0.9 Total other operating expense, net $ 21.7 $ 25.2 (1) See Note 3 “ Restructuring .” (2) Represents costs associated with successful and abandoned acquisitions, including third-party expenses and post-closure integra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For further description of the Company’s contingencies, reference is made to Note 21, “Contingencies” in the notes to consolidated financial statements in the Company’s 2024 Annual Report.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The Company has undiscounted accrued liabilities of $12.6 million and $13.6 million as of March 31, 2025 and December 31, 2024, respectively, on its Condensed Consolidated Balance Sheets to the extent costs are known or can be reasonably estimated for its remaining financial obligations in relation to environmental matters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A description of the Company’s two reportable segments, including the specific products manufactured and sold follows below. In the Industrial Technologies and Services segment, the Company designs, manufactures, markets and services a broad range of compression and vacuum equipment as well as fluid transfer equipment, and loading systems. The Company’s compression and vacuum products are used worldwide in industrial manufacturing, transportation, chemical processing, food and beverage production, clean energy, environmental and other applications. In addition to equipment sales, the Company offers a broad portfolio of service options tailored to customer needs and complete range of aftermarket parts, air treatment equipment, controls and other accessories. The Company’s engineered loading systems and fluid transfer equipment ensure the safe handling and transfer of crude oil, liquefied natural gas, compressed natural gas, chemicals, and bulk materials. In the Precision and Science Technologies segment, the Company designs, manufactures and markets a broad range of specialized positive displacement pumps, fluid management equipment, single-use powder handling systems, and contract design and production services for silicone, thermoplastic, and specialty components and assemblies for medical devices. These products are used in medical, laboratory, industrial manufacturing, water and wastewater, chemical processing, clean energy, food and beverage, agriculture and other markets. The Company’s products are used for a diverse set of applications including precision dosing, liquid and solid transfer, dispensing, gas compression, gas sampling, pressure management, flow control, and powder handling, amongst other applications. The Company sells primarily through a broad global network of specialized and national distributors and original equipment manufacturers who integrate the Company’s products into their devices and systems. Ingersoll Rand’s Chief Operating Decision Maker (“CODM”) is our Chief Executive Officer. The CODM evaluates the performance of the Company’s segments based on Segment Adjusted EBITDA. The CODM closely monitors the Segment Adjusted EBITDA of each segment to evaluate past performance and actions required to improve profitability. Inter-segment sales and transfers are not significant. Certain administrative expenses related to the Company’s corporate offices and shared service centers in the United States and Europe, which includes transaction processing, accounting and other business support functions, are allocated to the segments and are included in Segment selling and administrative expenses. Certain other administrative expenses, including senior management compensation, treasury, internal audit, tax compliance, certain information technology, and other corporate functions, are not allocated to the segments to determine Segment Adjusted EBITDA. The following table provides summarized information about the Company’s operations by reportable segment and reconciles Segment Adjusted EBITDA to Income Before Income Taxes for the three month periods ended March 31, 2025 and 2024. Industrial Technologies and Services Precision and Science Technologies Total Three Month Period Ended March 31, 2025 2024 2025 2024 2025 2024 Revenue $ 1,352.1 $ 1,373.4 $ 364.7 $ 296.7 $ 1,716.8 $ 1,670.1 Segment cost of sales (1) 729.9 742.8 188.6 148.0 918.5 890.8 Segment selling and administrative expenses (2) 231.7 219.6 69.9 57.4 301.6 277.0 Other segment items (3) 1.4 (0.1) — (0.1) 1.4 (0.2) Segment Adjusted EBITDA $ 389.1 $ 411.1 $ 106.2 $ 91.4 $ 495.3 $ 502.5 (1) Segment cost of sales excludes adjustments to LIFO inventories, depreciation and amortization expense, restructuring and related business transformation costs, acquisition and other transaction related expenses and non-cash charges. (2) Segment selling and administrative expenses excludes depreciation and amortization expense, restructuring and related business transformation costs, acquisition and other transaction related expenses and non-cash charges. (3) Other miscellaneous segment expenses. For the Three Month Period Ended March 31, 2025 2024 Total Segment Adjusted EBITDA $ 495.3 $ 502.5 Less items to reconcile Segment Adjusted EBITDA to Income Before Income Taxes: Corporate expenses not allocated to segments 35.6 44.0 Interest expense 61.2 36.8 Depreciation and amortization expense (a) 118.9 116.3 Restructuring and related business transformation costs (b) 5.4 10.7 Acquisition and other transaction related expenses and non-cash charges (c) 9.8 15.3 Stock-based compensation 14.2 14.1 Foreign currency transaction losses (gains), net 6.8 (0.7) Adjustments to LIFO inventories 3.0 6.8 Cybersecurity incident costs (d) (0.2) 0.6 Interest income on cash and cash equivalents (10.3) (11.4) Other adjustments (e) (2.2) 0.4 Income Before Income Taxes 253.1 269.6 Provision for income taxes 58.5 54.4 Loss on equity method investments (6.2) (10.7) Net Income $ 188.4 $ 204.5 a) Depreciation and amortization expense excludes $1.1 million and $0.9 million of depreciation of rental equipment for the three month periods ended March 31, 2025 and 2024, respectively. b) Restructuring and related business transformation costs consist of the following. For the Three Month Period Ended March 31, 2025 2024 Restructuring charges $ 5.3 $ 9.7 Facility reorganization, relocation and other costs 0.1 1.0 Total restructuring and related business transformation costs $ 5.4 $ 10.7 c) Represents costs associated with successful and abandoned acquisitions, including third-party expenses, post-closure integration costs and non-cash charges and credits arising from fair value purchase accounting adjustments. d) Represents non-recoverable costs associated with a cybersecurity event. e) Includes (i) pension and other postemployment plan costs other than service cost and (ii) other miscellaneous adjustments. The following tables provide summarized information about the Company’s reportable segments. Depreciation and Amortization Expense For the Three Month Period Ended March 31, 2025 2024 Industrial Technologies and Services $ 67.6 $ 80.9 Precision and Science Technologies 51.2 33.4 Corporate and other 1.2 2.9 Total depreciation and amortization expense $ 120.0 $ 117.2 Capital Expenditures For the Three Month Period Ended March 31, 2025 2024 Industrial Technologies and Services $ 26.4 $ 20.2 Precision and Science Technologies 6.9 5.3 Corporate and other 0.4 36.8 Total capital expenditures $ 33.7 $ 62.3 Identifiable Assets March 31, 2025 December 31, 2024 Industrial Technologies and Services $ 10,637.1 $ 10,369.6 Precision and Science Technologies 5,905.1 5,884.1 Corporate and other 1,837.2 1,756.1 Total identifiable assets $ 18,379.4 $ 18,0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alculation of earnings per share is based on the weighted-average number of the Company’s shares outstanding for the applicable period. The calculation of diluted earnings per share reflects the effect of all potentially dilutive shares that were outstanding during the respective periods, unless the effect of doing so is antidilutive. The Company uses the treasury stock method to calculate the dilutive effect of outstanding share-based compensation awards. The number of weighted-average shares outstanding used in the computations of basic and diluted earnings per share are as follows. For the Three Month Period Ended March 31, 2025 2024 Weighted-average shares outstanding - Basic 403.1 403.5 Dilutive effect of outstanding share-based compensation awards 3.3 4.4 Weighted-average shares outstanding - Diluted 406.4 407.9 For the three month periods ended March 31, 2025 and 2024, 1.1 million and 0.4 million, respectively, of anti-dilutive shares were not included in the computation of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May 1, 2025, the Company announced that its Board of Directors authorized a $1.0 billion increase to the Company’s share repurchase program. This increase is incremental to the $993.0 million remaining under the existing authorization. These authorizations do not have any expiration date. Under the repurchase program, Ingersoll Rand may from time to time repurchase shares of the Company’s common stock in the open market at prevailing market prices (including through Rule 10b5-1 plans), in privately negotiated transactions, a combination thereof, or through other transactions. The actual timing, number, manner, and value of any shares repurchased will depend on several factors, including the market price of the Company’s stock, general market and economic conditions, the Company’s liquidity requirements, applicable legal requirements, and other business consid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Ingersoll Rand Inc.</t>
        </is>
      </c>
      <c r="B4" s="6" t="n">
        <v>186.5</v>
      </c>
      <c r="C4" s="6" t="n">
        <v>202.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Comprehensive Income Attributable to Ingersoll Rand Inc.</t>
        </is>
      </c>
      <c r="B3" s="4" t="inlineStr">
        <is>
          <t xml:space="preserve"> </t>
        </is>
      </c>
      <c r="C3" s="4" t="inlineStr">
        <is>
          <t xml:space="preserve"> </t>
        </is>
      </c>
    </row>
    <row r="4">
      <c r="A4" s="4" t="inlineStr">
        <is>
          <t>Net income attributable to Ingersoll Rand Inc.</t>
        </is>
      </c>
      <c r="B4" s="6" t="n">
        <v>186.5</v>
      </c>
      <c r="C4" s="6" t="n">
        <v>202.2</v>
      </c>
    </row>
    <row r="5">
      <c r="A5" s="3" t="inlineStr">
        <is>
          <t>Other comprehensive income (loss), net of tax:</t>
        </is>
      </c>
      <c r="B5" s="4" t="inlineStr">
        <is>
          <t xml:space="preserve"> </t>
        </is>
      </c>
      <c r="C5" s="4" t="inlineStr">
        <is>
          <t xml:space="preserve"> </t>
        </is>
      </c>
    </row>
    <row r="6">
      <c r="A6" s="4" t="inlineStr">
        <is>
          <t>Foreign currency translation adjustments, net</t>
        </is>
      </c>
      <c r="B6" s="7" t="n">
        <v>123.7</v>
      </c>
      <c r="C6" s="7" t="n">
        <v>-73.5</v>
      </c>
    </row>
    <row r="7">
      <c r="A7" s="4" t="inlineStr">
        <is>
          <t>Unrecognized loss on cash flow hedges</t>
        </is>
      </c>
      <c r="B7" s="7" t="n">
        <v>-3.1</v>
      </c>
      <c r="C7" s="7" t="n">
        <v>-0.1</v>
      </c>
    </row>
    <row r="8">
      <c r="A8" s="4" t="inlineStr">
        <is>
          <t>Pension and other postretirement prior service cost and gain (loss), net</t>
        </is>
      </c>
      <c r="B8" s="7" t="n">
        <v>-2.6</v>
      </c>
      <c r="C8" s="7" t="n">
        <v>-1.4</v>
      </c>
    </row>
    <row r="9">
      <c r="A9" s="4" t="inlineStr">
        <is>
          <t>Total other comprehensive income (loss), net of tax</t>
        </is>
      </c>
      <c r="B9" s="5" t="n">
        <v>118</v>
      </c>
      <c r="C9" s="5" t="n">
        <v>-75</v>
      </c>
    </row>
    <row r="10">
      <c r="A10" s="4" t="inlineStr">
        <is>
          <t>Comprehensive income attributable to Ingersoll Rand Inc.</t>
        </is>
      </c>
      <c r="B10" s="7" t="n">
        <v>304.5</v>
      </c>
      <c r="C10" s="7" t="n">
        <v>127.2</v>
      </c>
    </row>
    <row r="11">
      <c r="A11" s="3" t="inlineStr">
        <is>
          <t>Comprehensive Income Attributable to Noncontrolling Interests</t>
        </is>
      </c>
      <c r="B11" s="4" t="inlineStr">
        <is>
          <t xml:space="preserve"> </t>
        </is>
      </c>
      <c r="C11" s="4" t="inlineStr">
        <is>
          <t xml:space="preserve"> </t>
        </is>
      </c>
    </row>
    <row r="12">
      <c r="A12" s="4" t="inlineStr">
        <is>
          <t>Net income attributable to noncontrolling interests</t>
        </is>
      </c>
      <c r="B12" s="7" t="n">
        <v>1.9</v>
      </c>
      <c r="C12" s="7" t="n">
        <v>2.3</v>
      </c>
    </row>
    <row r="13">
      <c r="A13" s="3" t="inlineStr">
        <is>
          <t>Other comprehensive income (loss), net of tax:</t>
        </is>
      </c>
      <c r="B13" s="4" t="inlineStr">
        <is>
          <t xml:space="preserve"> </t>
        </is>
      </c>
      <c r="C13" s="4" t="inlineStr">
        <is>
          <t xml:space="preserve"> </t>
        </is>
      </c>
    </row>
    <row r="14">
      <c r="A14" s="4" t="inlineStr">
        <is>
          <t>Foreign currency translation adjustments, net</t>
        </is>
      </c>
      <c r="B14" s="7" t="n">
        <v>0.7</v>
      </c>
      <c r="C14" s="7" t="n">
        <v>-0.8</v>
      </c>
    </row>
    <row r="15">
      <c r="A15" s="4" t="inlineStr">
        <is>
          <t>Total other comprehensive income (loss), net of tax</t>
        </is>
      </c>
      <c r="B15" s="7" t="n">
        <v>0.7</v>
      </c>
      <c r="C15" s="7" t="n">
        <v>-0.8</v>
      </c>
    </row>
    <row r="16">
      <c r="A16" s="4" t="inlineStr">
        <is>
          <t>Comprehensive income attributable to noncontrolling interests</t>
        </is>
      </c>
      <c r="B16" s="7" t="n">
        <v>2.6</v>
      </c>
      <c r="C16" s="7" t="n">
        <v>1.5</v>
      </c>
    </row>
    <row r="17">
      <c r="A17" s="4" t="inlineStr">
        <is>
          <t>Total Comprehensive Income</t>
        </is>
      </c>
      <c r="B17" s="6" t="n">
        <v>307.1</v>
      </c>
      <c r="C17" s="6" t="n">
        <v>128.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gersoll Rand Inc. is a diversified, global provider of mission-critical flow creation products, and industrial and life science solutions. The accompanying condensed consolidated financial statements include the accounts of Ingersoll Rand Inc. and its majority-owned subsidiaries (collectively referred to herein as “Ingersoll Rand,” “Company,” “we,” “us,” “our,” or “ourselves”).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4 (“2024 Annual Report”). The results of operations for the three month period ended March 31, 2025 are not necessarily indicative of future results.</t>
        </is>
      </c>
    </row>
    <row r="5">
      <c r="A5" s="4" t="inlineStr">
        <is>
          <t>Recently Adopted Accounting Standards Updates ("ASU") &amp; Recently Issued Accounting Pronouncements</t>
        </is>
      </c>
      <c r="B5" s="4" t="inlineStr">
        <is>
          <t>Recently Adopted Accounting Standard Updates (“ASU”) In November 2023, the Financial Accounting Standards Board (the “FASB”) issued Accounting Standard Update (“ASU”) 2023-07, Segment Reporting (Topic 280): Improvements to Reportable Segment Disclosures, which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The amendments in this update were applied retrospectively to all prior periods presented in the financial statements. The segment expense categories and amounts disclosed in the prior periods were based on the significant segment expense categories identified and disclosed in Note 19 “Segment Reporting.” The adoption has modified our disclosures but has not had a material effect on our consolidated financial statements. Recently Issued Accounting Pronouncements In December 2023, the FASB issued ASU 2023-09, Income Taxes (Topic 740): Improvements to Income Tax Disclosures, which addresses investor requests for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for annual statements that have not yet been issued or made available for issuance. The amendments in this update should be applied on a prospective basis. Retrospective application is permitted. The adoption will modify our disclosures but is not expected to have a material effect on our consolidated financial statements.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amendment is effective for fiscal years beginning after December 15, 2026. Early adoption is permitted. The amendment should be applied prospectively; however, retrospective applica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llocation of consideration for all businesses acquired in 2025 to the fair values of identifiable assets acquired and liabilities assumed at the acquisition dates. Initial accounting for these acquisitions is preliminary, and amounts assigned to acquired assets and liabilities assumed are subject to change as information necessary to complete the analysis is obtained. Accounts receivable $ 14.6 Inventories 11.4 Other current assets 0.3 Property, plant and equipment 4.1 Goodwill 113.3 Other intangible assets 42.0 Other assets 0.4 Total current liabilities (9.1) Deferred tax liabilities (0.4) Other noncurrent liabilities (0.2) Total consideration $ 176.4 The following table summarizes the allocation of consideration for all businesses acquired in 2024 to the fair values of identifiable assets acquired and liabilities assumed at the acquisition dates. Initial accounting for Friulair, Controlled Fluidics, Ethafilter, and Air Systems is complete. Initial accounting for other acquisitions completed in 2024 is preliminary and amounts assigned to acquired assets and liabilities assumed are subject to change as information necessary to complete the analysis is obtained. ILC Dover Friulair APSCO All Others Total Accounts receivable $ 41.2 $ 14.2 $ 6.4 $ 37.5 $ 99.3 Inventories 78.7 13.2 7.5 45.6 145.0 Other current assets 35.1 0.5 0.5 4.6 40.7 Property, plant and equipment 90.8 7.2 2.3 18.4 118.7 Goodwill 1,316.6 69.2 51.6 239.7 1,677.1 Other intangible assets 972.6 84.5 48.1 80.5 1,185.7 Other assets 15.8 — 3.5 6.0 25.3 Total current liabilities (31.4) (11.6) (3.7) (54.8) (101.5) Deferred tax liabilities (152.2) (24.6) — (8.7) (185.5) Other noncurrent liabilities (17.5) (2.8) (3.0) (5.8) (29.1) Total consideration $ 2,349.7 $ 149.8 $ 113.2 $ 363.0 $ 2,9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tivity in Restructuring Programs</t>
        </is>
      </c>
      <c r="B4" s="4" t="inlineStr">
        <is>
          <t xml:space="preserve">For the three month periods ended March 31, 2025 and 2024, “Restructuring charges, net” were recognized within “Other operating expense, net” in the Condensed Consolidated Statements of Operations and consisted of the following. For the Three Month Period Ended March 31, 2025 2024 Industrial Technologies and Services $ 4.0 $ 5.1 Precision and Science Technologies 1.4 4.4 Corporate (0.1) 0.2 Restructuring charges, net $ 5.3 $ 9.7 The following table summarizes the activity associated with the Company’s restructuring programs for the three month periods ended March 31, 2025 and 2024. For the Three Month Period Ended March 31, 2025 2024 Balance at beginning of period $ 22.3 $ 15.5 Charged to expense - termination benefits 4.7 9.3 Charged to expense - other 0.6 0.4 Payments (11.1) (4.3) Currency translation adjustment and other 0.5 (0.3) Balance at end of period $ 17.0 $ 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allowance for credit losses for the three month periods ended March 31, 2025 and 2024 consisted of the following. For the Three Month Period Ended March 31, 2025 2024 Balance at beginning of the period $ 57.3 $ 53.8 Provision charged to expense 4.8 2.5 Write-offs, net of recoveries (0.6) (0.3) Foreign currency translation and other 1.5 (0.7) Balance at end of the period $ 63.0 $ 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s of March 31, 2025 and December 31, 2024 consisted of the following. March 31, 2025 December 31, 2024 Raw materials, including parts and subassemblies $ 702.0 $ 675.1 Work-in-process 109.8 116.3 Finished goods 403.4 342.8 1,215.2 1,134.2 LIFO reserve (82.2) (79.2) Inventories $ 1,133.0 $ 1,0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Segment</t>
        </is>
      </c>
      <c r="B4" s="4" t="inlineStr">
        <is>
          <t>The changes in the carrying amount of goodwill attributable to each reportable segment for the three month period ended March 31, 2025 is presented in the table below. Industrial Technologies and Services Precision and Science Technologies Total Balance at beginning of period $ 4,930.7 $ 3,217.4 $ 8,148.1 Acquisitions 113.3 — 113.3 Foreign currency translation and other (1) 46.1 31.6 77.7 Balance at end of period $ 5,090.1 $ 3,249.0 $ 8,339.1 (1) Includes measurement period adjustments</t>
        </is>
      </c>
    </row>
    <row r="5">
      <c r="A5" s="4" t="inlineStr">
        <is>
          <t>Schedule of Other Intangible Assets</t>
        </is>
      </c>
      <c r="B5" s="4" t="inlineStr">
        <is>
          <t xml:space="preserve">Other intangible assets as of March 31, 2025 and December 31, 2024 consisted of the following. March 31, 2025 December 31, 2024 Gross Carrying Amount Accumulated Amortization Net Carrying Amount Gross Carrying Amount Accumulated Amortization Net Carrying Amount Amortized intangible assets Customer lists and relationships $ 4,083.4 $ (1,923.2) $ 2,160.2 $ 4,010.1 $ (1,830.1) $ 2,180.0 Technology 545.6 (260.9) 284.7 549.1 (243.3) 305.8 Tradenames 68.9 (34.4) 34.5 63.6 (32.4) 31.2 Backlog 1.4 (1.4) — 4.3 (4.2) 0.1 Other 147.3 (115.0) 32.3 128.5 (112.1) 16.4 Unamortized intangible assets Tradenames 1,848.8 — 1,848.8 1,839.3 — 1,839.3 Total other intangible assets $ 6,695.4 $ (2,334.9) $ 4,360.5 $ 6,594.9 $ (2,222.1) $ 4,3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as of March 31, 2025 and December 31, 2024 consisted of the following. March 31, 2025 December 31, 2024 Salaries, wages and related fringe benefits $ 252.8 $ 229.5 Contract liabilities 328.9 318.6 Product warranty 62.7 67.9 Operating lease liabilities 62.3 56.3 Restructuring 17.0 22.3 Taxes 91.9 72.5 Accrued interest 60.8 33.2 Other 168.3 171.9 Total accrued liabilities $ 1,044.7 $ 972.2 </t>
        </is>
      </c>
    </row>
    <row r="5">
      <c r="A5" s="4" t="inlineStr">
        <is>
          <t>Schedule of Product Warranty Liability</t>
        </is>
      </c>
      <c r="B5" s="4" t="inlineStr">
        <is>
          <t xml:space="preserve">A reconciliation of the changes in the accrued product warranty liability for the three month periods ended March 31, 2025 and 2024 are as follows. For the Three Month Period Ended March 31, 2025 2024 Balance at beginning of period $ 67.9 $ 61.9 Product warranty accruals 1.3 13.6 Settlements (7.3) (9.3) Foreign currency translation and other 0.8 (0.6) Balance at end of period $ 62.7 $ 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t>
        </is>
      </c>
      <c r="B4" s="4" t="inlineStr">
        <is>
          <t xml:space="preserve">The following table summarizes the components of net periodic benefit cost for the Company’s defined benefit pension plans and other postretirement benefit plans recognized for the three month periods ended March 31, 2025 and 2024. Pension Benefits Other Postretirement Benefits U.S. Plans Non-U.S. Plans For the Three Month Period Ended March 31, 2025 2024 2025 2024 2025 2024 Service cost $ — $ — $ 0.7 $ 0.7 $ — $ — Interest cost 3.5 3.5 2.8 2.7 0.1 0.2 Expected return on plan assets (2.8) (3.3) (2.3) (2.8) — — Recognition of: Unrecognized prior service cost — — — — (2.7) — Unrecognized net actuarial loss — — (0.2) (0.3) (0.2) (0.2) $ 0.7 $ 0.2 $ 1.0 $ 0.3 $ (2.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as of March 31, 2025 and December 31, 2024 is summarized as follows. March 31, 2025 December 31, 2024 Short-term borrowings $ 0.3 $ 1.7 Long-term debt: 5.197% Senior Notes, due June 2027 (1) 699.9 699.9 5.400% Senior Notes, due August 2028 (1) 498.7 498.6 5.176% Senior Notes, due June 2029 (1) 750.0 750.0 5.314% Senior Notes, due June 2031 (1) 500.0 500.0 5.700% Senior Notes, due August 2033 (1) 993.6 993.4 5.450% Senior Notes, due June 2034 (1) 749.6 749.5 5.700% Senior Notes, due June 2054 (1) 597.6 597.6 Finance leases and other long-term debt 13.8 14.1 Swap valuation adjustments 13.5 (0.3) Unamortized debt issuance costs (44.9) (47.0) Total long-term debt, net, including current maturities 4,771.8 4,755.8 Current maturities of long-term debt 1.4 1.4 Total long-term debt, net $ 4,770.4 $ 4,754.4 (1) This amount is net of unamortized discounts. Total unamortized discounts aggregated to $10.6 million and $11.0 million as of March 31, 2025 and December 31, 2024,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12.8</v>
      </c>
      <c r="C3" s="6" t="n">
        <v>1541.2</v>
      </c>
    </row>
    <row r="4">
      <c r="A4" s="4" t="inlineStr">
        <is>
          <t>Accounts receivable, net of allowance for credit losses of $63.0 and $57.3, respectively</t>
        </is>
      </c>
      <c r="B4" s="7" t="n">
        <v>1348.3</v>
      </c>
      <c r="C4" s="7" t="n">
        <v>1335.4</v>
      </c>
    </row>
    <row r="5">
      <c r="A5" s="4" t="inlineStr">
        <is>
          <t>Inventories</t>
        </is>
      </c>
      <c r="B5" s="5" t="n">
        <v>1133</v>
      </c>
      <c r="C5" s="5" t="n">
        <v>1055</v>
      </c>
    </row>
    <row r="6">
      <c r="A6" s="4" t="inlineStr">
        <is>
          <t>Other current assets</t>
        </is>
      </c>
      <c r="B6" s="7" t="n">
        <v>257.6</v>
      </c>
      <c r="C6" s="7" t="n">
        <v>231.9</v>
      </c>
    </row>
    <row r="7">
      <c r="A7" s="4" t="inlineStr">
        <is>
          <t>Total current assets</t>
        </is>
      </c>
      <c r="B7" s="7" t="n">
        <v>4351.7</v>
      </c>
      <c r="C7" s="7" t="n">
        <v>4163.5</v>
      </c>
    </row>
    <row r="8">
      <c r="A8" s="4" t="inlineStr">
        <is>
          <t>Property, plant and equipment, net of accumulated depreciation of $606.2 and $567.5, respectively</t>
        </is>
      </c>
      <c r="B8" s="7" t="n">
        <v>852.9</v>
      </c>
      <c r="C8" s="7" t="n">
        <v>842.1</v>
      </c>
    </row>
    <row r="9">
      <c r="A9" s="4" t="inlineStr">
        <is>
          <t>Goodwill</t>
        </is>
      </c>
      <c r="B9" s="7" t="n">
        <v>8339.1</v>
      </c>
      <c r="C9" s="7" t="n">
        <v>8148.1</v>
      </c>
    </row>
    <row r="10">
      <c r="A10" s="4" t="inlineStr">
        <is>
          <t>Other intangible assets, net</t>
        </is>
      </c>
      <c r="B10" s="7" t="n">
        <v>4360.5</v>
      </c>
      <c r="C10" s="7" t="n">
        <v>4372.8</v>
      </c>
    </row>
    <row r="11">
      <c r="A11" s="4" t="inlineStr">
        <is>
          <t>Deferred tax assets</t>
        </is>
      </c>
      <c r="B11" s="7" t="n">
        <v>26.3</v>
      </c>
      <c r="C11" s="7" t="n">
        <v>26.1</v>
      </c>
    </row>
    <row r="12">
      <c r="A12" s="4" t="inlineStr">
        <is>
          <t>Other assets</t>
        </is>
      </c>
      <c r="B12" s="7" t="n">
        <v>448.9</v>
      </c>
      <c r="C12" s="7" t="n">
        <v>457.2</v>
      </c>
    </row>
    <row r="13">
      <c r="A13" s="4" t="inlineStr">
        <is>
          <t>Total assets</t>
        </is>
      </c>
      <c r="B13" s="7" t="n">
        <v>18379.4</v>
      </c>
      <c r="C13" s="7" t="n">
        <v>18009.8</v>
      </c>
    </row>
    <row r="14">
      <c r="A14" s="3" t="inlineStr">
        <is>
          <t>Current liabilities:</t>
        </is>
      </c>
      <c r="B14" s="4" t="inlineStr">
        <is>
          <t xml:space="preserve"> </t>
        </is>
      </c>
      <c r="C14" s="4" t="inlineStr">
        <is>
          <t xml:space="preserve"> </t>
        </is>
      </c>
    </row>
    <row r="15">
      <c r="A15" s="4" t="inlineStr">
        <is>
          <t>Short-term borrowings and current maturities of long-term debt</t>
        </is>
      </c>
      <c r="B15" s="7" t="n">
        <v>1.7</v>
      </c>
      <c r="C15" s="7" t="n">
        <v>3.1</v>
      </c>
    </row>
    <row r="16">
      <c r="A16" s="4" t="inlineStr">
        <is>
          <t>Accounts payable</t>
        </is>
      </c>
      <c r="B16" s="7" t="n">
        <v>780.4</v>
      </c>
      <c r="C16" s="7" t="n">
        <v>843.6</v>
      </c>
    </row>
    <row r="17">
      <c r="A17" s="4" t="inlineStr">
        <is>
          <t>Accrued liabilities</t>
        </is>
      </c>
      <c r="B17" s="7" t="n">
        <v>1044.7</v>
      </c>
      <c r="C17" s="7" t="n">
        <v>972.2</v>
      </c>
    </row>
    <row r="18">
      <c r="A18" s="4" t="inlineStr">
        <is>
          <t>Total current liabilities</t>
        </is>
      </c>
      <c r="B18" s="7" t="n">
        <v>1826.8</v>
      </c>
      <c r="C18" s="7" t="n">
        <v>1818.9</v>
      </c>
    </row>
    <row r="19">
      <c r="A19" s="4" t="inlineStr">
        <is>
          <t>Long-term debt, less current maturities</t>
        </is>
      </c>
      <c r="B19" s="7" t="n">
        <v>4770.4</v>
      </c>
      <c r="C19" s="7" t="n">
        <v>4754.4</v>
      </c>
    </row>
    <row r="20">
      <c r="A20" s="4" t="inlineStr">
        <is>
          <t>Pensions and other postretirement benefits</t>
        </is>
      </c>
      <c r="B20" s="7" t="n">
        <v>142.5</v>
      </c>
      <c r="C20" s="7" t="n">
        <v>139.3</v>
      </c>
    </row>
    <row r="21">
      <c r="A21" s="4" t="inlineStr">
        <is>
          <t>Deferred income tax liabilities</t>
        </is>
      </c>
      <c r="B21" s="7" t="n">
        <v>756.6</v>
      </c>
      <c r="C21" s="7" t="n">
        <v>757.6</v>
      </c>
    </row>
    <row r="22">
      <c r="A22" s="4" t="inlineStr">
        <is>
          <t>Other liabilities</t>
        </is>
      </c>
      <c r="B22" s="7" t="n">
        <v>329.4</v>
      </c>
      <c r="C22" s="7" t="n">
        <v>294.3</v>
      </c>
    </row>
    <row r="23">
      <c r="A23" s="4" t="inlineStr">
        <is>
          <t>Total liabilities</t>
        </is>
      </c>
      <c r="B23" s="7" t="n">
        <v>7825.7</v>
      </c>
      <c r="C23" s="7" t="n">
        <v>7764.5</v>
      </c>
    </row>
    <row r="24">
      <c r="A24" s="4" t="inlineStr">
        <is>
          <t>Commitments and contingencies (Note 18)</t>
        </is>
      </c>
      <c r="B24" s="5" t="n">
        <v>0</v>
      </c>
      <c r="C24" s="5" t="n">
        <v>0</v>
      </c>
    </row>
    <row r="25">
      <c r="A25" s="3" t="inlineStr">
        <is>
          <t>Stockholders’ equity</t>
        </is>
      </c>
      <c r="B25" s="4" t="inlineStr">
        <is>
          <t xml:space="preserve"> </t>
        </is>
      </c>
      <c r="C25" s="4" t="inlineStr">
        <is>
          <t xml:space="preserve"> </t>
        </is>
      </c>
    </row>
    <row r="26">
      <c r="A26" s="4" t="inlineStr">
        <is>
          <t>Common stock, $0.01 par value; 1,000,000,000 shares authorized; 431,384,081 and 430,745,964 shares issued as of March 31, 2025 and December 31, 2024, respectively</t>
        </is>
      </c>
      <c r="B26" s="7" t="n">
        <v>4.3</v>
      </c>
      <c r="C26" s="7" t="n">
        <v>4.3</v>
      </c>
    </row>
    <row r="27">
      <c r="A27" s="4" t="inlineStr">
        <is>
          <t>Capital in excess of par value</t>
        </is>
      </c>
      <c r="B27" s="7" t="n">
        <v>9651.700000000001</v>
      </c>
      <c r="C27" s="7" t="n">
        <v>9633.6</v>
      </c>
    </row>
    <row r="28">
      <c r="A28" s="4" t="inlineStr">
        <is>
          <t>Retained earnings</t>
        </is>
      </c>
      <c r="B28" s="7" t="n">
        <v>2681.9</v>
      </c>
      <c r="C28" s="7" t="n">
        <v>2503.5</v>
      </c>
    </row>
    <row r="29">
      <c r="A29" s="4" t="inlineStr">
        <is>
          <t>Accumulated other comprehensive loss</t>
        </is>
      </c>
      <c r="B29" s="7" t="n">
        <v>-350.5</v>
      </c>
      <c r="C29" s="7" t="n">
        <v>-468.5</v>
      </c>
    </row>
    <row r="30">
      <c r="A30" s="4" t="inlineStr">
        <is>
          <t>Treasury stock at cost; 27,951,713 and 27,865,885 shares as of March 31, 2025 and December 31, 2024, respectively</t>
        </is>
      </c>
      <c r="B30" s="7" t="n">
        <v>-1502.6</v>
      </c>
      <c r="C30" s="7" t="n">
        <v>-1493.9</v>
      </c>
    </row>
    <row r="31">
      <c r="A31" s="4" t="inlineStr">
        <is>
          <t>Total Ingersoll Rand Inc. stockholders’ equity</t>
        </is>
      </c>
      <c r="B31" s="7" t="n">
        <v>10484.8</v>
      </c>
      <c r="C31" s="5" t="n">
        <v>10179</v>
      </c>
    </row>
    <row r="32">
      <c r="A32" s="4" t="inlineStr">
        <is>
          <t>Noncontrolling interests</t>
        </is>
      </c>
      <c r="B32" s="7" t="n">
        <v>68.90000000000001</v>
      </c>
      <c r="C32" s="7" t="n">
        <v>66.3</v>
      </c>
    </row>
    <row r="33">
      <c r="A33" s="4" t="inlineStr">
        <is>
          <t>Total stockholders’ equity</t>
        </is>
      </c>
      <c r="B33" s="7" t="n">
        <v>10553.7</v>
      </c>
      <c r="C33" s="7" t="n">
        <v>10245.3</v>
      </c>
    </row>
    <row r="34">
      <c r="A34" s="4" t="inlineStr">
        <is>
          <t>Total liabilities and stockholders’ equity</t>
        </is>
      </c>
      <c r="B34" s="6" t="n">
        <v>18379.4</v>
      </c>
      <c r="C34" s="6" t="n">
        <v>180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for the three month period ended March 31, 2025 is presented in the following table (underlying shares in thousands). Shares Weighted-Average Exercise Price (per share) Stock options outstanding as of December 31, 2024 4,185 $ 43.33 Granted 665 83.36 Exercised or settled (141) 37.00 Forfeited (22) 70.52 Expired (2) 84.26 Stock options outstanding as of March 31, 2025 4,685 49.06 Vested as of March 31, 2025 3,034 33.74 </t>
        </is>
      </c>
    </row>
    <row r="5">
      <c r="A5" s="4" t="inlineStr">
        <is>
          <t>Schedule of Stock Option Fair Value Assumptions</t>
        </is>
      </c>
      <c r="B5" s="4" t="inlineStr">
        <is>
          <t>The following assumptions were used to estimate the fair value of options granted during the three month periods ended March 31, 2025 and 2024 using the Black-Scholes option-pricing model. For the Three Month Period Ended March 31, Assumptions 2025 2024 Expected life of options (in years) 6.3 - 7.5 6.3 - 7.5 Risk-free interest rate 4.1% - 4.2% 4.3% Assumed volatility 34.2% - 34.3% 35.1% - 35.2% Expected dividend rate 0.1 % 0.1 % The following assumptions were used to estimate the fair value of performance stock units granted during the three month periods ended March 31, 2025 and 2024 using the Monte Carlo simulation pricing model. For the Three Month Period Ended March 31, Assumptions 2025 2024 Expected term (in years) 2.8 2.8 Risk-free interest rate 4.0% 4.5 % Assumed volatility 28.6% 28.9 % Expected dividend rate 0.1 % 0.1 %</t>
        </is>
      </c>
    </row>
    <row r="6">
      <c r="A6" s="4" t="inlineStr">
        <is>
          <t>Schedule of Restricted Stock Unit Activity</t>
        </is>
      </c>
      <c r="B6" s="4" t="inlineStr">
        <is>
          <t xml:space="preserve">A summary of the Company’s restricted stock unit activity for the three month period ended March 31, 2025 is presented in the following table (underlying shares in thousands). Shares Weighted-Average Grant-Date Fair Value Non-vested as of December 31, 2024 834 $ 73.00 Granted 284 83.36 Vested (267) 62.45 Forfeited (21) 79.69 Non-vested as of March 31, 2025 830 79.77 </t>
        </is>
      </c>
    </row>
    <row r="7">
      <c r="A7" s="4" t="inlineStr">
        <is>
          <t>Schedule of Performance Stock Unit Activity</t>
        </is>
      </c>
      <c r="B7" s="4" t="inlineStr">
        <is>
          <t xml:space="preserve">A summary of the Company’s performance stock unit activity for the three month period ended March 31, 2025 is presented in the following table (underlying shares in thousands). Shares Weighted-Average Grant-Date Fair Value Non-vested as of December 31, 2024 1,339 $ 54.28 Granted 147 70.71 Change in units based on performance 127 63.39 Vested (255) 63.39 Non-vested as of March 31, 2025 1,358 5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Before Tax Income (Loss) and Related Income Tax Effect</t>
        </is>
      </c>
      <c r="B4" s="4" t="inlineStr">
        <is>
          <t>The before tax income (loss) and related income tax effect are as follows. For the Three Month Period Ended March 31, 2025 2024 Before-Tax Amount Tax Benefit (Expense) Net of Tax Amount Before-Tax Amount Tax Benefit (Expense) Net of Tax Amount Foreign currency translation adjustments, net $ 114.5 $ 9.2 $ 123.7 $ (67.4) $ (6.1) $ (73.5) Unrecognized losses on cash flow hedges (3.0) (0.1) (3.1) (0.1) — (0.1) Pension and other postretirement benefit prior service cost and gain or loss, net (3.5) 0.9 (2.6) (1.9) 0.5 (1.4) Other comprehensive income (loss) $ 108.0 $ 10.0 $ 118.0 $ (69.4) $ (5.6) $ (75.0)</t>
        </is>
      </c>
    </row>
    <row r="5">
      <c r="A5" s="4" t="inlineStr">
        <is>
          <t>Schedule of Changes in Accumulated Other Comprehensive Income (Loss)</t>
        </is>
      </c>
      <c r="B5" s="4" t="inlineStr">
        <is>
          <t>Changes in accumulated other comprehensive loss by component for the three month periods ended March 31, 2025 and 2024 are presented in the following table, net of tax. Foreign Currency Translation Adjustments, Net Cash Flow Hedges Pension and Other Postretirement Benefit Plans Total Balance as of December 31, 2024 $ (479.6) $ 3.1 $ 8.0 $ (468.5) Other comprehensive income (loss) before reclassifications 127.4 (0.9) (0.3) 126.2 Amounts reclassified from accumulated other comprehensive loss (3.7) (2.2) (2.3) (8.2) Other comprehensive income (loss) 123.7 (3.1) (2.6) 118.0 Balance as of March 31, 2025 $ (355.9) $ — $ 5.4 $ (350.5) Foreign Currency Translation Adjustments, Net Cash Flow Hedges Pension and Other Postretirement Benefit Plans Total Balance as of December 31, 2023 $ (248.0) $ 12.2 $ 8.2 $ (227.6) Other comprehensive income (loss) before reclassifications (70.4) 3.4 (1.0) (68.0) Amounts reclassified from accumulated other comprehensive loss (3.1) (3.5) (0.4) (7.0) Other comprehensive loss (73.5) (0.1) (1.4) (75.0) Balance as of March 31, 2024 $ (321.5) $ 12.1 $ 6.8 $ (302.6)</t>
        </is>
      </c>
    </row>
    <row r="6">
      <c r="A6" s="4" t="inlineStr">
        <is>
          <t>Schedule of Reclassification out of Accumulated Other Comprehensive Loss</t>
        </is>
      </c>
      <c r="B6" s="4" t="inlineStr">
        <is>
          <t>Reclassifications out of accumulated other comprehensive loss for the three month periods ended March 31, 2025 and 2024 are presented in the following table. Amount Reclassified from Accumulated Other Comprehensive Loss Details about Accumulated Other Comprehensive Loss Components For the Three Month Period Ended March 31, Affected Line(s) in the Statement Where Net Income is Presented 2025 2024 Cash flow hedges (interest rate swaps and caps) $ (3.0) $ (4.7) Interest expense Provision for income taxes 0.8 1.2 Provision for income taxes Cash flow hedges (interest rate swaps and caps), net of tax $ (2.2) $ (3.5) Net investment hedges $ (5.0) $ (4.2) Interest expense Provision for income taxes 1.3 1.1 Provision for income taxes Net investment hedges, net of tax $ (3.7) $ (3.1) Amortization of defined benefit pension and other postretirement benefit items (1) $ (3.1) $ (0.5) Cost of sales and Selling and administrative expenses Provision for income taxes 0.8 0.1 Provision for income taxes Amortization of defined benefit pension and other postretirement benefit items, net of tax $ (2.3) $ (0.4) Total reclassifications for the period, net of tax $ (8.2) $ (7.0) (1) These components are included in the computation of net periodic benefit cost. See Note 9 “ Benefit Plans ”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notional amounts, fair values and classification of the Company’s outstanding derivatives by risk category and instrument type within the Condensed Consolidated Balance Sheets as of March 31, 2025 and December 31, 2024. March 31, 2025 Derivative Classification Notional Amount (1) Fair Value (1) Other Current Assets Fair Value (1) Other Assets Fair Value (1) Accrued Liabilities Fair Value (1) Other Liabilities Derivatives Designated as Hedging Instruments Interest rate swap contracts Fair Value $ 1,000.0 $ — $ 14.6 $ 1.1 $ — Cross-currency interest rate swap contracts Net investment 1,332.7 18.3 — — 31.6 Derivatives Not Designated as Hedging Instruments Foreign currency forwards Fair value $ 143.2 $ 1.8 $ — $ — $ — Foreign currency forwards Fair value 54.5 — — 0.5 — December 31, 2024 Derivative Classification Notional Amount (1) Fair Value (1) Other Current Assets Fair Value (1) Other Assets Fair Value (1) Accrued Liabilities Fair Value (1) Other Liabilities Derivatives Designated as Hedging Instruments Interest rate swap contracts Fair Value $ 750.0 $ — $ 1.4 $ 0.9 $ 0.9 Cross-currency interest rate swap contracts Net investment 1,074.3 11.5 15.8 — — Derivatives Not Designated as Hedging Instruments Foreign currency forwards Fair Value $ 124.3 $ 1.8 $ — $ — $ — Foreign currency forwards Fair Value 69.0 — — 1.2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is>
      </c>
    </row>
    <row r="5">
      <c r="A5" s="4" t="inlineStr">
        <is>
          <t>Schedule of Long Term Hedge</t>
        </is>
      </c>
      <c r="B5" s="4" t="inlineStr">
        <is>
          <t>March 31, 2025 December 31, 2024 Long-term debt: Carrying amount of hedged debt $ 1,013.5 $ 749.7 Cumulative hedging adjustments, included in carrying amount 13.5 (0.3)</t>
        </is>
      </c>
    </row>
    <row r="6">
      <c r="A6" s="4" t="inlineStr">
        <is>
          <t>Schedule of Cash Flow Hedges included in Accumulated Other Comprehensive Income (Loss)</t>
        </is>
      </c>
      <c r="B6" s="4" t="inlineStr">
        <is>
          <t>Gains on derivatives designated as cash flow hedges included in the Condensed Consolidated Statements of Comprehensive Income (Loss) for the three month periods ended March 31, 2025 and 2024 are as presented in the table below. For the Three Month Period Ended March 31, 2025 2024 Gain recognized in OCI on derivatives $ — $ 4.6 Gain reclassified from AOCI into income (effective portion) (1) 3.0 4.7 (1) Gains on derivatives reclassified from AOCI into income were included within “Interest expense” in the Condensed Consolidated Statements of Operations.</t>
        </is>
      </c>
    </row>
    <row r="7">
      <c r="A7" s="4" t="inlineStr">
        <is>
          <t>Schedule of Net Investment Hedges in Accumulated Other Comprehensive Income (Loss)</t>
        </is>
      </c>
      <c r="B7" s="4" t="inlineStr">
        <is>
          <t>Gains (losses) on derivatives designated as net investment hedges included in the Condensed Consolidated Statements of Comprehensive Income (Loss) for the three month periods ended March 31, 2025 and 2024 are as presented in the table below. For the Three Month Period Ended March 31, 2025 2024 Gain (loss) recognized in OCI on derivatives $ (35.6) $ 28.6 Gain reclassified from AOCI into income (effective portion) (1) 5.0 4.2 (1) Gains on derivatives reclassified from AOCI into income were included within “Interest expense” in the Condensed Consolidated Statements of Operations.</t>
        </is>
      </c>
    </row>
    <row r="8">
      <c r="A8" s="4" t="inlineStr">
        <is>
          <t>Schedule of Gains (Losses) on Derivative Instruments Not Designated as Accounting Hedges and Total Net Foreign Currency Losses</t>
        </is>
      </c>
      <c r="B8" s="4" t="inlineStr">
        <is>
          <t xml:space="preserve">The Company’s gains on derivative instruments not designated as accounting hedges and total net foreign currency gains (losses) for the three month periods ended March 31, 2025 and 2024 were as follows. For the Three Month Period Ended March 31, 2025 2024 Foreign currency forward contracts gains $ 3.2 $ — Total foreign currency transaction gains (losses), net (6.8) 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the Company’s financial assets and liabilities measured at fair value on a recurring basis as of March 31, 2025 and December 31, 2024. March 31, 2025 Level 1 Level 2 Level 3 Total Financial Assets Trading securities held in deferred compensation plan (1) $ 18.9 $ — $ — $ 18.9 Interest rate swaps (2) — 14.6 — 14.6 Cross-currency interest rate swaps (3) — 18.3 — 18.3 Foreign currency forwards (4) — 1.8 — 1.8 Total $ 18.9 $ 34.7 $ — $ 53.6 Financial Liabilities Deferred compensation plans (1) $ 24.5 $ — $ — $ 24.5 Interest rate swaps (2) — 1.1 — 1.1 Cross-currency interest rate swaps (3) — 31.6 — 31.6 Foreign currency forwards (4) — 0.5 — 0.5 Contingent consideration (5) — — 32.8 32.8 Total $ 24.5 $ 33.2 $ 32.8 $ 90.5 December 31, 2024 Level 1 Level 2 Level 3 Total Financial Assets Trading securities held in deferred compensation plan (1) $ 21.0 $ — $ — $ 21.0 Interest rate swaps (2) — 1.4 — 1.4 Cross-currency interest rate swaps (3) — 27.3 — 27.3 Foreign currency forwards (4) — 1.8 — 1.8 Total $ 21.0 $ 30.5 $ — $ 51.5 Financial Liabilities Deferred compensation plan (1) $ 28.7 $ — $ — $ 28.7 Interest rate swaps (2) — 1.8 — 1.8 Foreign currency forwards (4) — 1.2 — 1.2 Contingent consideration (5) — — 22.2 22.2 Total $ 28.7 $ 3.0 $ 22.2 $ 53.9 (1) Based on the quoted price of publicly traded mutual funds and other equity securities which are classified as trading securities and accounted for using the mark-to-market method. (2) Measured as the present value of all expected future cash flows based on the SOFR-based swap yield curves as of the end of the period. The present value calculation uses discount rates that have been adjusted to reflect the credit quality of the Company and its counterparties. (3) Measured as the present value of all expected future cash flows on each leg of the contracts. The model utilizes inputs of observable market data including interest yield curves and foreign currency exchange rates. The present value calculation uses cross-currency basis-adjusted discount factors that have been adjusted to reflect the credit quality of the Company and its counterparties. (4) Based on calculations that use readily observable market parameters as their basis, such as spot and forward rates. (5) Measured as the present value of expected consideration payable for completed acquisitions, generally derived using probability-weighted analysis of achieving projected revenue or EBITDA targets.</t>
        </is>
      </c>
    </row>
    <row r="5">
      <c r="A5" s="4" t="inlineStr">
        <is>
          <t>Schedule of Reconciliation of Contingent Consideration</t>
        </is>
      </c>
      <c r="B5" s="4" t="inlineStr">
        <is>
          <t xml:space="preserve">The following table provides a reconciliation of the activity for contingent consideration for the three month periods ended March 31, 2025 and 2024. For the Three Month Period Ended March 31, 2025 2024 Balance at beginning of the period $ 22.2 $ 42.2 Acquisitions 9.7 6.5 Changes in fair value — 0.2 Foreign currency translation 0.9 (0.5) Balance at end of the period $ 32.8 $ 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Segment</t>
        </is>
      </c>
      <c r="B4" s="4" t="inlineStr">
        <is>
          <t>The following tables provide disaggregated revenue by reportable segment for the three month periods ended March 31, 2025 and 2024. Industrial Technologies and Services Precision and Science Technologies Total Three Month Period Ended March 31, 2025 2024 2025 2024 2025 2024 Primary Geographic Markets United States $ 585.1 $ 597.1 $ 168.9 $ 137.1 $ 754.0 $ 734.2 Other Americas 119.1 112.7 22.7 8.1 141.8 120.8 Total Americas 704.2 709.8 191.6 145.2 895.8 855.0 EMEIA 431.0 445.4 136.4 113.7 567.4 559.1 China 139.4 154.6 27.5 28.2 166.9 182.8 Other Asia Pacific 77.5 63.6 9.2 9.6 86.7 73.2 Total Asia Pacific 216.9 218.2 36.7 37.8 253.6 256.0 Total $ 1,352.1 $ 1,373.4 $ 364.7 $ 296.7 $ 1,716.8 $ 1,670.1 Product Categories Original equipment (1) $ 777.1 $ 827.1 $ 286.4 $ 225.0 $ 1,063.5 $ 1,052.1 Aftermarket (2) 575.0 546.3 78.3 71.7 653.3 618.0 Total $ 1,352.1 $ 1,373.4 $ 364.7 $ 296.7 $ 1,716.8 $ 1,670.1 Pattern of Revenue Recognition Revenue recognized at point in time (3) $ 1,227.9 $ 1,244.4 $ 345.7 $ 295.5 $ 1,573.6 $ 1,539.9 Revenue recognized over time (4) 124.2 129.0 19.0 1.2 143.2 130.2 Total $ 1,352.1 $ 1,373.4 $ 364.7 $ 296.7 $ 1,716.8 $ 1,670.1 Revenues from sales of capital equipment within the Industrial Technologies and Services segment and sales of components to original equipment manufacturers in the Precision and Science Technologies segment. (2) Revenues from sales of spare parts, accessories, other components and services in support of maintaining customer owned, installed base of the Company’s original equipment. Service revenue represents less than 10% of consolidated revenue. (3) Revenues from short and long duration product and service contracts recognized at a point in time when control is transferred to the customer generally when product delivery has occurred and services have been rendered. (4) Revenues primarily from long duration ETO product contracts, certain multi-year service contracts, and certain contracts for the delivery of a significant volume of substantially similar products recognized over time as contractual performance obligations are completed.</t>
        </is>
      </c>
    </row>
    <row r="5">
      <c r="A5" s="4" t="inlineStr">
        <is>
          <t>Schedule of Contract Balances</t>
        </is>
      </c>
      <c r="B5" s="4" t="inlineStr">
        <is>
          <t xml:space="preserve">The following table provides the contract balances as of March 31, 2025 and December 31, 2024 presented in the Condensed Consolidated Balance Sheets. March 31, 2025 December 31, 2024 Accounts receivable, net $ 1,348.3 $ 1,335.4 Contract assets 116.3 111.2 Contract liabilities - current 328.9 318.6 Contract liabilities - noncurrent 1.0 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 and Effective Income Tax Rate</t>
        </is>
      </c>
      <c r="B4" s="4" t="inlineStr">
        <is>
          <t>The following table summarizes the Company’s provision for income taxes and effective income tax provision rate for the three month periods ended March 31, 2025 and 2024. For the Three Month Period Ended March 31, 2025 2024 Income before income taxes $ 253.1 $ 269.6 Provision for income taxes $ 58.5 $ 54.4 Effective income tax provision rate 23.1 % 2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Expense, Net</t>
        </is>
      </c>
      <c r="B4" s="4" t="inlineStr">
        <is>
          <t>The components of “Other operating expense, net” for the three month periods ended March 31, 2025 and 2024 were as follows. For the Three Month Period Ended March 31, 2025 2024 Foreign currency transaction losses (gains), net $ 6.8 $ (0.7) Restructuring charges, net (1) 5.3 9.7 Acquisition and other transaction related expenses (2) 9.8 15.3 Other, net (0.2) 0.9 Total other operating expense, net $ 21.7 $ 25.2 (1) See Note 3 “ Restructuring .” (2) Represents costs associated with successful and abandoned acquisitions, including third-party expenses and post-closure integration co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sults</t>
        </is>
      </c>
      <c r="B4" s="4" t="inlineStr">
        <is>
          <t xml:space="preserve">The following table provides summarized information about the Company’s operations by reportable segment and reconciles Segment Adjusted EBITDA to Income Before Income Taxes for the three month periods ended March 31, 2025 and 2024. Industrial Technologies and Services Precision and Science Technologies Total Three Month Period Ended March 31, 2025 2024 2025 2024 2025 2024 Revenue $ 1,352.1 $ 1,373.4 $ 364.7 $ 296.7 $ 1,716.8 $ 1,670.1 Segment cost of sales (1) 729.9 742.8 188.6 148.0 918.5 890.8 Segment selling and administrative expenses (2) 231.7 219.6 69.9 57.4 301.6 277.0 Other segment items (3) 1.4 (0.1) — (0.1) 1.4 (0.2) Segment Adjusted EBITDA $ 389.1 $ 411.1 $ 106.2 $ 91.4 $ 495.3 $ 502.5 (1) Segment cost of sales excludes adjustments to LIFO inventories, depreciation and amortization expense, restructuring and related business transformation costs, acquisition and other transaction related expenses and non-cash charges. (2) Segment selling and administrative expenses excludes depreciation and amortization expense, restructuring and related business transformation costs, acquisition and other transaction related expenses and non-cash charges. (3) Other miscellaneous segment expenses. For the Three Month Period Ended March 31, 2025 2024 Total Segment Adjusted EBITDA $ 495.3 $ 502.5 Less items to reconcile Segment Adjusted EBITDA to Income Before Income Taxes: Corporate expenses not allocated to segments 35.6 44.0 Interest expense 61.2 36.8 Depreciation and amortization expense (a) 118.9 116.3 Restructuring and related business transformation costs (b) 5.4 10.7 Acquisition and other transaction related expenses and non-cash charges (c) 9.8 15.3 Stock-based compensation 14.2 14.1 Foreign currency transaction losses (gains), net 6.8 (0.7) Adjustments to LIFO inventories 3.0 6.8 Cybersecurity incident costs (d) (0.2) 0.6 Interest income on cash and cash equivalents (10.3) (11.4) Other adjustments (e) (2.2) 0.4 Income Before Income Taxes 253.1 269.6 Provision for income taxes 58.5 54.4 Loss on equity method investments (6.2) (10.7) Net Income $ 188.4 $ 204.5 a) Depreciation and amortization expense excludes $1.1 million and $0.9 million of depreciation of rental equipment for the three month periods ended March 31, 2025 and 2024, respectively. b) Restructuring and related business transformation costs consist of the following. For the Three Month Period Ended March 31, 2025 2024 Restructuring charges $ 5.3 $ 9.7 Facility reorganization, relocation and other costs 0.1 1.0 Total restructuring and related business transformation costs $ 5.4 $ 10.7 c) Represents costs associated with successful and abandoned acquisitions, including third-party expenses, post-closure integration costs and non-cash charges and credits arising from fair value purchase accounting adjustments. d) Represents non-recoverable costs associated with a cybersecurity event. e) Includes (i) pension and other postemployment plan costs other than service cost and (ii) other miscellaneous adjustments. The following tables provide summarized information about the Company’s reportable segments. Depreciation and Amortization Expense For the Three Month Period Ended March 31, 2025 2024 Industrial Technologies and Services $ 67.6 $ 80.9 Precision and Science Technologies 51.2 33.4 Corporate and other 1.2 2.9 Total depreciation and amortization expense $ 120.0 $ 117.2 Capital Expenditures For the Three Month Period Ended March 31, 2025 2024 Industrial Technologies and Services $ 26.4 $ 20.2 Precision and Science Technologies 6.9 5.3 Corporate and other 0.4 36.8 Total capital expenditures $ 33.7 $ 62.3 Identifiable Assets March 31, 2025 December 31, 2024 Industrial Technologies and Services $ 10,637.1 $ 10,369.6 Precision and Science Technologies 5,905.1 5,884.1 Corporate and other 1,837.2 1,756.1 Total identifiable assets $ 18,379.4 $ 18,00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number of weighted-average shares outstanding used in the computations of basic and diluted earnings per share are as follows. For the Three Month Period Ended March 31, 2025 2024 Weighted-average shares outstanding - Basic 403.1 403.5 Dilutive effect of outstanding share-based compensation awards 3.3 4.4 Weighted-average shares outstanding - Diluted 406.4 40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5" customWidth="1" min="12" max="12"/>
    <col width="14" customWidth="1" min="13" max="13"/>
    <col width="16" customWidth="1" min="14" max="14"/>
  </cols>
  <sheetData>
    <row r="1">
      <c r="A1" s="1" t="inlineStr">
        <is>
          <t>Acquisitions - Narrative (Details) - USD ($) $ in Millions</t>
        </is>
      </c>
      <c r="L1" s="2" t="inlineStr">
        <is>
          <t>3 Months Ended</t>
        </is>
      </c>
      <c r="N1" s="2" t="inlineStr">
        <is>
          <t>12 Months Ended</t>
        </is>
      </c>
    </row>
    <row r="2">
      <c r="B2" s="2" t="inlineStr">
        <is>
          <t>Feb. 03, 2025</t>
        </is>
      </c>
      <c r="C2" s="2" t="inlineStr">
        <is>
          <t>Oct. 31, 2024</t>
        </is>
      </c>
      <c r="D2" s="2" t="inlineStr">
        <is>
          <t>Oct. 01, 2024</t>
        </is>
      </c>
      <c r="E2" s="2" t="inlineStr">
        <is>
          <t>Jun. 03, 2024</t>
        </is>
      </c>
      <c r="F2" s="2" t="inlineStr">
        <is>
          <t>Jun. 01, 2024</t>
        </is>
      </c>
      <c r="G2" s="2" t="inlineStr">
        <is>
          <t>May 31, 2024</t>
        </is>
      </c>
      <c r="H2" s="2" t="inlineStr">
        <is>
          <t>May 01, 2024</t>
        </is>
      </c>
      <c r="I2" s="2" t="inlineStr">
        <is>
          <t>Apr. 02, 2024</t>
        </is>
      </c>
      <c r="J2" s="2" t="inlineStr">
        <is>
          <t>Apr. 01, 2024</t>
        </is>
      </c>
      <c r="K2" s="2" t="inlineStr">
        <is>
          <t>Feb. 01, 2024</t>
        </is>
      </c>
      <c r="L2" s="2" t="inlineStr">
        <is>
          <t>Mar. 31, 2025</t>
        </is>
      </c>
      <c r="M2" s="2" t="inlineStr">
        <is>
          <t>Mar. 31, 2024</t>
        </is>
      </c>
      <c r="N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339.1</v>
      </c>
      <c r="M4" s="4" t="inlineStr">
        <is>
          <t xml:space="preserve"> </t>
        </is>
      </c>
      <c r="N4" s="6" t="n">
        <v>8148.1</v>
      </c>
    </row>
    <row r="5">
      <c r="A5" s="4" t="inlineStr">
        <is>
          <t>SSI A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consideration for acquisition</t>
        </is>
      </c>
      <c r="B7" s="6" t="n">
        <v>9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celsior Blower Sys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consideration for acquisition</t>
        </is>
      </c>
      <c r="B10" s="7" t="n">
        <v>1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llum &amp; Brown of Kansas 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consideration for acquisition</t>
        </is>
      </c>
      <c r="B13" s="7" t="n">
        <v>4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ingent consideration</t>
        </is>
      </c>
      <c r="B14" s="9"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ll Oth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3.2</v>
      </c>
      <c r="M17" s="4" t="inlineStr">
        <is>
          <t xml:space="preserve"> </t>
        </is>
      </c>
      <c r="N17" s="7" t="n">
        <v>55.4</v>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239.7</v>
      </c>
    </row>
    <row r="19">
      <c r="A19" s="4" t="inlineStr">
        <is>
          <t>Acquisitions In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 from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9.5</v>
      </c>
      <c r="M21" s="4" t="inlineStr">
        <is>
          <t xml:space="preserve"> </t>
        </is>
      </c>
      <c r="N21" s="4" t="inlineStr">
        <is>
          <t xml:space="preserve"> </t>
        </is>
      </c>
    </row>
    <row r="22">
      <c r="A22" s="4" t="inlineStr">
        <is>
          <t>Net income (loss) from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7</v>
      </c>
      <c r="M22" s="4" t="inlineStr">
        <is>
          <t xml:space="preserve"> </t>
        </is>
      </c>
      <c r="N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13.3</v>
      </c>
      <c r="M23" s="4" t="inlineStr">
        <is>
          <t xml:space="preserve"> </t>
        </is>
      </c>
      <c r="N23" s="4" t="inlineStr">
        <is>
          <t xml:space="preserve"> </t>
        </is>
      </c>
    </row>
    <row r="24">
      <c r="A24" s="4" t="inlineStr">
        <is>
          <t>Friulai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consideration for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3.3</v>
      </c>
      <c r="L26" s="4" t="inlineStr">
        <is>
          <t xml:space="preserve"> </t>
        </is>
      </c>
      <c r="M26" s="4" t="inlineStr">
        <is>
          <t xml:space="preserve"> </t>
        </is>
      </c>
      <c r="N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v>
      </c>
      <c r="L27" s="4" t="inlineStr">
        <is>
          <t xml:space="preserve"> </t>
        </is>
      </c>
      <c r="M27" s="4" t="inlineStr">
        <is>
          <t xml:space="preserve"> </t>
        </is>
      </c>
      <c r="N27" s="4" t="inlineStr">
        <is>
          <t xml:space="preserve"> </t>
        </is>
      </c>
    </row>
    <row r="28">
      <c r="A28" s="4" t="inlineStr">
        <is>
          <t>Expected tax deductible amount of goodwill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v>
      </c>
      <c r="L28" s="4" t="inlineStr">
        <is>
          <t xml:space="preserve"> </t>
        </is>
      </c>
      <c r="M28" s="4" t="inlineStr">
        <is>
          <t xml:space="preserve"> </t>
        </is>
      </c>
      <c r="N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69.2</v>
      </c>
    </row>
    <row r="30">
      <c r="A30" s="4" t="inlineStr">
        <is>
          <t>Fluid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consideration for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9.9</v>
      </c>
      <c r="K32" s="4" t="inlineStr">
        <is>
          <t xml:space="preserve"> </t>
        </is>
      </c>
      <c r="L32" s="4" t="inlineStr">
        <is>
          <t xml:space="preserve"> </t>
        </is>
      </c>
      <c r="M32" s="4" t="inlineStr">
        <is>
          <t xml:space="preserve"> </t>
        </is>
      </c>
      <c r="N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2</v>
      </c>
      <c r="K33" s="4" t="inlineStr">
        <is>
          <t xml:space="preserve"> </t>
        </is>
      </c>
      <c r="L33" s="4" t="inlineStr">
        <is>
          <t xml:space="preserve"> </t>
        </is>
      </c>
      <c r="M33" s="4" t="inlineStr">
        <is>
          <t xml:space="preserve"> </t>
        </is>
      </c>
      <c r="N33" s="4" t="inlineStr">
        <is>
          <t xml:space="preserve"> </t>
        </is>
      </c>
    </row>
    <row r="34">
      <c r="A34" s="4" t="inlineStr">
        <is>
          <t>Ethafilter s.r.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consideration for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ir System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consideration for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4.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PS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sh consideration for acquisition</t>
        </is>
      </c>
      <c r="B42" s="4" t="inlineStr">
        <is>
          <t xml:space="preserve"> </t>
        </is>
      </c>
      <c r="C42" s="4" t="inlineStr">
        <is>
          <t xml:space="preserve"> </t>
        </is>
      </c>
      <c r="D42" s="6" t="n">
        <v>113.2</v>
      </c>
      <c r="E42" s="4" t="inlineStr">
        <is>
          <t xml:space="preserve"> </t>
        </is>
      </c>
      <c r="F42" s="4" t="inlineStr">
        <is>
          <t xml:space="preserve"> </t>
        </is>
      </c>
      <c r="G42" s="6" t="n">
        <v>99.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51.6</v>
      </c>
    </row>
    <row r="44">
      <c r="A44" s="4" t="inlineStr">
        <is>
          <t>Fruitl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consideration for acquisition</t>
        </is>
      </c>
      <c r="B46" s="4" t="inlineStr">
        <is>
          <t xml:space="preserve"> </t>
        </is>
      </c>
      <c r="C46" s="4" t="inlineStr">
        <is>
          <t xml:space="preserve"> </t>
        </is>
      </c>
      <c r="D46" s="4" t="inlineStr">
        <is>
          <t xml:space="preserve"> </t>
        </is>
      </c>
      <c r="E46" s="4" t="inlineStr">
        <is>
          <t xml:space="preserve"> </t>
        </is>
      </c>
      <c r="F46" s="4" t="inlineStr">
        <is>
          <t xml:space="preserve"> </t>
        </is>
      </c>
      <c r="G46" s="9" t="n">
        <v>2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l Pum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sh consideration for acquisition</t>
        </is>
      </c>
      <c r="B49" s="4" t="inlineStr">
        <is>
          <t xml:space="preserve"> </t>
        </is>
      </c>
      <c r="C49" s="4" t="inlineStr">
        <is>
          <t xml:space="preserve"> </t>
        </is>
      </c>
      <c r="D49" s="4" t="inlineStr">
        <is>
          <t xml:space="preserve"> </t>
        </is>
      </c>
      <c r="E49" s="4" t="inlineStr">
        <is>
          <t xml:space="preserve"> </t>
        </is>
      </c>
      <c r="F49" s="6" t="n">
        <v>25.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LC Dov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sh consideration for acquisition</t>
        </is>
      </c>
      <c r="B52" s="4" t="inlineStr">
        <is>
          <t xml:space="preserve"> </t>
        </is>
      </c>
      <c r="C52" s="4" t="inlineStr">
        <is>
          <t xml:space="preserve"> </t>
        </is>
      </c>
      <c r="D52" s="4" t="inlineStr">
        <is>
          <t xml:space="preserve"> </t>
        </is>
      </c>
      <c r="E52" s="6" t="n">
        <v>2349.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tingent consideration</t>
        </is>
      </c>
      <c r="B53" s="4" t="inlineStr">
        <is>
          <t xml:space="preserve"> </t>
        </is>
      </c>
      <c r="C53" s="4" t="inlineStr">
        <is>
          <t xml:space="preserve"> </t>
        </is>
      </c>
      <c r="D53" s="4" t="inlineStr">
        <is>
          <t xml:space="preserve"> </t>
        </is>
      </c>
      <c r="E53" s="5" t="n">
        <v>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ected tax deductible amount of goodwill acquired</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oodwill</t>
        </is>
      </c>
      <c r="B55" s="4" t="inlineStr">
        <is>
          <t xml:space="preserve"> </t>
        </is>
      </c>
      <c r="C55" s="4" t="inlineStr">
        <is>
          <t xml:space="preserve"> </t>
        </is>
      </c>
      <c r="D55" s="4" t="inlineStr">
        <is>
          <t xml:space="preserve"> </t>
        </is>
      </c>
      <c r="E55" s="7" t="n">
        <v>1316.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1316.6</v>
      </c>
    </row>
    <row r="56">
      <c r="A56" s="4" t="inlineStr">
        <is>
          <t>ILC Dover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usiness combination, recognized identifiable assets acquired and liabilities assumed, finite-lived intangibles</t>
        </is>
      </c>
      <c r="B58" s="4" t="inlineStr">
        <is>
          <t xml:space="preserve"> </t>
        </is>
      </c>
      <c r="C58" s="4" t="inlineStr">
        <is>
          <t xml:space="preserve"> </t>
        </is>
      </c>
      <c r="D58" s="4" t="inlineStr">
        <is>
          <t xml:space="preserve"> </t>
        </is>
      </c>
      <c r="E58" s="6" t="n">
        <v>62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quired finite-lived intangible assets, weighted average useful life</t>
        </is>
      </c>
      <c r="B59" s="4" t="inlineStr">
        <is>
          <t xml:space="preserve"> </t>
        </is>
      </c>
      <c r="C59" s="4" t="inlineStr">
        <is>
          <t xml:space="preserve"> </t>
        </is>
      </c>
      <c r="D59" s="4" t="inlineStr">
        <is>
          <t xml:space="preserve"> </t>
        </is>
      </c>
      <c r="E59" s="4" t="inlineStr">
        <is>
          <t>14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LC Dover |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usiness combination, recognized identifiable assets acquired and liabilities assumed, finite-lived intangibles</t>
        </is>
      </c>
      <c r="B62" s="4" t="inlineStr">
        <is>
          <t xml:space="preserve"> </t>
        </is>
      </c>
      <c r="C62" s="4" t="inlineStr">
        <is>
          <t xml:space="preserve"> </t>
        </is>
      </c>
      <c r="D62" s="4" t="inlineStr">
        <is>
          <t xml:space="preserve"> </t>
        </is>
      </c>
      <c r="E62" s="9" t="n">
        <v>14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quired finite-lived intangible assets, weighted average useful life</t>
        </is>
      </c>
      <c r="B63" s="4" t="inlineStr">
        <is>
          <t xml:space="preserve"> </t>
        </is>
      </c>
      <c r="C63" s="4" t="inlineStr">
        <is>
          <t xml:space="preserve"> </t>
        </is>
      </c>
      <c r="D63" s="4" t="inlineStr">
        <is>
          <t xml:space="preserve"> </t>
        </is>
      </c>
      <c r="E63" s="4" t="inlineStr">
        <is>
          <t>8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LC Dover | Trade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usiness combination, recognized identifiable assets acquired and liabilities assumed, indefinite-lived intangibles</t>
        </is>
      </c>
      <c r="B66" s="4" t="inlineStr">
        <is>
          <t xml:space="preserve"> </t>
        </is>
      </c>
      <c r="C66" s="4" t="inlineStr">
        <is>
          <t xml:space="preserve"> </t>
        </is>
      </c>
      <c r="D66" s="4" t="inlineStr">
        <is>
          <t xml:space="preserve"> </t>
        </is>
      </c>
      <c r="E66" s="6" t="n">
        <v>20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lute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ash consideration for acquisition</t>
        </is>
      </c>
      <c r="B69" s="4" t="inlineStr">
        <is>
          <t xml:space="preserve"> </t>
        </is>
      </c>
      <c r="C69" s="4" t="inlineStr">
        <is>
          <t xml:space="preserve"> </t>
        </is>
      </c>
      <c r="D69" s="7" t="n">
        <v>9.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UT Pumps &amp; Systems Private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ash consideration for acquisition</t>
        </is>
      </c>
      <c r="B72" s="4" t="inlineStr">
        <is>
          <t xml:space="preserve"> </t>
        </is>
      </c>
      <c r="C72" s="4" t="inlineStr">
        <is>
          <t xml:space="preserve"> </t>
        </is>
      </c>
      <c r="D72" s="6" t="n">
        <v>11.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nn Valley Pump Co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ash consideration for acquisition</t>
        </is>
      </c>
      <c r="B75" s="4" t="inlineStr">
        <is>
          <t xml:space="preserve"> </t>
        </is>
      </c>
      <c r="C75" s="6" t="n">
        <v>33.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quisitions In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venue from acquisition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139.5</v>
      </c>
      <c r="M78" s="6" t="n">
        <v>11.3</v>
      </c>
      <c r="N78" s="4" t="inlineStr">
        <is>
          <t xml:space="preserve"> </t>
        </is>
      </c>
    </row>
    <row r="79">
      <c r="A79" s="4" t="inlineStr">
        <is>
          <t>Net income (loss) from acquisi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7.9</v>
      </c>
      <c r="M79" s="6" t="n">
        <v>0.5</v>
      </c>
      <c r="N79" s="4" t="inlineStr">
        <is>
          <t xml:space="preserve"> </t>
        </is>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677.1</v>
      </c>
    </row>
  </sheetData>
  <mergeCells count="2">
    <mergeCell ref="L1:M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9" t="n">
        <v>63</v>
      </c>
      <c r="C3" s="6" t="n">
        <v>57.3</v>
      </c>
    </row>
    <row r="4">
      <c r="A4" s="4" t="inlineStr">
        <is>
          <t>Accumulated depreciation on property, plant and equipment</t>
        </is>
      </c>
      <c r="B4" s="6" t="n">
        <v>606.2</v>
      </c>
      <c r="C4" s="6" t="n">
        <v>567.5</v>
      </c>
    </row>
    <row r="5">
      <c r="A5" s="4" t="inlineStr">
        <is>
          <t>Common stock, par value (in usd per share)</t>
        </is>
      </c>
      <c r="B5" s="8" t="n">
        <v>0.01</v>
      </c>
      <c r="C5" s="8" t="n">
        <v>0.01</v>
      </c>
    </row>
    <row r="6">
      <c r="A6" s="4" t="inlineStr">
        <is>
          <t>Common stock authorized (in shares)</t>
        </is>
      </c>
      <c r="B6" s="5" t="n">
        <v>1000000000</v>
      </c>
      <c r="C6" s="5" t="n">
        <v>1000000000</v>
      </c>
    </row>
    <row r="7">
      <c r="A7" s="4" t="inlineStr">
        <is>
          <t>Common stock issued (in shares)</t>
        </is>
      </c>
      <c r="B7" s="5" t="n">
        <v>431384081</v>
      </c>
      <c r="C7" s="5" t="n">
        <v>430745964</v>
      </c>
    </row>
    <row r="8">
      <c r="A8" s="4" t="inlineStr">
        <is>
          <t>Treasury stock (in shares)</t>
        </is>
      </c>
      <c r="B8" s="5" t="n">
        <v>27951713</v>
      </c>
      <c r="C8" s="5" t="n">
        <v>278658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Consideration (Details) - USD ($) $ in Millions</t>
        </is>
      </c>
      <c r="B1" s="2" t="inlineStr">
        <is>
          <t>Mar. 31, 2025</t>
        </is>
      </c>
      <c r="C1" s="2" t="inlineStr">
        <is>
          <t>Dec. 31, 2024</t>
        </is>
      </c>
      <c r="D1" s="2" t="inlineStr">
        <is>
          <t>Jun. 03,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339.1</v>
      </c>
      <c r="C3" s="6" t="n">
        <v>8148.1</v>
      </c>
      <c r="D3" s="4" t="inlineStr">
        <is>
          <t xml:space="preserve"> </t>
        </is>
      </c>
    </row>
    <row r="4">
      <c r="A4" s="4" t="inlineStr">
        <is>
          <t>Acquisitions In 2025</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7" t="n">
        <v>14.6</v>
      </c>
      <c r="C6" s="4" t="inlineStr">
        <is>
          <t xml:space="preserve"> </t>
        </is>
      </c>
      <c r="D6" s="4" t="inlineStr">
        <is>
          <t xml:space="preserve"> </t>
        </is>
      </c>
    </row>
    <row r="7">
      <c r="A7" s="4" t="inlineStr">
        <is>
          <t>Inventories</t>
        </is>
      </c>
      <c r="B7" s="7" t="n">
        <v>11.4</v>
      </c>
      <c r="C7" s="4" t="inlineStr">
        <is>
          <t xml:space="preserve"> </t>
        </is>
      </c>
      <c r="D7" s="4" t="inlineStr">
        <is>
          <t xml:space="preserve"> </t>
        </is>
      </c>
    </row>
    <row r="8">
      <c r="A8" s="4" t="inlineStr">
        <is>
          <t>Other current assets</t>
        </is>
      </c>
      <c r="B8" s="7" t="n">
        <v>0.3</v>
      </c>
      <c r="C8" s="4" t="inlineStr">
        <is>
          <t xml:space="preserve"> </t>
        </is>
      </c>
      <c r="D8" s="4" t="inlineStr">
        <is>
          <t xml:space="preserve"> </t>
        </is>
      </c>
    </row>
    <row r="9">
      <c r="A9" s="4" t="inlineStr">
        <is>
          <t>Property, plant and equipment</t>
        </is>
      </c>
      <c r="B9" s="7" t="n">
        <v>4.1</v>
      </c>
      <c r="C9" s="4" t="inlineStr">
        <is>
          <t xml:space="preserve"> </t>
        </is>
      </c>
      <c r="D9" s="4" t="inlineStr">
        <is>
          <t xml:space="preserve"> </t>
        </is>
      </c>
    </row>
    <row r="10">
      <c r="A10" s="4" t="inlineStr">
        <is>
          <t>Goodwill</t>
        </is>
      </c>
      <c r="B10" s="7" t="n">
        <v>113.3</v>
      </c>
      <c r="C10" s="4" t="inlineStr">
        <is>
          <t xml:space="preserve"> </t>
        </is>
      </c>
      <c r="D10" s="4" t="inlineStr">
        <is>
          <t xml:space="preserve"> </t>
        </is>
      </c>
    </row>
    <row r="11">
      <c r="A11" s="4" t="inlineStr">
        <is>
          <t>Other intangible assets</t>
        </is>
      </c>
      <c r="B11" s="5" t="n">
        <v>42</v>
      </c>
      <c r="C11" s="4" t="inlineStr">
        <is>
          <t xml:space="preserve"> </t>
        </is>
      </c>
      <c r="D11" s="4" t="inlineStr">
        <is>
          <t xml:space="preserve"> </t>
        </is>
      </c>
    </row>
    <row r="12">
      <c r="A12" s="4" t="inlineStr">
        <is>
          <t>Other assets</t>
        </is>
      </c>
      <c r="B12" s="7" t="n">
        <v>0.4</v>
      </c>
      <c r="C12" s="4" t="inlineStr">
        <is>
          <t xml:space="preserve"> </t>
        </is>
      </c>
      <c r="D12" s="4" t="inlineStr">
        <is>
          <t xml:space="preserve"> </t>
        </is>
      </c>
    </row>
    <row r="13">
      <c r="A13" s="4" t="inlineStr">
        <is>
          <t>Total current liabilities</t>
        </is>
      </c>
      <c r="B13" s="7" t="n">
        <v>-9.1</v>
      </c>
      <c r="C13" s="4" t="inlineStr">
        <is>
          <t xml:space="preserve"> </t>
        </is>
      </c>
      <c r="D13" s="4" t="inlineStr">
        <is>
          <t xml:space="preserve"> </t>
        </is>
      </c>
    </row>
    <row r="14">
      <c r="A14" s="4" t="inlineStr">
        <is>
          <t>Deferred tax liabilities</t>
        </is>
      </c>
      <c r="B14" s="7" t="n">
        <v>-0.4</v>
      </c>
      <c r="C14" s="4" t="inlineStr">
        <is>
          <t xml:space="preserve"> </t>
        </is>
      </c>
      <c r="D14" s="4" t="inlineStr">
        <is>
          <t xml:space="preserve"> </t>
        </is>
      </c>
    </row>
    <row r="15">
      <c r="A15" s="4" t="inlineStr">
        <is>
          <t>Other noncurrent liabilities</t>
        </is>
      </c>
      <c r="B15" s="7" t="n">
        <v>-0.2</v>
      </c>
      <c r="C15" s="4" t="inlineStr">
        <is>
          <t xml:space="preserve"> </t>
        </is>
      </c>
      <c r="D15" s="4" t="inlineStr">
        <is>
          <t xml:space="preserve"> </t>
        </is>
      </c>
    </row>
    <row r="16">
      <c r="A16" s="4" t="inlineStr">
        <is>
          <t>Total consideration</t>
        </is>
      </c>
      <c r="B16" s="6" t="n">
        <v>176.4</v>
      </c>
      <c r="C16" s="4" t="inlineStr">
        <is>
          <t xml:space="preserve"> </t>
        </is>
      </c>
      <c r="D16" s="4" t="inlineStr">
        <is>
          <t xml:space="preserve"> </t>
        </is>
      </c>
    </row>
    <row r="17">
      <c r="A17" s="4" t="inlineStr">
        <is>
          <t>Acquisitions In 2024</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ccounts receivable</t>
        </is>
      </c>
      <c r="B19" s="4" t="inlineStr">
        <is>
          <t xml:space="preserve"> </t>
        </is>
      </c>
      <c r="C19" s="7" t="n">
        <v>99.3</v>
      </c>
      <c r="D19" s="4" t="inlineStr">
        <is>
          <t xml:space="preserve"> </t>
        </is>
      </c>
    </row>
    <row r="20">
      <c r="A20" s="4" t="inlineStr">
        <is>
          <t>Inventories</t>
        </is>
      </c>
      <c r="B20" s="4" t="inlineStr">
        <is>
          <t xml:space="preserve"> </t>
        </is>
      </c>
      <c r="C20" s="5" t="n">
        <v>145</v>
      </c>
      <c r="D20" s="4" t="inlineStr">
        <is>
          <t xml:space="preserve"> </t>
        </is>
      </c>
    </row>
    <row r="21">
      <c r="A21" s="4" t="inlineStr">
        <is>
          <t>Other current assets</t>
        </is>
      </c>
      <c r="B21" s="4" t="inlineStr">
        <is>
          <t xml:space="preserve"> </t>
        </is>
      </c>
      <c r="C21" s="7" t="n">
        <v>40.7</v>
      </c>
      <c r="D21" s="4" t="inlineStr">
        <is>
          <t xml:space="preserve"> </t>
        </is>
      </c>
    </row>
    <row r="22">
      <c r="A22" s="4" t="inlineStr">
        <is>
          <t>Property, plant and equipment</t>
        </is>
      </c>
      <c r="B22" s="4" t="inlineStr">
        <is>
          <t xml:space="preserve"> </t>
        </is>
      </c>
      <c r="C22" s="7" t="n">
        <v>118.7</v>
      </c>
      <c r="D22" s="4" t="inlineStr">
        <is>
          <t xml:space="preserve"> </t>
        </is>
      </c>
    </row>
    <row r="23">
      <c r="A23" s="4" t="inlineStr">
        <is>
          <t>Goodwill</t>
        </is>
      </c>
      <c r="B23" s="4" t="inlineStr">
        <is>
          <t xml:space="preserve"> </t>
        </is>
      </c>
      <c r="C23" s="7" t="n">
        <v>1677.1</v>
      </c>
      <c r="D23" s="4" t="inlineStr">
        <is>
          <t xml:space="preserve"> </t>
        </is>
      </c>
    </row>
    <row r="24">
      <c r="A24" s="4" t="inlineStr">
        <is>
          <t>Other intangible assets</t>
        </is>
      </c>
      <c r="B24" s="4" t="inlineStr">
        <is>
          <t xml:space="preserve"> </t>
        </is>
      </c>
      <c r="C24" s="7" t="n">
        <v>1185.7</v>
      </c>
      <c r="D24" s="4" t="inlineStr">
        <is>
          <t xml:space="preserve"> </t>
        </is>
      </c>
    </row>
    <row r="25">
      <c r="A25" s="4" t="inlineStr">
        <is>
          <t>Other assets</t>
        </is>
      </c>
      <c r="B25" s="4" t="inlineStr">
        <is>
          <t xml:space="preserve"> </t>
        </is>
      </c>
      <c r="C25" s="7" t="n">
        <v>25.3</v>
      </c>
      <c r="D25" s="4" t="inlineStr">
        <is>
          <t xml:space="preserve"> </t>
        </is>
      </c>
    </row>
    <row r="26">
      <c r="A26" s="4" t="inlineStr">
        <is>
          <t>Total current liabilities</t>
        </is>
      </c>
      <c r="B26" s="4" t="inlineStr">
        <is>
          <t xml:space="preserve"> </t>
        </is>
      </c>
      <c r="C26" s="7" t="n">
        <v>-101.5</v>
      </c>
      <c r="D26" s="4" t="inlineStr">
        <is>
          <t xml:space="preserve"> </t>
        </is>
      </c>
    </row>
    <row r="27">
      <c r="A27" s="4" t="inlineStr">
        <is>
          <t>Deferred tax liabilities</t>
        </is>
      </c>
      <c r="B27" s="4" t="inlineStr">
        <is>
          <t xml:space="preserve"> </t>
        </is>
      </c>
      <c r="C27" s="7" t="n">
        <v>-185.5</v>
      </c>
      <c r="D27" s="4" t="inlineStr">
        <is>
          <t xml:space="preserve"> </t>
        </is>
      </c>
    </row>
    <row r="28">
      <c r="A28" s="4" t="inlineStr">
        <is>
          <t>Other noncurrent liabilities</t>
        </is>
      </c>
      <c r="B28" s="4" t="inlineStr">
        <is>
          <t xml:space="preserve"> </t>
        </is>
      </c>
      <c r="C28" s="7" t="n">
        <v>-29.1</v>
      </c>
      <c r="D28" s="4" t="inlineStr">
        <is>
          <t xml:space="preserve"> </t>
        </is>
      </c>
    </row>
    <row r="29">
      <c r="A29" s="4" t="inlineStr">
        <is>
          <t>Total consideration</t>
        </is>
      </c>
      <c r="B29" s="4" t="inlineStr">
        <is>
          <t xml:space="preserve"> </t>
        </is>
      </c>
      <c r="C29" s="7" t="n">
        <v>2975.7</v>
      </c>
      <c r="D29" s="4" t="inlineStr">
        <is>
          <t xml:space="preserve"> </t>
        </is>
      </c>
    </row>
    <row r="30">
      <c r="A30" s="4" t="inlineStr">
        <is>
          <t>ILC Dov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ccounts receivable</t>
        </is>
      </c>
      <c r="B32" s="4" t="inlineStr">
        <is>
          <t xml:space="preserve"> </t>
        </is>
      </c>
      <c r="C32" s="7" t="n">
        <v>41.2</v>
      </c>
      <c r="D32" s="4" t="inlineStr">
        <is>
          <t xml:space="preserve"> </t>
        </is>
      </c>
    </row>
    <row r="33">
      <c r="A33" s="4" t="inlineStr">
        <is>
          <t>Inventories</t>
        </is>
      </c>
      <c r="B33" s="4" t="inlineStr">
        <is>
          <t xml:space="preserve"> </t>
        </is>
      </c>
      <c r="C33" s="7" t="n">
        <v>78.7</v>
      </c>
      <c r="D33" s="4" t="inlineStr">
        <is>
          <t xml:space="preserve"> </t>
        </is>
      </c>
    </row>
    <row r="34">
      <c r="A34" s="4" t="inlineStr">
        <is>
          <t>Other current assets</t>
        </is>
      </c>
      <c r="B34" s="4" t="inlineStr">
        <is>
          <t xml:space="preserve"> </t>
        </is>
      </c>
      <c r="C34" s="7" t="n">
        <v>35.1</v>
      </c>
      <c r="D34" s="4" t="inlineStr">
        <is>
          <t xml:space="preserve"> </t>
        </is>
      </c>
    </row>
    <row r="35">
      <c r="A35" s="4" t="inlineStr">
        <is>
          <t>Property, plant and equipment</t>
        </is>
      </c>
      <c r="B35" s="4" t="inlineStr">
        <is>
          <t xml:space="preserve"> </t>
        </is>
      </c>
      <c r="C35" s="7" t="n">
        <v>90.8</v>
      </c>
      <c r="D35" s="4" t="inlineStr">
        <is>
          <t xml:space="preserve"> </t>
        </is>
      </c>
    </row>
    <row r="36">
      <c r="A36" s="4" t="inlineStr">
        <is>
          <t>Goodwill</t>
        </is>
      </c>
      <c r="B36" s="4" t="inlineStr">
        <is>
          <t xml:space="preserve"> </t>
        </is>
      </c>
      <c r="C36" s="7" t="n">
        <v>1316.6</v>
      </c>
      <c r="D36" s="6" t="n">
        <v>1316.6</v>
      </c>
    </row>
    <row r="37">
      <c r="A37" s="4" t="inlineStr">
        <is>
          <t>Other intangible assets</t>
        </is>
      </c>
      <c r="B37" s="4" t="inlineStr">
        <is>
          <t xml:space="preserve"> </t>
        </is>
      </c>
      <c r="C37" s="7" t="n">
        <v>972.6</v>
      </c>
      <c r="D37" s="4" t="inlineStr">
        <is>
          <t xml:space="preserve"> </t>
        </is>
      </c>
    </row>
    <row r="38">
      <c r="A38" s="4" t="inlineStr">
        <is>
          <t>Other assets</t>
        </is>
      </c>
      <c r="B38" s="4" t="inlineStr">
        <is>
          <t xml:space="preserve"> </t>
        </is>
      </c>
      <c r="C38" s="7" t="n">
        <v>15.8</v>
      </c>
      <c r="D38" s="4" t="inlineStr">
        <is>
          <t xml:space="preserve"> </t>
        </is>
      </c>
    </row>
    <row r="39">
      <c r="A39" s="4" t="inlineStr">
        <is>
          <t>Total current liabilities</t>
        </is>
      </c>
      <c r="B39" s="4" t="inlineStr">
        <is>
          <t xml:space="preserve"> </t>
        </is>
      </c>
      <c r="C39" s="7" t="n">
        <v>-31.4</v>
      </c>
      <c r="D39" s="4" t="inlineStr">
        <is>
          <t xml:space="preserve"> </t>
        </is>
      </c>
    </row>
    <row r="40">
      <c r="A40" s="4" t="inlineStr">
        <is>
          <t>Deferred tax liabilities</t>
        </is>
      </c>
      <c r="B40" s="4" t="inlineStr">
        <is>
          <t xml:space="preserve"> </t>
        </is>
      </c>
      <c r="C40" s="7" t="n">
        <v>-152.2</v>
      </c>
      <c r="D40" s="4" t="inlineStr">
        <is>
          <t xml:space="preserve"> </t>
        </is>
      </c>
    </row>
    <row r="41">
      <c r="A41" s="4" t="inlineStr">
        <is>
          <t>Other noncurrent liabilities</t>
        </is>
      </c>
      <c r="B41" s="4" t="inlineStr">
        <is>
          <t xml:space="preserve"> </t>
        </is>
      </c>
      <c r="C41" s="7" t="n">
        <v>-17.5</v>
      </c>
      <c r="D41" s="4" t="inlineStr">
        <is>
          <t xml:space="preserve"> </t>
        </is>
      </c>
    </row>
    <row r="42">
      <c r="A42" s="4" t="inlineStr">
        <is>
          <t>Total consideration</t>
        </is>
      </c>
      <c r="B42" s="4" t="inlineStr">
        <is>
          <t xml:space="preserve"> </t>
        </is>
      </c>
      <c r="C42" s="7" t="n">
        <v>2349.7</v>
      </c>
      <c r="D42" s="4" t="inlineStr">
        <is>
          <t xml:space="preserve"> </t>
        </is>
      </c>
    </row>
    <row r="43">
      <c r="A43" s="4" t="inlineStr">
        <is>
          <t>Friulai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Accounts receivable</t>
        </is>
      </c>
      <c r="B45" s="4" t="inlineStr">
        <is>
          <t xml:space="preserve"> </t>
        </is>
      </c>
      <c r="C45" s="7" t="n">
        <v>14.2</v>
      </c>
      <c r="D45" s="4" t="inlineStr">
        <is>
          <t xml:space="preserve"> </t>
        </is>
      </c>
    </row>
    <row r="46">
      <c r="A46" s="4" t="inlineStr">
        <is>
          <t>Inventories</t>
        </is>
      </c>
      <c r="B46" s="4" t="inlineStr">
        <is>
          <t xml:space="preserve"> </t>
        </is>
      </c>
      <c r="C46" s="7" t="n">
        <v>13.2</v>
      </c>
      <c r="D46" s="4" t="inlineStr">
        <is>
          <t xml:space="preserve"> </t>
        </is>
      </c>
    </row>
    <row r="47">
      <c r="A47" s="4" t="inlineStr">
        <is>
          <t>Other current assets</t>
        </is>
      </c>
      <c r="B47" s="4" t="inlineStr">
        <is>
          <t xml:space="preserve"> </t>
        </is>
      </c>
      <c r="C47" s="7" t="n">
        <v>0.5</v>
      </c>
      <c r="D47" s="4" t="inlineStr">
        <is>
          <t xml:space="preserve"> </t>
        </is>
      </c>
    </row>
    <row r="48">
      <c r="A48" s="4" t="inlineStr">
        <is>
          <t>Property, plant and equipment</t>
        </is>
      </c>
      <c r="B48" s="4" t="inlineStr">
        <is>
          <t xml:space="preserve"> </t>
        </is>
      </c>
      <c r="C48" s="7" t="n">
        <v>7.2</v>
      </c>
      <c r="D48" s="4" t="inlineStr">
        <is>
          <t xml:space="preserve"> </t>
        </is>
      </c>
    </row>
    <row r="49">
      <c r="A49" s="4" t="inlineStr">
        <is>
          <t>Goodwill</t>
        </is>
      </c>
      <c r="B49" s="4" t="inlineStr">
        <is>
          <t xml:space="preserve"> </t>
        </is>
      </c>
      <c r="C49" s="7" t="n">
        <v>69.2</v>
      </c>
      <c r="D49" s="4" t="inlineStr">
        <is>
          <t xml:space="preserve"> </t>
        </is>
      </c>
    </row>
    <row r="50">
      <c r="A50" s="4" t="inlineStr">
        <is>
          <t>Other intangible assets</t>
        </is>
      </c>
      <c r="B50" s="4" t="inlineStr">
        <is>
          <t xml:space="preserve"> </t>
        </is>
      </c>
      <c r="C50" s="7" t="n">
        <v>84.5</v>
      </c>
      <c r="D50" s="4" t="inlineStr">
        <is>
          <t xml:space="preserve"> </t>
        </is>
      </c>
    </row>
    <row r="51">
      <c r="A51" s="4" t="inlineStr">
        <is>
          <t>Other assets</t>
        </is>
      </c>
      <c r="B51" s="4" t="inlineStr">
        <is>
          <t xml:space="preserve"> </t>
        </is>
      </c>
      <c r="C51" s="5" t="n">
        <v>0</v>
      </c>
      <c r="D51" s="4" t="inlineStr">
        <is>
          <t xml:space="preserve"> </t>
        </is>
      </c>
    </row>
    <row r="52">
      <c r="A52" s="4" t="inlineStr">
        <is>
          <t>Total current liabilities</t>
        </is>
      </c>
      <c r="B52" s="4" t="inlineStr">
        <is>
          <t xml:space="preserve"> </t>
        </is>
      </c>
      <c r="C52" s="7" t="n">
        <v>-11.6</v>
      </c>
      <c r="D52" s="4" t="inlineStr">
        <is>
          <t xml:space="preserve"> </t>
        </is>
      </c>
    </row>
    <row r="53">
      <c r="A53" s="4" t="inlineStr">
        <is>
          <t>Deferred tax liabilities</t>
        </is>
      </c>
      <c r="B53" s="4" t="inlineStr">
        <is>
          <t xml:space="preserve"> </t>
        </is>
      </c>
      <c r="C53" s="7" t="n">
        <v>-24.6</v>
      </c>
      <c r="D53" s="4" t="inlineStr">
        <is>
          <t xml:space="preserve"> </t>
        </is>
      </c>
    </row>
    <row r="54">
      <c r="A54" s="4" t="inlineStr">
        <is>
          <t>Other noncurrent liabilities</t>
        </is>
      </c>
      <c r="B54" s="4" t="inlineStr">
        <is>
          <t xml:space="preserve"> </t>
        </is>
      </c>
      <c r="C54" s="7" t="n">
        <v>-2.8</v>
      </c>
      <c r="D54" s="4" t="inlineStr">
        <is>
          <t xml:space="preserve"> </t>
        </is>
      </c>
    </row>
    <row r="55">
      <c r="A55" s="4" t="inlineStr">
        <is>
          <t>Total consideration</t>
        </is>
      </c>
      <c r="B55" s="4" t="inlineStr">
        <is>
          <t xml:space="preserve"> </t>
        </is>
      </c>
      <c r="C55" s="7" t="n">
        <v>149.8</v>
      </c>
      <c r="D55" s="4" t="inlineStr">
        <is>
          <t xml:space="preserve"> </t>
        </is>
      </c>
    </row>
    <row r="56">
      <c r="A56" s="4" t="inlineStr">
        <is>
          <t>APSCO</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Accounts receivable</t>
        </is>
      </c>
      <c r="B58" s="4" t="inlineStr">
        <is>
          <t xml:space="preserve"> </t>
        </is>
      </c>
      <c r="C58" s="7" t="n">
        <v>6.4</v>
      </c>
      <c r="D58" s="4" t="inlineStr">
        <is>
          <t xml:space="preserve"> </t>
        </is>
      </c>
    </row>
    <row r="59">
      <c r="A59" s="4" t="inlineStr">
        <is>
          <t>Inventories</t>
        </is>
      </c>
      <c r="B59" s="4" t="inlineStr">
        <is>
          <t xml:space="preserve"> </t>
        </is>
      </c>
      <c r="C59" s="7" t="n">
        <v>7.5</v>
      </c>
      <c r="D59" s="4" t="inlineStr">
        <is>
          <t xml:space="preserve"> </t>
        </is>
      </c>
    </row>
    <row r="60">
      <c r="A60" s="4" t="inlineStr">
        <is>
          <t>Other current assets</t>
        </is>
      </c>
      <c r="B60" s="4" t="inlineStr">
        <is>
          <t xml:space="preserve"> </t>
        </is>
      </c>
      <c r="C60" s="7" t="n">
        <v>0.5</v>
      </c>
      <c r="D60" s="4" t="inlineStr">
        <is>
          <t xml:space="preserve"> </t>
        </is>
      </c>
    </row>
    <row r="61">
      <c r="A61" s="4" t="inlineStr">
        <is>
          <t>Property, plant and equipment</t>
        </is>
      </c>
      <c r="B61" s="4" t="inlineStr">
        <is>
          <t xml:space="preserve"> </t>
        </is>
      </c>
      <c r="C61" s="7" t="n">
        <v>2.3</v>
      </c>
      <c r="D61" s="4" t="inlineStr">
        <is>
          <t xml:space="preserve"> </t>
        </is>
      </c>
    </row>
    <row r="62">
      <c r="A62" s="4" t="inlineStr">
        <is>
          <t>Goodwill</t>
        </is>
      </c>
      <c r="B62" s="4" t="inlineStr">
        <is>
          <t xml:space="preserve"> </t>
        </is>
      </c>
      <c r="C62" s="7" t="n">
        <v>51.6</v>
      </c>
      <c r="D62" s="4" t="inlineStr">
        <is>
          <t xml:space="preserve"> </t>
        </is>
      </c>
    </row>
    <row r="63">
      <c r="A63" s="4" t="inlineStr">
        <is>
          <t>Other intangible assets</t>
        </is>
      </c>
      <c r="B63" s="4" t="inlineStr">
        <is>
          <t xml:space="preserve"> </t>
        </is>
      </c>
      <c r="C63" s="7" t="n">
        <v>48.1</v>
      </c>
      <c r="D63" s="4" t="inlineStr">
        <is>
          <t xml:space="preserve"> </t>
        </is>
      </c>
    </row>
    <row r="64">
      <c r="A64" s="4" t="inlineStr">
        <is>
          <t>Other assets</t>
        </is>
      </c>
      <c r="B64" s="4" t="inlineStr">
        <is>
          <t xml:space="preserve"> </t>
        </is>
      </c>
      <c r="C64" s="7" t="n">
        <v>3.5</v>
      </c>
      <c r="D64" s="4" t="inlineStr">
        <is>
          <t xml:space="preserve"> </t>
        </is>
      </c>
    </row>
    <row r="65">
      <c r="A65" s="4" t="inlineStr">
        <is>
          <t>Total current liabilities</t>
        </is>
      </c>
      <c r="B65" s="4" t="inlineStr">
        <is>
          <t xml:space="preserve"> </t>
        </is>
      </c>
      <c r="C65" s="7" t="n">
        <v>-3.7</v>
      </c>
      <c r="D65" s="4" t="inlineStr">
        <is>
          <t xml:space="preserve"> </t>
        </is>
      </c>
    </row>
    <row r="66">
      <c r="A66" s="4" t="inlineStr">
        <is>
          <t>Deferred tax liabilities</t>
        </is>
      </c>
      <c r="B66" s="4" t="inlineStr">
        <is>
          <t xml:space="preserve"> </t>
        </is>
      </c>
      <c r="C66" s="5" t="n">
        <v>0</v>
      </c>
      <c r="D66" s="4" t="inlineStr">
        <is>
          <t xml:space="preserve"> </t>
        </is>
      </c>
    </row>
    <row r="67">
      <c r="A67" s="4" t="inlineStr">
        <is>
          <t>Other noncurrent liabilities</t>
        </is>
      </c>
      <c r="B67" s="4" t="inlineStr">
        <is>
          <t xml:space="preserve"> </t>
        </is>
      </c>
      <c r="C67" s="5" t="n">
        <v>-3</v>
      </c>
      <c r="D67" s="4" t="inlineStr">
        <is>
          <t xml:space="preserve"> </t>
        </is>
      </c>
    </row>
    <row r="68">
      <c r="A68" s="4" t="inlineStr">
        <is>
          <t>Total consideration</t>
        </is>
      </c>
      <c r="B68" s="4" t="inlineStr">
        <is>
          <t xml:space="preserve"> </t>
        </is>
      </c>
      <c r="C68" s="7" t="n">
        <v>113.2</v>
      </c>
      <c r="D68" s="4" t="inlineStr">
        <is>
          <t xml:space="preserve"> </t>
        </is>
      </c>
    </row>
    <row r="69">
      <c r="A69" s="4" t="inlineStr">
        <is>
          <t>All Others</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Accounts receivable</t>
        </is>
      </c>
      <c r="B71" s="4" t="inlineStr">
        <is>
          <t xml:space="preserve"> </t>
        </is>
      </c>
      <c r="C71" s="7" t="n">
        <v>37.5</v>
      </c>
      <c r="D71" s="4" t="inlineStr">
        <is>
          <t xml:space="preserve"> </t>
        </is>
      </c>
    </row>
    <row r="72">
      <c r="A72" s="4" t="inlineStr">
        <is>
          <t>Inventories</t>
        </is>
      </c>
      <c r="B72" s="4" t="inlineStr">
        <is>
          <t xml:space="preserve"> </t>
        </is>
      </c>
      <c r="C72" s="7" t="n">
        <v>45.6</v>
      </c>
      <c r="D72" s="4" t="inlineStr">
        <is>
          <t xml:space="preserve"> </t>
        </is>
      </c>
    </row>
    <row r="73">
      <c r="A73" s="4" t="inlineStr">
        <is>
          <t>Other current assets</t>
        </is>
      </c>
      <c r="B73" s="4" t="inlineStr">
        <is>
          <t xml:space="preserve"> </t>
        </is>
      </c>
      <c r="C73" s="7" t="n">
        <v>4.6</v>
      </c>
      <c r="D73" s="4" t="inlineStr">
        <is>
          <t xml:space="preserve"> </t>
        </is>
      </c>
    </row>
    <row r="74">
      <c r="A74" s="4" t="inlineStr">
        <is>
          <t>Property, plant and equipment</t>
        </is>
      </c>
      <c r="B74" s="4" t="inlineStr">
        <is>
          <t xml:space="preserve"> </t>
        </is>
      </c>
      <c r="C74" s="7" t="n">
        <v>18.4</v>
      </c>
      <c r="D74" s="4" t="inlineStr">
        <is>
          <t xml:space="preserve"> </t>
        </is>
      </c>
    </row>
    <row r="75">
      <c r="A75" s="4" t="inlineStr">
        <is>
          <t>Goodwill</t>
        </is>
      </c>
      <c r="B75" s="4" t="inlineStr">
        <is>
          <t xml:space="preserve"> </t>
        </is>
      </c>
      <c r="C75" s="7" t="n">
        <v>239.7</v>
      </c>
      <c r="D75" s="4" t="inlineStr">
        <is>
          <t xml:space="preserve"> </t>
        </is>
      </c>
    </row>
    <row r="76">
      <c r="A76" s="4" t="inlineStr">
        <is>
          <t>Other intangible assets</t>
        </is>
      </c>
      <c r="B76" s="4" t="inlineStr">
        <is>
          <t xml:space="preserve"> </t>
        </is>
      </c>
      <c r="C76" s="7" t="n">
        <v>80.5</v>
      </c>
      <c r="D76" s="4" t="inlineStr">
        <is>
          <t xml:space="preserve"> </t>
        </is>
      </c>
    </row>
    <row r="77">
      <c r="A77" s="4" t="inlineStr">
        <is>
          <t>Other assets</t>
        </is>
      </c>
      <c r="B77" s="4" t="inlineStr">
        <is>
          <t xml:space="preserve"> </t>
        </is>
      </c>
      <c r="C77" s="5" t="n">
        <v>6</v>
      </c>
      <c r="D77" s="4" t="inlineStr">
        <is>
          <t xml:space="preserve"> </t>
        </is>
      </c>
    </row>
    <row r="78">
      <c r="A78" s="4" t="inlineStr">
        <is>
          <t>Total current liabilities</t>
        </is>
      </c>
      <c r="B78" s="4" t="inlineStr">
        <is>
          <t xml:space="preserve"> </t>
        </is>
      </c>
      <c r="C78" s="7" t="n">
        <v>-54.8</v>
      </c>
      <c r="D78" s="4" t="inlineStr">
        <is>
          <t xml:space="preserve"> </t>
        </is>
      </c>
    </row>
    <row r="79">
      <c r="A79" s="4" t="inlineStr">
        <is>
          <t>Deferred tax liabilities</t>
        </is>
      </c>
      <c r="B79" s="4" t="inlineStr">
        <is>
          <t xml:space="preserve"> </t>
        </is>
      </c>
      <c r="C79" s="7" t="n">
        <v>-8.699999999999999</v>
      </c>
      <c r="D79" s="4" t="inlineStr">
        <is>
          <t xml:space="preserve"> </t>
        </is>
      </c>
    </row>
    <row r="80">
      <c r="A80" s="4" t="inlineStr">
        <is>
          <t>Other noncurrent liabilities</t>
        </is>
      </c>
      <c r="B80" s="4" t="inlineStr">
        <is>
          <t xml:space="preserve"> </t>
        </is>
      </c>
      <c r="C80" s="7" t="n">
        <v>-5.8</v>
      </c>
      <c r="D80" s="4" t="inlineStr">
        <is>
          <t xml:space="preserve"> </t>
        </is>
      </c>
    </row>
    <row r="81">
      <c r="A81" s="4" t="inlineStr">
        <is>
          <t>Total consideration</t>
        </is>
      </c>
      <c r="B81" s="4" t="inlineStr">
        <is>
          <t xml:space="preserve"> </t>
        </is>
      </c>
      <c r="C81" s="9" t="n">
        <v>363</v>
      </c>
      <c r="D8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5.3</v>
      </c>
      <c r="C4" s="6" t="n">
        <v>9.699999999999999</v>
      </c>
    </row>
    <row r="5">
      <c r="A5" s="4" t="inlineStr">
        <is>
          <t>Restructuring Program 2020</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5.3</v>
      </c>
      <c r="C7" s="7" t="n">
        <v>9.699999999999999</v>
      </c>
    </row>
    <row r="8">
      <c r="A8" s="4" t="inlineStr">
        <is>
          <t>Restructuring Program 2020 | Corporat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7" t="n">
        <v>-0.1</v>
      </c>
      <c r="C10" s="7" t="n">
        <v>0.2</v>
      </c>
    </row>
    <row r="11">
      <c r="A11" s="4" t="inlineStr">
        <is>
          <t>Restructuring Program 2020 | Industrial Technologies and Servic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4</v>
      </c>
      <c r="C13" s="7" t="n">
        <v>5.1</v>
      </c>
    </row>
    <row r="14">
      <c r="A14" s="4" t="inlineStr">
        <is>
          <t>Restructuring Program 2020 | Precision and Science Technologi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1.4</v>
      </c>
      <c r="C16" s="6" t="n">
        <v>4.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Activity in Restructuring Program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period</t>
        </is>
      </c>
      <c r="B4" s="6" t="n">
        <v>22.3</v>
      </c>
      <c r="C4" s="6" t="n">
        <v>15.5</v>
      </c>
    </row>
    <row r="5">
      <c r="A5" s="4" t="inlineStr">
        <is>
          <t>Charged to expense - termination benefits</t>
        </is>
      </c>
      <c r="B5" s="7" t="n">
        <v>4.7</v>
      </c>
      <c r="C5" s="7" t="n">
        <v>9.300000000000001</v>
      </c>
    </row>
    <row r="6">
      <c r="A6" s="4" t="inlineStr">
        <is>
          <t>Charged to expense - other</t>
        </is>
      </c>
      <c r="B6" s="7" t="n">
        <v>0.6</v>
      </c>
      <c r="C6" s="7" t="n">
        <v>0.4</v>
      </c>
    </row>
    <row r="7">
      <c r="A7" s="4" t="inlineStr">
        <is>
          <t>Payments</t>
        </is>
      </c>
      <c r="B7" s="7" t="n">
        <v>-11.1</v>
      </c>
      <c r="C7" s="7" t="n">
        <v>-4.3</v>
      </c>
    </row>
    <row r="8">
      <c r="A8" s="4" t="inlineStr">
        <is>
          <t>Currency translation adjustment and other</t>
        </is>
      </c>
      <c r="B8" s="7" t="n">
        <v>0.5</v>
      </c>
      <c r="C8" s="7" t="n">
        <v>-0.3</v>
      </c>
    </row>
    <row r="9">
      <c r="A9" s="4" t="inlineStr">
        <is>
          <t>Balance at end of period</t>
        </is>
      </c>
      <c r="B9" s="9" t="n">
        <v>17</v>
      </c>
      <c r="C9" s="6" t="n">
        <v>2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llowance for Credit Loss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the period</t>
        </is>
      </c>
      <c r="B4" s="6" t="n">
        <v>57.3</v>
      </c>
      <c r="C4" s="6" t="n">
        <v>53.8</v>
      </c>
    </row>
    <row r="5">
      <c r="A5" s="4" t="inlineStr">
        <is>
          <t>Provision charged to expense</t>
        </is>
      </c>
      <c r="B5" s="7" t="n">
        <v>4.8</v>
      </c>
      <c r="C5" s="7" t="n">
        <v>2.5</v>
      </c>
    </row>
    <row r="6">
      <c r="A6" s="4" t="inlineStr">
        <is>
          <t>Write-offs, net of recoveries</t>
        </is>
      </c>
      <c r="B6" s="7" t="n">
        <v>-0.6</v>
      </c>
      <c r="C6" s="7" t="n">
        <v>-0.3</v>
      </c>
    </row>
    <row r="7">
      <c r="A7" s="4" t="inlineStr">
        <is>
          <t>Foreign currency translation and other</t>
        </is>
      </c>
      <c r="B7" s="7" t="n">
        <v>1.5</v>
      </c>
      <c r="C7" s="7" t="n">
        <v>-0.7</v>
      </c>
    </row>
    <row r="8">
      <c r="A8" s="4" t="inlineStr">
        <is>
          <t>Balance at end of the period</t>
        </is>
      </c>
      <c r="B8" s="9" t="n">
        <v>63</v>
      </c>
      <c r="C8" s="6" t="n">
        <v>55.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 including parts and subassemblies</t>
        </is>
      </c>
      <c r="B3" s="9" t="n">
        <v>702</v>
      </c>
      <c r="C3" s="6" t="n">
        <v>675.1</v>
      </c>
    </row>
    <row r="4">
      <c r="A4" s="4" t="inlineStr">
        <is>
          <t>Work-in-process</t>
        </is>
      </c>
      <c r="B4" s="7" t="n">
        <v>109.8</v>
      </c>
      <c r="C4" s="7" t="n">
        <v>116.3</v>
      </c>
    </row>
    <row r="5">
      <c r="A5" s="4" t="inlineStr">
        <is>
          <t>Finished goods</t>
        </is>
      </c>
      <c r="B5" s="7" t="n">
        <v>403.4</v>
      </c>
      <c r="C5" s="7" t="n">
        <v>342.8</v>
      </c>
    </row>
    <row r="6">
      <c r="A6" s="4" t="inlineStr">
        <is>
          <t>Gross inventories</t>
        </is>
      </c>
      <c r="B6" s="7" t="n">
        <v>1215.2</v>
      </c>
      <c r="C6" s="7" t="n">
        <v>1134.2</v>
      </c>
    </row>
    <row r="7">
      <c r="A7" s="4" t="inlineStr">
        <is>
          <t>LIFO reserve</t>
        </is>
      </c>
      <c r="B7" s="7" t="n">
        <v>-82.2</v>
      </c>
      <c r="C7" s="7" t="n">
        <v>-79.2</v>
      </c>
    </row>
    <row r="8">
      <c r="A8" s="4" t="inlineStr">
        <is>
          <t>Inventories</t>
        </is>
      </c>
      <c r="B8" s="9" t="n">
        <v>1133</v>
      </c>
      <c r="C8" s="9" t="n">
        <v>10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by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at beginning of period</t>
        </is>
      </c>
      <c r="B4" s="6" t="n">
        <v>8148.1</v>
      </c>
    </row>
    <row r="5">
      <c r="A5" s="4" t="inlineStr">
        <is>
          <t>Acquisitions</t>
        </is>
      </c>
      <c r="B5" s="7" t="n">
        <v>113.3</v>
      </c>
    </row>
    <row r="6">
      <c r="A6" s="4" t="inlineStr">
        <is>
          <t>Foreign currency translation and other</t>
        </is>
      </c>
      <c r="B6" s="7" t="n">
        <v>77.7</v>
      </c>
    </row>
    <row r="7">
      <c r="A7" s="4" t="inlineStr">
        <is>
          <t>Balance at end of period</t>
        </is>
      </c>
      <c r="B7" s="7" t="n">
        <v>8339.1</v>
      </c>
    </row>
    <row r="8">
      <c r="A8" s="4" t="inlineStr">
        <is>
          <t>Industrial Technologies and Services</t>
        </is>
      </c>
      <c r="B8" s="4" t="inlineStr">
        <is>
          <t xml:space="preserve"> </t>
        </is>
      </c>
    </row>
    <row r="9">
      <c r="A9" s="3" t="inlineStr">
        <is>
          <t>Goodwill [Roll Forward]</t>
        </is>
      </c>
      <c r="B9" s="4" t="inlineStr">
        <is>
          <t xml:space="preserve"> </t>
        </is>
      </c>
    </row>
    <row r="10">
      <c r="A10" s="4" t="inlineStr">
        <is>
          <t>Balance at beginning of period</t>
        </is>
      </c>
      <c r="B10" s="7" t="n">
        <v>4930.7</v>
      </c>
    </row>
    <row r="11">
      <c r="A11" s="4" t="inlineStr">
        <is>
          <t>Acquisitions</t>
        </is>
      </c>
      <c r="B11" s="7" t="n">
        <v>113.3</v>
      </c>
    </row>
    <row r="12">
      <c r="A12" s="4" t="inlineStr">
        <is>
          <t>Foreign currency translation and other</t>
        </is>
      </c>
      <c r="B12" s="7" t="n">
        <v>46.1</v>
      </c>
    </row>
    <row r="13">
      <c r="A13" s="4" t="inlineStr">
        <is>
          <t>Balance at end of period</t>
        </is>
      </c>
      <c r="B13" s="7" t="n">
        <v>5090.1</v>
      </c>
    </row>
    <row r="14">
      <c r="A14" s="4" t="inlineStr">
        <is>
          <t>Precision and Science Technologies</t>
        </is>
      </c>
      <c r="B14" s="4" t="inlineStr">
        <is>
          <t xml:space="preserve"> </t>
        </is>
      </c>
    </row>
    <row r="15">
      <c r="A15" s="3" t="inlineStr">
        <is>
          <t>Goodwill [Roll Forward]</t>
        </is>
      </c>
      <c r="B15" s="4" t="inlineStr">
        <is>
          <t xml:space="preserve"> </t>
        </is>
      </c>
    </row>
    <row r="16">
      <c r="A16" s="4" t="inlineStr">
        <is>
          <t>Balance at beginning of period</t>
        </is>
      </c>
      <c r="B16" s="7" t="n">
        <v>3217.4</v>
      </c>
    </row>
    <row r="17">
      <c r="A17" s="4" t="inlineStr">
        <is>
          <t>Acquisitions</t>
        </is>
      </c>
      <c r="B17" s="5" t="n">
        <v>0</v>
      </c>
    </row>
    <row r="18">
      <c r="A18" s="4" t="inlineStr">
        <is>
          <t>Foreign currency translation and other</t>
        </is>
      </c>
      <c r="B18" s="7" t="n">
        <v>31.6</v>
      </c>
    </row>
    <row r="19">
      <c r="A19" s="4" t="inlineStr">
        <is>
          <t>Balance at end of period</t>
        </is>
      </c>
      <c r="B19" s="9" t="n">
        <v>32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7" customWidth="1" min="2" max="2"/>
    <col width="22" customWidth="1" min="3" max="3"/>
  </cols>
  <sheetData>
    <row r="1">
      <c r="A1" s="1" t="inlineStr">
        <is>
          <t>Goodwill and Other Intangible Assets - Narrative (Details) $ in Millions</t>
        </is>
      </c>
      <c r="B1" s="2" t="inlineStr">
        <is>
          <t>3 Months Ended</t>
        </is>
      </c>
    </row>
    <row r="2">
      <c r="B2" s="2" t="inlineStr">
        <is>
          <t>Mar. 31, 2025 USD ($) unit</t>
        </is>
      </c>
      <c r="C2" s="2" t="inlineStr">
        <is>
          <t>Dec. 31, 2024 USD ($)</t>
        </is>
      </c>
    </row>
    <row r="3">
      <c r="A3" s="4" t="inlineStr">
        <is>
          <t>Industrial Technologies and Services</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Accumulated impairment on goodwill | $</t>
        </is>
      </c>
      <c r="B5" s="6" t="n">
        <v>220.6</v>
      </c>
      <c r="C5" s="6" t="n">
        <v>220.6</v>
      </c>
    </row>
    <row r="6">
      <c r="A6" s="4" t="inlineStr">
        <is>
          <t>Precision and Science Technologie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Number of reporting units | unit</t>
        </is>
      </c>
      <c r="B8" s="5" t="n">
        <v>2</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Mar. 31, 2025</t>
        </is>
      </c>
      <c r="C1" s="2" t="inlineStr">
        <is>
          <t>Dec. 31, 2024</t>
        </is>
      </c>
    </row>
    <row r="2">
      <c r="A2" s="3" t="inlineStr">
        <is>
          <t>Amortized intangible assets</t>
        </is>
      </c>
      <c r="B2" s="4" t="inlineStr">
        <is>
          <t xml:space="preserve"> </t>
        </is>
      </c>
      <c r="C2" s="4" t="inlineStr">
        <is>
          <t xml:space="preserve"> </t>
        </is>
      </c>
    </row>
    <row r="3">
      <c r="A3" s="4" t="inlineStr">
        <is>
          <t>Accumulated Amortization</t>
        </is>
      </c>
      <c r="B3" s="6" t="n">
        <v>-2334.9</v>
      </c>
      <c r="C3" s="6" t="n">
        <v>-2222.1</v>
      </c>
    </row>
    <row r="4">
      <c r="A4" s="3" t="inlineStr">
        <is>
          <t>Intangible Assets, Net (Excluding Goodwill) [Abstract]</t>
        </is>
      </c>
      <c r="B4" s="4" t="inlineStr">
        <is>
          <t xml:space="preserve"> </t>
        </is>
      </c>
      <c r="C4" s="4" t="inlineStr">
        <is>
          <t xml:space="preserve"> </t>
        </is>
      </c>
    </row>
    <row r="5">
      <c r="A5" s="4" t="inlineStr">
        <is>
          <t>Gross Carrying Amount</t>
        </is>
      </c>
      <c r="B5" s="7" t="n">
        <v>6695.4</v>
      </c>
      <c r="C5" s="7" t="n">
        <v>6594.9</v>
      </c>
    </row>
    <row r="6">
      <c r="A6" s="4" t="inlineStr">
        <is>
          <t>Accumulated Amortization</t>
        </is>
      </c>
      <c r="B6" s="7" t="n">
        <v>-2334.9</v>
      </c>
      <c r="C6" s="7" t="n">
        <v>-2222.1</v>
      </c>
    </row>
    <row r="7">
      <c r="A7" s="4" t="inlineStr">
        <is>
          <t>Net Carrying Amount</t>
        </is>
      </c>
      <c r="B7" s="7" t="n">
        <v>4360.5</v>
      </c>
      <c r="C7" s="7" t="n">
        <v>4372.8</v>
      </c>
    </row>
    <row r="8">
      <c r="A8" s="4" t="inlineStr">
        <is>
          <t>Tradenames</t>
        </is>
      </c>
      <c r="B8" s="4" t="inlineStr">
        <is>
          <t xml:space="preserve"> </t>
        </is>
      </c>
      <c r="C8" s="4" t="inlineStr">
        <is>
          <t xml:space="preserve"> </t>
        </is>
      </c>
    </row>
    <row r="9">
      <c r="A9" s="3" t="inlineStr">
        <is>
          <t>Unamortized intangible assets</t>
        </is>
      </c>
      <c r="B9" s="4" t="inlineStr">
        <is>
          <t xml:space="preserve"> </t>
        </is>
      </c>
      <c r="C9" s="4" t="inlineStr">
        <is>
          <t xml:space="preserve"> </t>
        </is>
      </c>
    </row>
    <row r="10">
      <c r="A10" s="4" t="inlineStr">
        <is>
          <t>Carrying amount</t>
        </is>
      </c>
      <c r="B10" s="7" t="n">
        <v>1848.8</v>
      </c>
      <c r="C10" s="7" t="n">
        <v>1839.3</v>
      </c>
    </row>
    <row r="11">
      <c r="A11" s="4" t="inlineStr">
        <is>
          <t>Customer lists and relationships</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Gross Carrying Amount</t>
        </is>
      </c>
      <c r="B13" s="7" t="n">
        <v>4083.4</v>
      </c>
      <c r="C13" s="7" t="n">
        <v>4010.1</v>
      </c>
    </row>
    <row r="14">
      <c r="A14" s="4" t="inlineStr">
        <is>
          <t>Accumulated Amortization</t>
        </is>
      </c>
      <c r="B14" s="7" t="n">
        <v>-1923.2</v>
      </c>
      <c r="C14" s="7" t="n">
        <v>-1830.1</v>
      </c>
    </row>
    <row r="15">
      <c r="A15" s="4" t="inlineStr">
        <is>
          <t>Net Carrying Amount</t>
        </is>
      </c>
      <c r="B15" s="7" t="n">
        <v>2160.2</v>
      </c>
      <c r="C15" s="5" t="n">
        <v>2180</v>
      </c>
    </row>
    <row r="16">
      <c r="A16" s="3" t="inlineStr">
        <is>
          <t>Intangible Assets, Net (Excluding Goodwill) [Abstract]</t>
        </is>
      </c>
      <c r="B16" s="4" t="inlineStr">
        <is>
          <t xml:space="preserve"> </t>
        </is>
      </c>
      <c r="C16" s="4" t="inlineStr">
        <is>
          <t xml:space="preserve"> </t>
        </is>
      </c>
    </row>
    <row r="17">
      <c r="A17" s="4" t="inlineStr">
        <is>
          <t>Accumulated Amortization</t>
        </is>
      </c>
      <c r="B17" s="7" t="n">
        <v>-1923.2</v>
      </c>
      <c r="C17" s="7" t="n">
        <v>-1830.1</v>
      </c>
    </row>
    <row r="18">
      <c r="A18" s="4" t="inlineStr">
        <is>
          <t>Technology</t>
        </is>
      </c>
      <c r="B18" s="4" t="inlineStr">
        <is>
          <t xml:space="preserve"> </t>
        </is>
      </c>
      <c r="C18" s="4" t="inlineStr">
        <is>
          <t xml:space="preserve"> </t>
        </is>
      </c>
    </row>
    <row r="19">
      <c r="A19" s="3" t="inlineStr">
        <is>
          <t>Amortized intangible assets</t>
        </is>
      </c>
      <c r="B19" s="4" t="inlineStr">
        <is>
          <t xml:space="preserve"> </t>
        </is>
      </c>
      <c r="C19" s="4" t="inlineStr">
        <is>
          <t xml:space="preserve"> </t>
        </is>
      </c>
    </row>
    <row r="20">
      <c r="A20" s="4" t="inlineStr">
        <is>
          <t>Gross Carrying Amount</t>
        </is>
      </c>
      <c r="B20" s="7" t="n">
        <v>545.6</v>
      </c>
      <c r="C20" s="7" t="n">
        <v>549.1</v>
      </c>
    </row>
    <row r="21">
      <c r="A21" s="4" t="inlineStr">
        <is>
          <t>Accumulated Amortization</t>
        </is>
      </c>
      <c r="B21" s="7" t="n">
        <v>-260.9</v>
      </c>
      <c r="C21" s="7" t="n">
        <v>-243.3</v>
      </c>
    </row>
    <row r="22">
      <c r="A22" s="4" t="inlineStr">
        <is>
          <t>Net Carrying Amount</t>
        </is>
      </c>
      <c r="B22" s="7" t="n">
        <v>284.7</v>
      </c>
      <c r="C22" s="7" t="n">
        <v>305.8</v>
      </c>
    </row>
    <row r="23">
      <c r="A23" s="3" t="inlineStr">
        <is>
          <t>Intangible Assets, Net (Excluding Goodwill) [Abstract]</t>
        </is>
      </c>
      <c r="B23" s="4" t="inlineStr">
        <is>
          <t xml:space="preserve"> </t>
        </is>
      </c>
      <c r="C23" s="4" t="inlineStr">
        <is>
          <t xml:space="preserve"> </t>
        </is>
      </c>
    </row>
    <row r="24">
      <c r="A24" s="4" t="inlineStr">
        <is>
          <t>Accumulated Amortization</t>
        </is>
      </c>
      <c r="B24" s="7" t="n">
        <v>-260.9</v>
      </c>
      <c r="C24" s="7" t="n">
        <v>-243.3</v>
      </c>
    </row>
    <row r="25">
      <c r="A25" s="4" t="inlineStr">
        <is>
          <t>Tradenames</t>
        </is>
      </c>
      <c r="B25" s="4" t="inlineStr">
        <is>
          <t xml:space="preserve"> </t>
        </is>
      </c>
      <c r="C25" s="4" t="inlineStr">
        <is>
          <t xml:space="preserve"> </t>
        </is>
      </c>
    </row>
    <row r="26">
      <c r="A26" s="3" t="inlineStr">
        <is>
          <t>Amortized intangible assets</t>
        </is>
      </c>
      <c r="B26" s="4" t="inlineStr">
        <is>
          <t xml:space="preserve"> </t>
        </is>
      </c>
      <c r="C26" s="4" t="inlineStr">
        <is>
          <t xml:space="preserve"> </t>
        </is>
      </c>
    </row>
    <row r="27">
      <c r="A27" s="4" t="inlineStr">
        <is>
          <t>Gross Carrying Amount</t>
        </is>
      </c>
      <c r="B27" s="7" t="n">
        <v>68.90000000000001</v>
      </c>
      <c r="C27" s="7" t="n">
        <v>63.6</v>
      </c>
    </row>
    <row r="28">
      <c r="A28" s="4" t="inlineStr">
        <is>
          <t>Accumulated Amortization</t>
        </is>
      </c>
      <c r="B28" s="7" t="n">
        <v>-34.4</v>
      </c>
      <c r="C28" s="7" t="n">
        <v>-32.4</v>
      </c>
    </row>
    <row r="29">
      <c r="A29" s="4" t="inlineStr">
        <is>
          <t>Net Carrying Amount</t>
        </is>
      </c>
      <c r="B29" s="7" t="n">
        <v>34.5</v>
      </c>
      <c r="C29" s="7" t="n">
        <v>31.2</v>
      </c>
    </row>
    <row r="30">
      <c r="A30" s="3" t="inlineStr">
        <is>
          <t>Intangible Assets, Net (Excluding Goodwill) [Abstract]</t>
        </is>
      </c>
      <c r="B30" s="4" t="inlineStr">
        <is>
          <t xml:space="preserve"> </t>
        </is>
      </c>
      <c r="C30" s="4" t="inlineStr">
        <is>
          <t xml:space="preserve"> </t>
        </is>
      </c>
    </row>
    <row r="31">
      <c r="A31" s="4" t="inlineStr">
        <is>
          <t>Accumulated Amortization</t>
        </is>
      </c>
      <c r="B31" s="7" t="n">
        <v>-34.4</v>
      </c>
      <c r="C31" s="7" t="n">
        <v>-32.4</v>
      </c>
    </row>
    <row r="32">
      <c r="A32" s="4" t="inlineStr">
        <is>
          <t>Backlog</t>
        </is>
      </c>
      <c r="B32" s="4" t="inlineStr">
        <is>
          <t xml:space="preserve"> </t>
        </is>
      </c>
      <c r="C32" s="4" t="inlineStr">
        <is>
          <t xml:space="preserve"> </t>
        </is>
      </c>
    </row>
    <row r="33">
      <c r="A33" s="3" t="inlineStr">
        <is>
          <t>Amortized intangible assets</t>
        </is>
      </c>
      <c r="B33" s="4" t="inlineStr">
        <is>
          <t xml:space="preserve"> </t>
        </is>
      </c>
      <c r="C33" s="4" t="inlineStr">
        <is>
          <t xml:space="preserve"> </t>
        </is>
      </c>
    </row>
    <row r="34">
      <c r="A34" s="4" t="inlineStr">
        <is>
          <t>Gross Carrying Amount</t>
        </is>
      </c>
      <c r="B34" s="7" t="n">
        <v>1.4</v>
      </c>
      <c r="C34" s="7" t="n">
        <v>4.3</v>
      </c>
    </row>
    <row r="35">
      <c r="A35" s="4" t="inlineStr">
        <is>
          <t>Accumulated Amortization</t>
        </is>
      </c>
      <c r="B35" s="7" t="n">
        <v>-1.4</v>
      </c>
      <c r="C35" s="7" t="n">
        <v>-4.2</v>
      </c>
    </row>
    <row r="36">
      <c r="A36" s="4" t="inlineStr">
        <is>
          <t>Net Carrying Amount</t>
        </is>
      </c>
      <c r="B36" s="5" t="n">
        <v>0</v>
      </c>
      <c r="C36" s="7" t="n">
        <v>0.1</v>
      </c>
    </row>
    <row r="37">
      <c r="A37" s="3" t="inlineStr">
        <is>
          <t>Intangible Assets, Net (Excluding Goodwill) [Abstract]</t>
        </is>
      </c>
      <c r="B37" s="4" t="inlineStr">
        <is>
          <t xml:space="preserve"> </t>
        </is>
      </c>
      <c r="C37" s="4" t="inlineStr">
        <is>
          <t xml:space="preserve"> </t>
        </is>
      </c>
    </row>
    <row r="38">
      <c r="A38" s="4" t="inlineStr">
        <is>
          <t>Accumulated Amortization</t>
        </is>
      </c>
      <c r="B38" s="7" t="n">
        <v>-1.4</v>
      </c>
      <c r="C38" s="7" t="n">
        <v>-4.2</v>
      </c>
    </row>
    <row r="39">
      <c r="A39" s="4" t="inlineStr">
        <is>
          <t>Other</t>
        </is>
      </c>
      <c r="B39" s="4" t="inlineStr">
        <is>
          <t xml:space="preserve"> </t>
        </is>
      </c>
      <c r="C39" s="4" t="inlineStr">
        <is>
          <t xml:space="preserve"> </t>
        </is>
      </c>
    </row>
    <row r="40">
      <c r="A40" s="3" t="inlineStr">
        <is>
          <t>Amortized intangible assets</t>
        </is>
      </c>
      <c r="B40" s="4" t="inlineStr">
        <is>
          <t xml:space="preserve"> </t>
        </is>
      </c>
      <c r="C40" s="4" t="inlineStr">
        <is>
          <t xml:space="preserve"> </t>
        </is>
      </c>
    </row>
    <row r="41">
      <c r="A41" s="4" t="inlineStr">
        <is>
          <t>Gross Carrying Amount</t>
        </is>
      </c>
      <c r="B41" s="7" t="n">
        <v>147.3</v>
      </c>
      <c r="C41" s="7" t="n">
        <v>128.5</v>
      </c>
    </row>
    <row r="42">
      <c r="A42" s="4" t="inlineStr">
        <is>
          <t>Accumulated Amortization</t>
        </is>
      </c>
      <c r="B42" s="5" t="n">
        <v>-115</v>
      </c>
      <c r="C42" s="7" t="n">
        <v>-112.1</v>
      </c>
    </row>
    <row r="43">
      <c r="A43" s="4" t="inlineStr">
        <is>
          <t>Net Carrying Amount</t>
        </is>
      </c>
      <c r="B43" s="7" t="n">
        <v>32.3</v>
      </c>
      <c r="C43" s="7" t="n">
        <v>16.4</v>
      </c>
    </row>
    <row r="44">
      <c r="A44" s="3" t="inlineStr">
        <is>
          <t>Intangible Assets, Net (Excluding Goodwill) [Abstract]</t>
        </is>
      </c>
      <c r="B44" s="4" t="inlineStr">
        <is>
          <t xml:space="preserve"> </t>
        </is>
      </c>
      <c r="C44" s="4" t="inlineStr">
        <is>
          <t xml:space="preserve"> </t>
        </is>
      </c>
    </row>
    <row r="45">
      <c r="A45" s="4" t="inlineStr">
        <is>
          <t>Accumulated Amortization</t>
        </is>
      </c>
      <c r="B45" s="9" t="n">
        <v>-115</v>
      </c>
      <c r="C45" s="6" t="n">
        <v>-1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pply Chain Finance Program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upplier finance program, obligation</t>
        </is>
      </c>
      <c r="B3" s="9" t="n">
        <v>27</v>
      </c>
      <c r="C3" s="6" t="n">
        <v>2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Accrued Liabilities - Schedule of Accrued Liabilities (Details) - USD ($) $ in Millions</t>
        </is>
      </c>
      <c r="B1" s="2" t="inlineStr">
        <is>
          <t>Mar. 31, 2025</t>
        </is>
      </c>
      <c r="C1" s="2" t="inlineStr">
        <is>
          <t>Dec. 31, 2024</t>
        </is>
      </c>
      <c r="D1" s="2" t="inlineStr">
        <is>
          <t>Mar. 31,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alaries, wages and related fringe benefits</t>
        </is>
      </c>
      <c r="B3" s="6" t="n">
        <v>252.8</v>
      </c>
      <c r="C3" s="6" t="n">
        <v>229.5</v>
      </c>
      <c r="D3" s="4" t="inlineStr">
        <is>
          <t xml:space="preserve"> </t>
        </is>
      </c>
      <c r="E3" s="4" t="inlineStr">
        <is>
          <t xml:space="preserve"> </t>
        </is>
      </c>
    </row>
    <row r="4">
      <c r="A4" s="4" t="inlineStr">
        <is>
          <t>Contract liabilities</t>
        </is>
      </c>
      <c r="B4" s="7" t="n">
        <v>328.9</v>
      </c>
      <c r="C4" s="7" t="n">
        <v>318.6</v>
      </c>
      <c r="D4" s="4" t="inlineStr">
        <is>
          <t xml:space="preserve"> </t>
        </is>
      </c>
      <c r="E4" s="4" t="inlineStr">
        <is>
          <t xml:space="preserve"> </t>
        </is>
      </c>
    </row>
    <row r="5">
      <c r="A5" s="4" t="inlineStr">
        <is>
          <t>Product warranty</t>
        </is>
      </c>
      <c r="B5" s="7" t="n">
        <v>62.7</v>
      </c>
      <c r="C5" s="7" t="n">
        <v>67.90000000000001</v>
      </c>
      <c r="D5" s="6" t="n">
        <v>65.59999999999999</v>
      </c>
      <c r="E5" s="6" t="n">
        <v>61.9</v>
      </c>
    </row>
    <row r="6">
      <c r="A6" s="4" t="inlineStr">
        <is>
          <t>Operating lease liabilities</t>
        </is>
      </c>
      <c r="B6" s="7" t="n">
        <v>62.3</v>
      </c>
      <c r="C6" s="7" t="n">
        <v>56.3</v>
      </c>
      <c r="D6" s="4" t="inlineStr">
        <is>
          <t xml:space="preserve"> </t>
        </is>
      </c>
      <c r="E6" s="4" t="inlineStr">
        <is>
          <t xml:space="preserve"> </t>
        </is>
      </c>
    </row>
    <row r="7">
      <c r="A7" s="4" t="inlineStr">
        <is>
          <t>Restructuring</t>
        </is>
      </c>
      <c r="B7" s="5" t="n">
        <v>17</v>
      </c>
      <c r="C7" s="7" t="n">
        <v>22.3</v>
      </c>
      <c r="D7" s="4" t="inlineStr">
        <is>
          <t xml:space="preserve"> </t>
        </is>
      </c>
      <c r="E7" s="4" t="inlineStr">
        <is>
          <t xml:space="preserve"> </t>
        </is>
      </c>
    </row>
    <row r="8">
      <c r="A8" s="4" t="inlineStr">
        <is>
          <t>Taxes</t>
        </is>
      </c>
      <c r="B8" s="7" t="n">
        <v>91.90000000000001</v>
      </c>
      <c r="C8" s="7" t="n">
        <v>72.5</v>
      </c>
      <c r="D8" s="4" t="inlineStr">
        <is>
          <t xml:space="preserve"> </t>
        </is>
      </c>
      <c r="E8" s="4" t="inlineStr">
        <is>
          <t xml:space="preserve"> </t>
        </is>
      </c>
    </row>
    <row r="9">
      <c r="A9" s="4" t="inlineStr">
        <is>
          <t>Accrued interest</t>
        </is>
      </c>
      <c r="B9" s="7" t="n">
        <v>60.8</v>
      </c>
      <c r="C9" s="7" t="n">
        <v>33.2</v>
      </c>
      <c r="D9" s="4" t="inlineStr">
        <is>
          <t xml:space="preserve"> </t>
        </is>
      </c>
      <c r="E9" s="4" t="inlineStr">
        <is>
          <t xml:space="preserve"> </t>
        </is>
      </c>
    </row>
    <row r="10">
      <c r="A10" s="4" t="inlineStr">
        <is>
          <t>Other</t>
        </is>
      </c>
      <c r="B10" s="6" t="n">
        <v>168.3</v>
      </c>
      <c r="C10" s="6" t="n">
        <v>171.9</v>
      </c>
      <c r="D10" s="4" t="inlineStr">
        <is>
          <t xml:space="preserve"> </t>
        </is>
      </c>
      <c r="E10" s="4" t="inlineStr">
        <is>
          <t xml:space="preserve"> </t>
        </is>
      </c>
    </row>
    <row r="11">
      <c r="A11" s="4" t="inlineStr">
        <is>
          <t>Operating lease, liability, current, statement of financial position</t>
        </is>
      </c>
      <c r="B11" s="4" t="inlineStr">
        <is>
          <t>Total accrued liabilities</t>
        </is>
      </c>
      <c r="C11" s="4" t="inlineStr">
        <is>
          <t>Total accrued liabilities</t>
        </is>
      </c>
      <c r="D11" s="4" t="inlineStr">
        <is>
          <t xml:space="preserve"> </t>
        </is>
      </c>
      <c r="E11" s="4" t="inlineStr">
        <is>
          <t xml:space="preserve"> </t>
        </is>
      </c>
    </row>
    <row r="12">
      <c r="A12" s="4" t="inlineStr">
        <is>
          <t>Total accrued liabilities</t>
        </is>
      </c>
      <c r="B12" s="6" t="n">
        <v>1044.7</v>
      </c>
      <c r="C12" s="6" t="n">
        <v>972.2</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DENSED CONSOLIDATED STATEMENTS OF STOCKHOLDERS' EQUITY - USD ($) shares in Millions, $ in Millions</t>
        </is>
      </c>
      <c r="B1" s="2" t="inlineStr">
        <is>
          <t>Total</t>
        </is>
      </c>
      <c r="C1" s="2" t="inlineStr">
        <is>
          <t>Total Ingersoll Rand Inc. Stockholders’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alance at beginning of period (in shares) at Dec. 31, 2023</t>
        </is>
      </c>
      <c r="B2" s="4" t="inlineStr">
        <is>
          <t xml:space="preserve"> </t>
        </is>
      </c>
      <c r="C2" s="4" t="inlineStr">
        <is>
          <t xml:space="preserve"> </t>
        </is>
      </c>
      <c r="D2" s="7" t="n">
        <v>428.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3</t>
        </is>
      </c>
      <c r="B3" s="6" t="n">
        <v>9846.700000000001</v>
      </c>
      <c r="C3" s="6" t="n">
        <v>9783.799999999999</v>
      </c>
      <c r="D3" s="6" t="n">
        <v>4.3</v>
      </c>
      <c r="E3" s="6" t="n">
        <v>9550.799999999999</v>
      </c>
      <c r="F3" s="6" t="n">
        <v>1697.2</v>
      </c>
      <c r="G3" s="6" t="n">
        <v>-227.6</v>
      </c>
      <c r="H3" s="6" t="n">
        <v>-1240.9</v>
      </c>
      <c r="I3" s="6" t="n">
        <v>6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204.5</v>
      </c>
      <c r="C5" s="7" t="n">
        <v>202.2</v>
      </c>
      <c r="D5" s="4" t="inlineStr">
        <is>
          <t xml:space="preserve"> </t>
        </is>
      </c>
      <c r="E5" s="4" t="inlineStr">
        <is>
          <t xml:space="preserve"> </t>
        </is>
      </c>
      <c r="F5" s="7" t="n">
        <v>202.2</v>
      </c>
      <c r="G5" s="4" t="inlineStr">
        <is>
          <t xml:space="preserve"> </t>
        </is>
      </c>
      <c r="H5" s="4" t="inlineStr">
        <is>
          <t xml:space="preserve"> </t>
        </is>
      </c>
      <c r="I5" s="7" t="n">
        <v>2.3</v>
      </c>
    </row>
    <row r="6">
      <c r="A6" s="4" t="inlineStr">
        <is>
          <t>Dividends declared</t>
        </is>
      </c>
      <c r="B6" s="7" t="n">
        <v>-8.1</v>
      </c>
      <c r="C6" s="7" t="n">
        <v>-8.1</v>
      </c>
      <c r="D6" s="4" t="inlineStr">
        <is>
          <t xml:space="preserve"> </t>
        </is>
      </c>
      <c r="E6" s="4" t="inlineStr">
        <is>
          <t xml:space="preserve"> </t>
        </is>
      </c>
      <c r="F6" s="7" t="n">
        <v>-8.1</v>
      </c>
      <c r="G6" s="4" t="inlineStr">
        <is>
          <t xml:space="preserve"> </t>
        </is>
      </c>
      <c r="H6" s="4" t="inlineStr">
        <is>
          <t xml:space="preserve"> </t>
        </is>
      </c>
      <c r="I6" s="4" t="inlineStr">
        <is>
          <t xml:space="preserve"> </t>
        </is>
      </c>
    </row>
    <row r="7">
      <c r="A7" s="4" t="inlineStr">
        <is>
          <t>Issuance of common stock for stock-based compensation plans (in shares)</t>
        </is>
      </c>
      <c r="B7" s="4" t="inlineStr">
        <is>
          <t xml:space="preserve"> </t>
        </is>
      </c>
      <c r="C7" s="4" t="inlineStr">
        <is>
          <t xml:space="preserve"> </t>
        </is>
      </c>
      <c r="D7" s="7" t="n">
        <v>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tock-based compensation plans</t>
        </is>
      </c>
      <c r="B8" s="7" t="n">
        <v>10.1</v>
      </c>
      <c r="C8" s="7" t="n">
        <v>10.1</v>
      </c>
      <c r="D8" s="4" t="inlineStr">
        <is>
          <t xml:space="preserve"> </t>
        </is>
      </c>
      <c r="E8" s="7" t="n">
        <v>10.1</v>
      </c>
      <c r="F8" s="4" t="inlineStr">
        <is>
          <t xml:space="preserve"> </t>
        </is>
      </c>
      <c r="G8" s="4" t="inlineStr">
        <is>
          <t xml:space="preserve"> </t>
        </is>
      </c>
      <c r="H8" s="4" t="inlineStr">
        <is>
          <t xml:space="preserve"> </t>
        </is>
      </c>
      <c r="I8" s="4" t="inlineStr">
        <is>
          <t xml:space="preserve"> </t>
        </is>
      </c>
    </row>
    <row r="9">
      <c r="A9" s="4" t="inlineStr">
        <is>
          <t>Purchases of treasury stock</t>
        </is>
      </c>
      <c r="B9" s="7" t="n">
        <v>-72.90000000000001</v>
      </c>
      <c r="C9" s="7" t="n">
        <v>-72.90000000000001</v>
      </c>
      <c r="D9" s="4" t="inlineStr">
        <is>
          <t xml:space="preserve"> </t>
        </is>
      </c>
      <c r="E9" s="4" t="inlineStr">
        <is>
          <t xml:space="preserve"> </t>
        </is>
      </c>
      <c r="F9" s="4" t="inlineStr">
        <is>
          <t xml:space="preserve"> </t>
        </is>
      </c>
      <c r="G9" s="4" t="inlineStr">
        <is>
          <t xml:space="preserve"> </t>
        </is>
      </c>
      <c r="H9" s="7" t="n">
        <v>-72.90000000000001</v>
      </c>
      <c r="I9" s="4" t="inlineStr">
        <is>
          <t xml:space="preserve"> </t>
        </is>
      </c>
    </row>
    <row r="10">
      <c r="A10" s="4" t="inlineStr">
        <is>
          <t>Issuance of treasury stock for stock-based compensation plans</t>
        </is>
      </c>
      <c r="B10" s="7" t="n">
        <v>1.1</v>
      </c>
      <c r="C10" s="7" t="n">
        <v>1.1</v>
      </c>
      <c r="D10" s="4" t="inlineStr">
        <is>
          <t xml:space="preserve"> </t>
        </is>
      </c>
      <c r="E10" s="7" t="n">
        <v>-5.2</v>
      </c>
      <c r="F10" s="4" t="inlineStr">
        <is>
          <t xml:space="preserve"> </t>
        </is>
      </c>
      <c r="G10" s="4" t="inlineStr">
        <is>
          <t xml:space="preserve"> </t>
        </is>
      </c>
      <c r="H10" s="7" t="n">
        <v>6.3</v>
      </c>
      <c r="I10" s="4" t="inlineStr">
        <is>
          <t xml:space="preserve"> </t>
        </is>
      </c>
    </row>
    <row r="11">
      <c r="A11" s="4" t="inlineStr">
        <is>
          <t>Stock-based compensation</t>
        </is>
      </c>
      <c r="B11" s="7" t="n">
        <v>14.1</v>
      </c>
      <c r="C11" s="7" t="n">
        <v>14.1</v>
      </c>
      <c r="D11" s="4" t="inlineStr">
        <is>
          <t xml:space="preserve"> </t>
        </is>
      </c>
      <c r="E11" s="7" t="n">
        <v>14.1</v>
      </c>
      <c r="F11" s="4" t="inlineStr">
        <is>
          <t xml:space="preserve"> </t>
        </is>
      </c>
      <c r="G11" s="4" t="inlineStr">
        <is>
          <t xml:space="preserve"> </t>
        </is>
      </c>
      <c r="H11" s="4" t="inlineStr">
        <is>
          <t xml:space="preserve"> </t>
        </is>
      </c>
      <c r="I11" s="4" t="inlineStr">
        <is>
          <t xml:space="preserve"> </t>
        </is>
      </c>
    </row>
    <row r="12">
      <c r="A12" s="4" t="inlineStr">
        <is>
          <t>Other comprehensive income (loss), net of tax</t>
        </is>
      </c>
      <c r="B12" s="7" t="n">
        <v>-75.8</v>
      </c>
      <c r="C12" s="5" t="n">
        <v>-75</v>
      </c>
      <c r="D12" s="4" t="inlineStr">
        <is>
          <t xml:space="preserve"> </t>
        </is>
      </c>
      <c r="E12" s="4" t="inlineStr">
        <is>
          <t xml:space="preserve"> </t>
        </is>
      </c>
      <c r="F12" s="4" t="inlineStr">
        <is>
          <t xml:space="preserve"> </t>
        </is>
      </c>
      <c r="G12" s="5" t="n">
        <v>-75</v>
      </c>
      <c r="H12" s="4" t="inlineStr">
        <is>
          <t xml:space="preserve"> </t>
        </is>
      </c>
      <c r="I12" s="7" t="n">
        <v>-0.8</v>
      </c>
    </row>
    <row r="13">
      <c r="A13" s="4" t="inlineStr">
        <is>
          <t>Balance at end of period (in shares) at Mar. 31, 2024</t>
        </is>
      </c>
      <c r="B13" s="4" t="inlineStr">
        <is>
          <t xml:space="preserve"> </t>
        </is>
      </c>
      <c r="C13" s="4" t="inlineStr">
        <is>
          <t xml:space="preserve"> </t>
        </is>
      </c>
      <c r="D13" s="7" t="n">
        <v>42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Mar. 31, 2024</t>
        </is>
      </c>
      <c r="B14" s="7" t="n">
        <v>9919.700000000001</v>
      </c>
      <c r="C14" s="7" t="n">
        <v>9855.299999999999</v>
      </c>
      <c r="D14" s="6" t="n">
        <v>4.3</v>
      </c>
      <c r="E14" s="7" t="n">
        <v>9569.799999999999</v>
      </c>
      <c r="F14" s="7" t="n">
        <v>1891.3</v>
      </c>
      <c r="G14" s="7" t="n">
        <v>-302.6</v>
      </c>
      <c r="H14" s="7" t="n">
        <v>-1307.5</v>
      </c>
      <c r="I14" s="7" t="n">
        <v>64.40000000000001</v>
      </c>
    </row>
    <row r="15">
      <c r="A15" s="4" t="inlineStr">
        <is>
          <t>Balance at beginning of period (in shares) at Dec. 31, 2024</t>
        </is>
      </c>
      <c r="B15" s="4" t="inlineStr">
        <is>
          <t xml:space="preserve"> </t>
        </is>
      </c>
      <c r="C15" s="4" t="inlineStr">
        <is>
          <t xml:space="preserve"> </t>
        </is>
      </c>
      <c r="D15" s="7" t="n">
        <v>430.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4</t>
        </is>
      </c>
      <c r="B16" s="7" t="n">
        <v>10245.3</v>
      </c>
      <c r="C16" s="5" t="n">
        <v>10179</v>
      </c>
      <c r="D16" s="6" t="n">
        <v>4.3</v>
      </c>
      <c r="E16" s="7" t="n">
        <v>9633.6</v>
      </c>
      <c r="F16" s="7" t="n">
        <v>2503.5</v>
      </c>
      <c r="G16" s="7" t="n">
        <v>-468.5</v>
      </c>
      <c r="H16" s="7" t="n">
        <v>-1493.9</v>
      </c>
      <c r="I16" s="7" t="n">
        <v>66.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7" t="n">
        <v>188.4</v>
      </c>
      <c r="C18" s="7" t="n">
        <v>186.5</v>
      </c>
      <c r="D18" s="4" t="inlineStr">
        <is>
          <t xml:space="preserve"> </t>
        </is>
      </c>
      <c r="E18" s="4" t="inlineStr">
        <is>
          <t xml:space="preserve"> </t>
        </is>
      </c>
      <c r="F18" s="7" t="n">
        <v>186.5</v>
      </c>
      <c r="G18" s="4" t="inlineStr">
        <is>
          <t xml:space="preserve"> </t>
        </is>
      </c>
      <c r="H18" s="4" t="inlineStr">
        <is>
          <t xml:space="preserve"> </t>
        </is>
      </c>
      <c r="I18" s="7" t="n">
        <v>1.9</v>
      </c>
    </row>
    <row r="19">
      <c r="A19" s="4" t="inlineStr">
        <is>
          <t>Dividends declared</t>
        </is>
      </c>
      <c r="B19" s="7" t="n">
        <v>-8.1</v>
      </c>
      <c r="C19" s="7" t="n">
        <v>-8.1</v>
      </c>
      <c r="D19" s="4" t="inlineStr">
        <is>
          <t xml:space="preserve"> </t>
        </is>
      </c>
      <c r="E19" s="4" t="inlineStr">
        <is>
          <t xml:space="preserve"> </t>
        </is>
      </c>
      <c r="F19" s="7" t="n">
        <v>-8.1</v>
      </c>
      <c r="G19" s="4" t="inlineStr">
        <is>
          <t xml:space="preserve"> </t>
        </is>
      </c>
      <c r="H19" s="4" t="inlineStr">
        <is>
          <t xml:space="preserve"> </t>
        </is>
      </c>
      <c r="I19" s="4" t="inlineStr">
        <is>
          <t xml:space="preserve"> </t>
        </is>
      </c>
    </row>
    <row r="20">
      <c r="A20" s="4" t="inlineStr">
        <is>
          <t>Issuance of common stock for stock-based compensation plans (in shares)</t>
        </is>
      </c>
      <c r="B20" s="4" t="inlineStr">
        <is>
          <t xml:space="preserve"> </t>
        </is>
      </c>
      <c r="C20" s="4" t="inlineStr">
        <is>
          <t xml:space="preserve"> </t>
        </is>
      </c>
      <c r="D20" s="7" t="n">
        <v>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stock-based compensation plans</t>
        </is>
      </c>
      <c r="B21" s="7" t="n">
        <v>5.1</v>
      </c>
      <c r="C21" s="7" t="n">
        <v>5.1</v>
      </c>
      <c r="D21" s="4" t="inlineStr">
        <is>
          <t xml:space="preserve"> </t>
        </is>
      </c>
      <c r="E21" s="7" t="n">
        <v>5.1</v>
      </c>
      <c r="F21" s="4" t="inlineStr">
        <is>
          <t xml:space="preserve"> </t>
        </is>
      </c>
      <c r="G21" s="4" t="inlineStr">
        <is>
          <t xml:space="preserve"> </t>
        </is>
      </c>
      <c r="H21" s="4" t="inlineStr">
        <is>
          <t xml:space="preserve"> </t>
        </is>
      </c>
      <c r="I21" s="4" t="inlineStr">
        <is>
          <t xml:space="preserve"> </t>
        </is>
      </c>
    </row>
    <row r="22">
      <c r="A22" s="4" t="inlineStr">
        <is>
          <t>Purchases of treasury stock</t>
        </is>
      </c>
      <c r="B22" s="5" t="n">
        <v>-10</v>
      </c>
      <c r="C22" s="5" t="n">
        <v>-10</v>
      </c>
      <c r="D22" s="4" t="inlineStr">
        <is>
          <t xml:space="preserve"> </t>
        </is>
      </c>
      <c r="E22" s="4" t="inlineStr">
        <is>
          <t xml:space="preserve"> </t>
        </is>
      </c>
      <c r="F22" s="4" t="inlineStr">
        <is>
          <t xml:space="preserve"> </t>
        </is>
      </c>
      <c r="G22" s="4" t="inlineStr">
        <is>
          <t xml:space="preserve"> </t>
        </is>
      </c>
      <c r="H22" s="5" t="n">
        <v>-10</v>
      </c>
      <c r="I22" s="4" t="inlineStr">
        <is>
          <t xml:space="preserve"> </t>
        </is>
      </c>
    </row>
    <row r="23">
      <c r="A23" s="4" t="inlineStr">
        <is>
          <t>Issuance of treasury stock for stock-based compensation plans</t>
        </is>
      </c>
      <c r="B23" s="7" t="n">
        <v>0.1</v>
      </c>
      <c r="C23" s="7" t="n">
        <v>0.1</v>
      </c>
      <c r="D23" s="4" t="inlineStr">
        <is>
          <t xml:space="preserve"> </t>
        </is>
      </c>
      <c r="E23" s="7" t="n">
        <v>-1.2</v>
      </c>
      <c r="F23" s="4" t="inlineStr">
        <is>
          <t xml:space="preserve"> </t>
        </is>
      </c>
      <c r="G23" s="4" t="inlineStr">
        <is>
          <t xml:space="preserve"> </t>
        </is>
      </c>
      <c r="H23" s="7" t="n">
        <v>1.3</v>
      </c>
      <c r="I23" s="4" t="inlineStr">
        <is>
          <t xml:space="preserve"> </t>
        </is>
      </c>
    </row>
    <row r="24">
      <c r="A24" s="4" t="inlineStr">
        <is>
          <t>Stock-based compensation</t>
        </is>
      </c>
      <c r="B24" s="7" t="n">
        <v>14.2</v>
      </c>
      <c r="C24" s="7" t="n">
        <v>14.2</v>
      </c>
      <c r="D24" s="4" t="inlineStr">
        <is>
          <t xml:space="preserve"> </t>
        </is>
      </c>
      <c r="E24" s="7" t="n">
        <v>14.2</v>
      </c>
      <c r="F24" s="4" t="inlineStr">
        <is>
          <t xml:space="preserve"> </t>
        </is>
      </c>
      <c r="G24" s="4" t="inlineStr">
        <is>
          <t xml:space="preserve"> </t>
        </is>
      </c>
      <c r="H24" s="4" t="inlineStr">
        <is>
          <t xml:space="preserve"> </t>
        </is>
      </c>
      <c r="I24" s="4" t="inlineStr">
        <is>
          <t xml:space="preserve"> </t>
        </is>
      </c>
    </row>
    <row r="25">
      <c r="A25" s="4" t="inlineStr">
        <is>
          <t>Other comprehensive income (loss), net of tax</t>
        </is>
      </c>
      <c r="B25" s="7" t="n">
        <v>118.7</v>
      </c>
      <c r="C25" s="5" t="n">
        <v>118</v>
      </c>
      <c r="D25" s="4" t="inlineStr">
        <is>
          <t xml:space="preserve"> </t>
        </is>
      </c>
      <c r="E25" s="4" t="inlineStr">
        <is>
          <t xml:space="preserve"> </t>
        </is>
      </c>
      <c r="F25" s="4" t="inlineStr">
        <is>
          <t xml:space="preserve"> </t>
        </is>
      </c>
      <c r="G25" s="5" t="n">
        <v>118</v>
      </c>
      <c r="H25" s="4" t="inlineStr">
        <is>
          <t xml:space="preserve"> </t>
        </is>
      </c>
      <c r="I25" s="7" t="n">
        <v>0.7</v>
      </c>
    </row>
    <row r="26">
      <c r="A26" s="4" t="inlineStr">
        <is>
          <t>Balance at end of period (in shares) at Mar. 31, 2025</t>
        </is>
      </c>
      <c r="B26" s="4" t="inlineStr">
        <is>
          <t xml:space="preserve"> </t>
        </is>
      </c>
      <c r="C26" s="4" t="inlineStr">
        <is>
          <t xml:space="preserve"> </t>
        </is>
      </c>
      <c r="D26" s="7" t="n">
        <v>431.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end of period at Mar. 31, 2025</t>
        </is>
      </c>
      <c r="B27" s="6" t="n">
        <v>10553.7</v>
      </c>
      <c r="C27" s="6" t="n">
        <v>10484.8</v>
      </c>
      <c r="D27" s="6" t="n">
        <v>4.3</v>
      </c>
      <c r="E27" s="6" t="n">
        <v>9651.700000000001</v>
      </c>
      <c r="F27" s="6" t="n">
        <v>2681.9</v>
      </c>
      <c r="G27" s="6" t="n">
        <v>-350.5</v>
      </c>
      <c r="H27" s="6" t="n">
        <v>-1502.6</v>
      </c>
      <c r="I27" s="6" t="n">
        <v>68.9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chedule of Product Warranty Liability (Details) - USD ($) $ in Million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67.90000000000001</v>
      </c>
      <c r="C4" s="6" t="n">
        <v>61.9</v>
      </c>
    </row>
    <row r="5">
      <c r="A5" s="4" t="inlineStr">
        <is>
          <t>Product warranty accruals</t>
        </is>
      </c>
      <c r="B5" s="7" t="n">
        <v>1.3</v>
      </c>
      <c r="C5" s="7" t="n">
        <v>13.6</v>
      </c>
    </row>
    <row r="6">
      <c r="A6" s="4" t="inlineStr">
        <is>
          <t>Settlements</t>
        </is>
      </c>
      <c r="B6" s="7" t="n">
        <v>-7.3</v>
      </c>
      <c r="C6" s="7" t="n">
        <v>-9.300000000000001</v>
      </c>
    </row>
    <row r="7">
      <c r="A7" s="4" t="inlineStr">
        <is>
          <t>Foreign currency translation and other</t>
        </is>
      </c>
      <c r="B7" s="7" t="n">
        <v>0.8</v>
      </c>
      <c r="C7" s="7" t="n">
        <v>-0.6</v>
      </c>
    </row>
    <row r="8">
      <c r="A8" s="4" t="inlineStr">
        <is>
          <t>Balance at end of period</t>
        </is>
      </c>
      <c r="B8" s="6" t="n">
        <v>62.7</v>
      </c>
      <c r="C8" s="6" t="n">
        <v>65.599999999999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enefit Plans (Details) - USD ($) $ in Millions</t>
        </is>
      </c>
      <c r="B1" s="2" t="inlineStr">
        <is>
          <t>3 Months Ended</t>
        </is>
      </c>
    </row>
    <row r="2">
      <c r="B2" s="2" t="inlineStr">
        <is>
          <t>Mar. 31, 2025</t>
        </is>
      </c>
      <c r="C2" s="2" t="inlineStr">
        <is>
          <t>Mar. 31, 2024</t>
        </is>
      </c>
    </row>
    <row r="3">
      <c r="A3" s="4" t="inlineStr">
        <is>
          <t>Pension Benefits | U.S. Plan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9" t="n">
        <v>0</v>
      </c>
      <c r="C5" s="9" t="n">
        <v>0</v>
      </c>
    </row>
    <row r="6">
      <c r="A6" s="4" t="inlineStr">
        <is>
          <t>Interest cost</t>
        </is>
      </c>
      <c r="B6" s="7" t="n">
        <v>3.5</v>
      </c>
      <c r="C6" s="7" t="n">
        <v>3.5</v>
      </c>
    </row>
    <row r="7">
      <c r="A7" s="4" t="inlineStr">
        <is>
          <t>Expected return on plan assets</t>
        </is>
      </c>
      <c r="B7" s="7" t="n">
        <v>-2.8</v>
      </c>
      <c r="C7" s="7" t="n">
        <v>-3.3</v>
      </c>
    </row>
    <row r="8">
      <c r="A8" s="3" t="inlineStr">
        <is>
          <t>Recognition of:</t>
        </is>
      </c>
      <c r="B8" s="4" t="inlineStr">
        <is>
          <t xml:space="preserve"> </t>
        </is>
      </c>
      <c r="C8" s="4" t="inlineStr">
        <is>
          <t xml:space="preserve"> </t>
        </is>
      </c>
    </row>
    <row r="9">
      <c r="A9" s="4" t="inlineStr">
        <is>
          <t>Unrecognized prior service cost</t>
        </is>
      </c>
      <c r="B9" s="5" t="n">
        <v>0</v>
      </c>
      <c r="C9" s="5" t="n">
        <v>0</v>
      </c>
    </row>
    <row r="10">
      <c r="A10" s="4" t="inlineStr">
        <is>
          <t>Unrecognized net actuarial loss</t>
        </is>
      </c>
      <c r="B10" s="5" t="n">
        <v>0</v>
      </c>
      <c r="C10" s="5" t="n">
        <v>0</v>
      </c>
    </row>
    <row r="11">
      <c r="A11" s="4" t="inlineStr">
        <is>
          <t>Total recognized in other comprehensive (loss) income</t>
        </is>
      </c>
      <c r="B11" s="7" t="n">
        <v>0.7</v>
      </c>
      <c r="C11" s="7" t="n">
        <v>0.2</v>
      </c>
    </row>
    <row r="12">
      <c r="A12" s="4" t="inlineStr">
        <is>
          <t>Pension Benefits | Non-U.S. Plans</t>
        </is>
      </c>
      <c r="B12" s="4" t="inlineStr">
        <is>
          <t xml:space="preserve"> </t>
        </is>
      </c>
      <c r="C12" s="4" t="inlineStr">
        <is>
          <t xml:space="preserve"> </t>
        </is>
      </c>
    </row>
    <row r="13">
      <c r="A13" s="3" t="inlineStr">
        <is>
          <t>Defined Benefit Plan, Net Periodic Benefit Cost (Credit) [Abstract]</t>
        </is>
      </c>
      <c r="B13" s="4" t="inlineStr">
        <is>
          <t xml:space="preserve"> </t>
        </is>
      </c>
      <c r="C13" s="4" t="inlineStr">
        <is>
          <t xml:space="preserve"> </t>
        </is>
      </c>
    </row>
    <row r="14">
      <c r="A14" s="4" t="inlineStr">
        <is>
          <t>Service cost</t>
        </is>
      </c>
      <c r="B14" s="7" t="n">
        <v>0.7</v>
      </c>
      <c r="C14" s="7" t="n">
        <v>0.7</v>
      </c>
    </row>
    <row r="15">
      <c r="A15" s="4" t="inlineStr">
        <is>
          <t>Interest cost</t>
        </is>
      </c>
      <c r="B15" s="7" t="n">
        <v>2.8</v>
      </c>
      <c r="C15" s="7" t="n">
        <v>2.7</v>
      </c>
    </row>
    <row r="16">
      <c r="A16" s="4" t="inlineStr">
        <is>
          <t>Expected return on plan assets</t>
        </is>
      </c>
      <c r="B16" s="7" t="n">
        <v>-2.3</v>
      </c>
      <c r="C16" s="7" t="n">
        <v>-2.8</v>
      </c>
    </row>
    <row r="17">
      <c r="A17" s="3" t="inlineStr">
        <is>
          <t>Recognition of:</t>
        </is>
      </c>
      <c r="B17" s="4" t="inlineStr">
        <is>
          <t xml:space="preserve"> </t>
        </is>
      </c>
      <c r="C17" s="4" t="inlineStr">
        <is>
          <t xml:space="preserve"> </t>
        </is>
      </c>
    </row>
    <row r="18">
      <c r="A18" s="4" t="inlineStr">
        <is>
          <t>Unrecognized prior service cost</t>
        </is>
      </c>
      <c r="B18" s="5" t="n">
        <v>0</v>
      </c>
      <c r="C18" s="5" t="n">
        <v>0</v>
      </c>
    </row>
    <row r="19">
      <c r="A19" s="4" t="inlineStr">
        <is>
          <t>Unrecognized net actuarial loss</t>
        </is>
      </c>
      <c r="B19" s="7" t="n">
        <v>-0.2</v>
      </c>
      <c r="C19" s="7" t="n">
        <v>-0.3</v>
      </c>
    </row>
    <row r="20">
      <c r="A20" s="4" t="inlineStr">
        <is>
          <t>Total recognized in other comprehensive (loss) income</t>
        </is>
      </c>
      <c r="B20" s="5" t="n">
        <v>1</v>
      </c>
      <c r="C20" s="7" t="n">
        <v>0.3</v>
      </c>
    </row>
    <row r="21">
      <c r="A21" s="4" t="inlineStr">
        <is>
          <t>Other Postretirement Benefits</t>
        </is>
      </c>
      <c r="B21" s="4" t="inlineStr">
        <is>
          <t xml:space="preserve"> </t>
        </is>
      </c>
      <c r="C21" s="4" t="inlineStr">
        <is>
          <t xml:space="preserve"> </t>
        </is>
      </c>
    </row>
    <row r="22">
      <c r="A22" s="3" t="inlineStr">
        <is>
          <t>Defined Benefit Plan, Net Periodic Benefit Cost (Credit) [Abstract]</t>
        </is>
      </c>
      <c r="B22" s="4" t="inlineStr">
        <is>
          <t xml:space="preserve"> </t>
        </is>
      </c>
      <c r="C22" s="4" t="inlineStr">
        <is>
          <t xml:space="preserve"> </t>
        </is>
      </c>
    </row>
    <row r="23">
      <c r="A23" s="4" t="inlineStr">
        <is>
          <t>Service cost</t>
        </is>
      </c>
      <c r="B23" s="5" t="n">
        <v>0</v>
      </c>
      <c r="C23" s="5" t="n">
        <v>0</v>
      </c>
    </row>
    <row r="24">
      <c r="A24" s="4" t="inlineStr">
        <is>
          <t>Interest cost</t>
        </is>
      </c>
      <c r="B24" s="7" t="n">
        <v>0.1</v>
      </c>
      <c r="C24" s="7" t="n">
        <v>0.2</v>
      </c>
    </row>
    <row r="25">
      <c r="A25" s="4" t="inlineStr">
        <is>
          <t>Expected return on plan assets</t>
        </is>
      </c>
      <c r="B25" s="5" t="n">
        <v>0</v>
      </c>
      <c r="C25" s="5" t="n">
        <v>0</v>
      </c>
    </row>
    <row r="26">
      <c r="A26" s="3" t="inlineStr">
        <is>
          <t>Recognition of:</t>
        </is>
      </c>
      <c r="B26" s="4" t="inlineStr">
        <is>
          <t xml:space="preserve"> </t>
        </is>
      </c>
      <c r="C26" s="4" t="inlineStr">
        <is>
          <t xml:space="preserve"> </t>
        </is>
      </c>
    </row>
    <row r="27">
      <c r="A27" s="4" t="inlineStr">
        <is>
          <t>Unrecognized prior service cost</t>
        </is>
      </c>
      <c r="B27" s="7" t="n">
        <v>-2.7</v>
      </c>
      <c r="C27" s="5" t="n">
        <v>0</v>
      </c>
    </row>
    <row r="28">
      <c r="A28" s="4" t="inlineStr">
        <is>
          <t>Unrecognized net actuarial loss</t>
        </is>
      </c>
      <c r="B28" s="7" t="n">
        <v>-0.2</v>
      </c>
      <c r="C28" s="7" t="n">
        <v>-0.2</v>
      </c>
    </row>
    <row r="29">
      <c r="A29" s="4" t="inlineStr">
        <is>
          <t>Total recognized in other comprehensive (loss) income</t>
        </is>
      </c>
      <c r="B29" s="6" t="n">
        <v>-2.8</v>
      </c>
      <c r="C29" s="9"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s>
  <sheetData>
    <row r="1">
      <c r="A1" s="1" t="inlineStr">
        <is>
          <t>Debt - Schedule of Debt (Details) - USD ($) $ in Millions</t>
        </is>
      </c>
      <c r="B1" s="2" t="inlineStr">
        <is>
          <t>Mar. 31, 2025</t>
        </is>
      </c>
      <c r="C1" s="2" t="inlineStr">
        <is>
          <t>Dec. 31, 2024</t>
        </is>
      </c>
      <c r="D1" s="2" t="inlineStr">
        <is>
          <t>May 10, 2024</t>
        </is>
      </c>
      <c r="E1" s="2" t="inlineStr">
        <is>
          <t>Aug. 14, 2023</t>
        </is>
      </c>
    </row>
    <row r="2">
      <c r="A2" s="3" t="inlineStr">
        <is>
          <t>Debt [Abstract]</t>
        </is>
      </c>
      <c r="B2" s="4" t="inlineStr">
        <is>
          <t xml:space="preserve"> </t>
        </is>
      </c>
      <c r="C2" s="4" t="inlineStr">
        <is>
          <t xml:space="preserve"> </t>
        </is>
      </c>
      <c r="D2" s="4" t="inlineStr">
        <is>
          <t xml:space="preserve"> </t>
        </is>
      </c>
      <c r="E2" s="4" t="inlineStr">
        <is>
          <t xml:space="preserve"> </t>
        </is>
      </c>
    </row>
    <row r="3">
      <c r="A3" s="4" t="inlineStr">
        <is>
          <t>Short-term borrowings</t>
        </is>
      </c>
      <c r="B3" s="6" t="n">
        <v>0.3</v>
      </c>
      <c r="C3" s="6" t="n">
        <v>1.7</v>
      </c>
      <c r="D3" s="4" t="inlineStr">
        <is>
          <t xml:space="preserve"> </t>
        </is>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Finance leases and other long-term debt</t>
        </is>
      </c>
      <c r="B5" s="7" t="n">
        <v>13.8</v>
      </c>
      <c r="C5" s="7" t="n">
        <v>14.1</v>
      </c>
      <c r="D5" s="4" t="inlineStr">
        <is>
          <t xml:space="preserve"> </t>
        </is>
      </c>
      <c r="E5" s="4" t="inlineStr">
        <is>
          <t xml:space="preserve"> </t>
        </is>
      </c>
    </row>
    <row r="6">
      <c r="A6" s="4" t="inlineStr">
        <is>
          <t>Swap valuation adjustments</t>
        </is>
      </c>
      <c r="B6" s="7" t="n">
        <v>13.5</v>
      </c>
      <c r="C6" s="7" t="n">
        <v>-0.3</v>
      </c>
      <c r="D6" s="4" t="inlineStr">
        <is>
          <t xml:space="preserve"> </t>
        </is>
      </c>
      <c r="E6" s="4" t="inlineStr">
        <is>
          <t xml:space="preserve"> </t>
        </is>
      </c>
    </row>
    <row r="7">
      <c r="A7" s="4" t="inlineStr">
        <is>
          <t>Unamortized debt issuance costs</t>
        </is>
      </c>
      <c r="B7" s="7" t="n">
        <v>-44.9</v>
      </c>
      <c r="C7" s="5" t="n">
        <v>-47</v>
      </c>
      <c r="D7" s="4" t="inlineStr">
        <is>
          <t xml:space="preserve"> </t>
        </is>
      </c>
      <c r="E7" s="4" t="inlineStr">
        <is>
          <t xml:space="preserve"> </t>
        </is>
      </c>
    </row>
    <row r="8">
      <c r="A8" s="4" t="inlineStr">
        <is>
          <t>Total long-term debt, net, including current maturities</t>
        </is>
      </c>
      <c r="B8" s="7" t="n">
        <v>4771.8</v>
      </c>
      <c r="C8" s="7" t="n">
        <v>4755.8</v>
      </c>
      <c r="D8" s="4" t="inlineStr">
        <is>
          <t xml:space="preserve"> </t>
        </is>
      </c>
      <c r="E8" s="4" t="inlineStr">
        <is>
          <t xml:space="preserve"> </t>
        </is>
      </c>
    </row>
    <row r="9">
      <c r="A9" s="4" t="inlineStr">
        <is>
          <t>Current maturities of long-term debt</t>
        </is>
      </c>
      <c r="B9" s="7" t="n">
        <v>1.4</v>
      </c>
      <c r="C9" s="7" t="n">
        <v>1.4</v>
      </c>
      <c r="D9" s="4" t="inlineStr">
        <is>
          <t xml:space="preserve"> </t>
        </is>
      </c>
      <c r="E9" s="4" t="inlineStr">
        <is>
          <t xml:space="preserve"> </t>
        </is>
      </c>
    </row>
    <row r="10">
      <c r="A10" s="4" t="inlineStr">
        <is>
          <t>Total long-term debt, net</t>
        </is>
      </c>
      <c r="B10" s="7" t="n">
        <v>4770.4</v>
      </c>
      <c r="C10" s="7" t="n">
        <v>4754.4</v>
      </c>
      <c r="D10" s="4" t="inlineStr">
        <is>
          <t xml:space="preserve"> </t>
        </is>
      </c>
      <c r="E10" s="4" t="inlineStr">
        <is>
          <t xml:space="preserve"> </t>
        </is>
      </c>
    </row>
    <row r="11">
      <c r="A11" s="4" t="inlineStr">
        <is>
          <t>Unamortized discounts</t>
        </is>
      </c>
      <c r="B11" s="6" t="n">
        <v>10.6</v>
      </c>
      <c r="C11" s="9" t="n">
        <v>11</v>
      </c>
      <c r="D11" s="4" t="inlineStr">
        <is>
          <t xml:space="preserve"> </t>
        </is>
      </c>
      <c r="E11" s="4" t="inlineStr">
        <is>
          <t xml:space="preserve"> </t>
        </is>
      </c>
    </row>
    <row r="12">
      <c r="A12" s="4" t="inlineStr">
        <is>
          <t>5.197% Senior Notes Due 2027 | Senior Notes</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Stated interest rate of debt instrument (as percent)</t>
        </is>
      </c>
      <c r="B14" s="10" t="n">
        <v>0.05197</v>
      </c>
      <c r="C14" s="10" t="n">
        <v>0.05197</v>
      </c>
      <c r="D14" s="10" t="n">
        <v>0.05197</v>
      </c>
      <c r="E14" s="4" t="inlineStr">
        <is>
          <t xml:space="preserve"> </t>
        </is>
      </c>
    </row>
    <row r="15">
      <c r="A15" s="4" t="inlineStr">
        <is>
          <t>Long-term debt</t>
        </is>
      </c>
      <c r="B15" s="6" t="n">
        <v>699.9</v>
      </c>
      <c r="C15" s="6" t="n">
        <v>699.9</v>
      </c>
      <c r="D15" s="4" t="inlineStr">
        <is>
          <t xml:space="preserve"> </t>
        </is>
      </c>
      <c r="E15" s="4" t="inlineStr">
        <is>
          <t xml:space="preserve"> </t>
        </is>
      </c>
    </row>
    <row r="16">
      <c r="A16" s="4" t="inlineStr">
        <is>
          <t>5.40% Senior Notes due 2028 | Senior Notes</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Stated interest rate of debt instrument (as percent)</t>
        </is>
      </c>
      <c r="B18" s="11" t="n">
        <v>0.054</v>
      </c>
      <c r="C18" s="11" t="n">
        <v>0.054</v>
      </c>
      <c r="D18" s="4" t="inlineStr">
        <is>
          <t xml:space="preserve"> </t>
        </is>
      </c>
      <c r="E18" s="11" t="n">
        <v>0.054</v>
      </c>
    </row>
    <row r="19">
      <c r="A19" s="4" t="inlineStr">
        <is>
          <t>Long-term debt</t>
        </is>
      </c>
      <c r="B19" s="6" t="n">
        <v>498.7</v>
      </c>
      <c r="C19" s="6" t="n">
        <v>498.6</v>
      </c>
      <c r="D19" s="4" t="inlineStr">
        <is>
          <t xml:space="preserve"> </t>
        </is>
      </c>
      <c r="E19" s="4" t="inlineStr">
        <is>
          <t xml:space="preserve"> </t>
        </is>
      </c>
    </row>
    <row r="20">
      <c r="A20" s="4" t="inlineStr">
        <is>
          <t>5.176% Senior Notes Due 2029 | Senior Notes</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Stated interest rate of debt instrument (as percent)</t>
        </is>
      </c>
      <c r="B22" s="10" t="n">
        <v>0.05176</v>
      </c>
      <c r="C22" s="10" t="n">
        <v>0.05176</v>
      </c>
      <c r="D22" s="10" t="n">
        <v>0.05176</v>
      </c>
      <c r="E22" s="4" t="inlineStr">
        <is>
          <t xml:space="preserve"> </t>
        </is>
      </c>
    </row>
    <row r="23">
      <c r="A23" s="4" t="inlineStr">
        <is>
          <t>Long-term debt</t>
        </is>
      </c>
      <c r="B23" s="9" t="n">
        <v>750</v>
      </c>
      <c r="C23" s="9" t="n">
        <v>750</v>
      </c>
      <c r="D23" s="4" t="inlineStr">
        <is>
          <t xml:space="preserve"> </t>
        </is>
      </c>
      <c r="E23" s="4" t="inlineStr">
        <is>
          <t xml:space="preserve"> </t>
        </is>
      </c>
    </row>
    <row r="24">
      <c r="A24" s="4" t="inlineStr">
        <is>
          <t>5.314% Senior Notes Due 2031 | Senior Notes</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Stated interest rate of debt instrument (as percent)</t>
        </is>
      </c>
      <c r="B26" s="10" t="n">
        <v>0.05314</v>
      </c>
      <c r="C26" s="10" t="n">
        <v>0.05314</v>
      </c>
      <c r="D26" s="10" t="n">
        <v>0.05314</v>
      </c>
      <c r="E26" s="4" t="inlineStr">
        <is>
          <t xml:space="preserve"> </t>
        </is>
      </c>
    </row>
    <row r="27">
      <c r="A27" s="4" t="inlineStr">
        <is>
          <t>Long-term debt</t>
        </is>
      </c>
      <c r="B27" s="9" t="n">
        <v>500</v>
      </c>
      <c r="C27" s="9" t="n">
        <v>500</v>
      </c>
      <c r="D27" s="4" t="inlineStr">
        <is>
          <t xml:space="preserve"> </t>
        </is>
      </c>
      <c r="E27" s="4" t="inlineStr">
        <is>
          <t xml:space="preserve"> </t>
        </is>
      </c>
    </row>
    <row r="28">
      <c r="A28" s="4" t="inlineStr">
        <is>
          <t>5.70% Senior Notes due 2033 | Senior Notes</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Stated interest rate of debt instrument (as percent)</t>
        </is>
      </c>
      <c r="B30" s="11" t="n">
        <v>0.057</v>
      </c>
      <c r="C30" s="11" t="n">
        <v>0.057</v>
      </c>
      <c r="D30" s="4" t="inlineStr">
        <is>
          <t xml:space="preserve"> </t>
        </is>
      </c>
      <c r="E30" s="11" t="n">
        <v>0.057</v>
      </c>
    </row>
    <row r="31">
      <c r="A31" s="4" t="inlineStr">
        <is>
          <t>Long-term debt</t>
        </is>
      </c>
      <c r="B31" s="6" t="n">
        <v>993.6</v>
      </c>
      <c r="C31" s="6" t="n">
        <v>993.4</v>
      </c>
      <c r="D31" s="4" t="inlineStr">
        <is>
          <t xml:space="preserve"> </t>
        </is>
      </c>
      <c r="E31" s="4" t="inlineStr">
        <is>
          <t xml:space="preserve"> </t>
        </is>
      </c>
    </row>
    <row r="32">
      <c r="A32" s="4" t="inlineStr">
        <is>
          <t>5.450% Senior Notes Due 2034 | Senior Notes</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Stated interest rate of debt instrument (as percent)</t>
        </is>
      </c>
      <c r="B34" s="11" t="n">
        <v>0.0545</v>
      </c>
      <c r="C34" s="11" t="n">
        <v>0.0545</v>
      </c>
      <c r="D34" s="11" t="n">
        <v>0.0545</v>
      </c>
      <c r="E34" s="4" t="inlineStr">
        <is>
          <t xml:space="preserve"> </t>
        </is>
      </c>
    </row>
    <row r="35">
      <c r="A35" s="4" t="inlineStr">
        <is>
          <t>Long-term debt</t>
        </is>
      </c>
      <c r="B35" s="6" t="n">
        <v>749.6</v>
      </c>
      <c r="C35" s="6" t="n">
        <v>749.5</v>
      </c>
      <c r="D35" s="4" t="inlineStr">
        <is>
          <t xml:space="preserve"> </t>
        </is>
      </c>
      <c r="E35" s="4" t="inlineStr">
        <is>
          <t xml:space="preserve"> </t>
        </is>
      </c>
    </row>
    <row r="36">
      <c r="A36" s="4" t="inlineStr">
        <is>
          <t>5.700% Senior Notes Due 2054 | Senior Notes</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Stated interest rate of debt instrument (as percent)</t>
        </is>
      </c>
      <c r="B38" s="11" t="n">
        <v>0.057</v>
      </c>
      <c r="C38" s="11" t="n">
        <v>0.057</v>
      </c>
      <c r="D38" s="11" t="n">
        <v>0.057</v>
      </c>
      <c r="E38" s="4" t="inlineStr">
        <is>
          <t xml:space="preserve"> </t>
        </is>
      </c>
    </row>
    <row r="39">
      <c r="A39" s="4" t="inlineStr">
        <is>
          <t>Long-term debt</t>
        </is>
      </c>
      <c r="B39" s="6" t="n">
        <v>597.6</v>
      </c>
      <c r="C39" s="6" t="n">
        <v>597.6</v>
      </c>
      <c r="D39" s="4" t="inlineStr">
        <is>
          <t xml:space="preserve"> </t>
        </is>
      </c>
      <c r="E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s>
  <sheetData>
    <row r="1">
      <c r="A1" s="1" t="inlineStr">
        <is>
          <t>Debt - Narrative (Details)</t>
        </is>
      </c>
      <c r="B1" s="2" t="inlineStr">
        <is>
          <t>Aug. 13, 2024 USD ($)</t>
        </is>
      </c>
      <c r="C1" s="2" t="inlineStr">
        <is>
          <t>May 10, 2024 USD ($) extensionOption</t>
        </is>
      </c>
      <c r="D1" s="2" t="inlineStr">
        <is>
          <t>Mar. 31, 2025 USD ($)</t>
        </is>
      </c>
      <c r="E1" s="2" t="inlineStr">
        <is>
          <t>Dec. 31, 2024 USD ($)</t>
        </is>
      </c>
      <c r="F1" s="2" t="inlineStr">
        <is>
          <t>Aug. 14,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fair value of amount outstanding</t>
        </is>
      </c>
      <c r="B3" s="4" t="inlineStr">
        <is>
          <t xml:space="preserve"> </t>
        </is>
      </c>
      <c r="C3" s="4" t="inlineStr">
        <is>
          <t xml:space="preserve"> </t>
        </is>
      </c>
      <c r="D3" s="9" t="n">
        <v>0</v>
      </c>
      <c r="E3" s="4" t="inlineStr">
        <is>
          <t xml:space="preserve"> </t>
        </is>
      </c>
      <c r="F3" s="4" t="inlineStr">
        <is>
          <t xml:space="preserve"> </t>
        </is>
      </c>
    </row>
    <row r="4">
      <c r="A4" s="4" t="inlineStr">
        <is>
          <t>Fair value of debt</t>
        </is>
      </c>
      <c r="B4" s="4" t="inlineStr">
        <is>
          <t xml:space="preserve"> </t>
        </is>
      </c>
      <c r="C4" s="4" t="inlineStr">
        <is>
          <t xml:space="preserve"> </t>
        </is>
      </c>
      <c r="D4" s="5" t="n">
        <v>4900000000</v>
      </c>
      <c r="E4" s="9" t="n">
        <v>4900000000</v>
      </c>
      <c r="F4" s="4" t="inlineStr">
        <is>
          <t xml:space="preserve"> </t>
        </is>
      </c>
    </row>
    <row r="5">
      <c r="A5" s="4" t="inlineStr">
        <is>
          <t>New Revolving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9" t="n">
        <v>2600000000</v>
      </c>
      <c r="D7" s="4" t="inlineStr">
        <is>
          <t xml:space="preserve"> </t>
        </is>
      </c>
      <c r="E7" s="4" t="inlineStr">
        <is>
          <t xml:space="preserve"> </t>
        </is>
      </c>
      <c r="F7" s="4" t="inlineStr">
        <is>
          <t xml:space="preserve"> </t>
        </is>
      </c>
    </row>
    <row r="8">
      <c r="A8" s="4" t="inlineStr">
        <is>
          <t>Debt instrument, extension options | extensionOption</t>
        </is>
      </c>
      <c r="B8" s="4" t="inlineStr">
        <is>
          <t xml:space="preserve"> </t>
        </is>
      </c>
      <c r="C8" s="5" t="n">
        <v>2</v>
      </c>
      <c r="D8" s="4" t="inlineStr">
        <is>
          <t xml:space="preserve"> </t>
        </is>
      </c>
      <c r="E8" s="4" t="inlineStr">
        <is>
          <t xml:space="preserve"> </t>
        </is>
      </c>
      <c r="F8" s="4" t="inlineStr">
        <is>
          <t xml:space="preserve"> </t>
        </is>
      </c>
    </row>
    <row r="9">
      <c r="A9" s="4" t="inlineStr">
        <is>
          <t>Debt instrument, extension term</t>
        </is>
      </c>
      <c r="B9" s="4" t="inlineStr">
        <is>
          <t xml:space="preserve"> </t>
        </is>
      </c>
      <c r="C9" s="4" t="inlineStr">
        <is>
          <t>1 year</t>
        </is>
      </c>
      <c r="D9" s="4" t="inlineStr">
        <is>
          <t xml:space="preserve"> </t>
        </is>
      </c>
      <c r="E9" s="4" t="inlineStr">
        <is>
          <t xml:space="preserve"> </t>
        </is>
      </c>
      <c r="F9" s="4" t="inlineStr">
        <is>
          <t xml:space="preserve"> </t>
        </is>
      </c>
    </row>
    <row r="10">
      <c r="A10" s="4" t="inlineStr">
        <is>
          <t>Basis spread on variable rate (as a percent)</t>
        </is>
      </c>
      <c r="B10" s="4" t="inlineStr">
        <is>
          <t xml:space="preserve"> </t>
        </is>
      </c>
      <c r="C10" s="11" t="n">
        <v>0.001</v>
      </c>
      <c r="D10" s="4" t="inlineStr">
        <is>
          <t xml:space="preserve"> </t>
        </is>
      </c>
      <c r="E10" s="4" t="inlineStr">
        <is>
          <t xml:space="preserve"> </t>
        </is>
      </c>
      <c r="F10" s="4" t="inlineStr">
        <is>
          <t xml:space="preserve"> </t>
        </is>
      </c>
    </row>
    <row r="11">
      <c r="A11" s="4" t="inlineStr">
        <is>
          <t>Debt instrument, covenant, adjusted consolidated total net debt to consolidated adjusted ebitda ratio, maximum</t>
        </is>
      </c>
      <c r="B11" s="4" t="inlineStr">
        <is>
          <t xml:space="preserve"> </t>
        </is>
      </c>
      <c r="C11" s="12" t="n">
        <v>3.5</v>
      </c>
      <c r="D11" s="4" t="inlineStr">
        <is>
          <t xml:space="preserve"> </t>
        </is>
      </c>
      <c r="E11" s="4" t="inlineStr">
        <is>
          <t xml:space="preserve"> </t>
        </is>
      </c>
      <c r="F11" s="4" t="inlineStr">
        <is>
          <t xml:space="preserve"> </t>
        </is>
      </c>
    </row>
    <row r="12">
      <c r="A12" s="4" t="inlineStr">
        <is>
          <t>Debt instrument, covenant, following a qualified acquisition, adjusted consolidated total net debt to consolidated adjusted ebitda ratio, maximum</t>
        </is>
      </c>
      <c r="B12" s="4" t="inlineStr">
        <is>
          <t xml:space="preserve"> </t>
        </is>
      </c>
      <c r="C12" s="5" t="n">
        <v>4</v>
      </c>
      <c r="D12" s="4" t="inlineStr">
        <is>
          <t xml:space="preserve"> </t>
        </is>
      </c>
      <c r="E12" s="4" t="inlineStr">
        <is>
          <t xml:space="preserve"> </t>
        </is>
      </c>
      <c r="F12" s="4" t="inlineStr">
        <is>
          <t xml:space="preserve"> </t>
        </is>
      </c>
    </row>
    <row r="13">
      <c r="A13" s="4" t="inlineStr">
        <is>
          <t>Revolving Credit Facility, Due 2020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5" t="n">
        <v>2600000000</v>
      </c>
      <c r="E15" s="4" t="inlineStr">
        <is>
          <t xml:space="preserve"> </t>
        </is>
      </c>
      <c r="F15" s="4" t="inlineStr">
        <is>
          <t xml:space="preserve"> </t>
        </is>
      </c>
    </row>
    <row r="16">
      <c r="A16" s="4" t="inlineStr">
        <is>
          <t>Revolving Credit Facility, Due 2020 | Letter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4" t="inlineStr">
        <is>
          <t xml:space="preserve"> </t>
        </is>
      </c>
      <c r="D18" s="5" t="n">
        <v>200000000</v>
      </c>
      <c r="E18" s="4" t="inlineStr">
        <is>
          <t xml:space="preserve"> </t>
        </is>
      </c>
      <c r="F18" s="4" t="inlineStr">
        <is>
          <t xml:space="preserve"> </t>
        </is>
      </c>
    </row>
    <row r="19">
      <c r="A19" s="4" t="inlineStr">
        <is>
          <t>Revolving Credit Facility, Due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tters of credit outstanding</t>
        </is>
      </c>
      <c r="B21" s="4" t="inlineStr">
        <is>
          <t xml:space="preserve"> </t>
        </is>
      </c>
      <c r="C21" s="4" t="inlineStr">
        <is>
          <t xml:space="preserve"> </t>
        </is>
      </c>
      <c r="D21" s="5" t="n">
        <v>0</v>
      </c>
      <c r="E21" s="4" t="inlineStr">
        <is>
          <t xml:space="preserve"> </t>
        </is>
      </c>
      <c r="F21" s="4" t="inlineStr">
        <is>
          <t xml:space="preserve"> </t>
        </is>
      </c>
    </row>
    <row r="22">
      <c r="A22" s="4" t="inlineStr">
        <is>
          <t>Revolving Credit Facility, Due 2024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borrowings</t>
        </is>
      </c>
      <c r="B24" s="4" t="inlineStr">
        <is>
          <t xml:space="preserve"> </t>
        </is>
      </c>
      <c r="C24" s="4" t="inlineStr">
        <is>
          <t xml:space="preserve"> </t>
        </is>
      </c>
      <c r="D24" s="5" t="n">
        <v>0</v>
      </c>
      <c r="E24" s="4" t="inlineStr">
        <is>
          <t xml:space="preserve"> </t>
        </is>
      </c>
      <c r="F24" s="4" t="inlineStr">
        <is>
          <t xml:space="preserve"> </t>
        </is>
      </c>
    </row>
    <row r="25">
      <c r="A25" s="4" t="inlineStr">
        <is>
          <t>Unused borrowing capacity</t>
        </is>
      </c>
      <c r="B25" s="4" t="inlineStr">
        <is>
          <t xml:space="preserve"> </t>
        </is>
      </c>
      <c r="C25" s="4" t="inlineStr">
        <is>
          <t xml:space="preserve"> </t>
        </is>
      </c>
      <c r="D25" s="9" t="n">
        <v>2600000000</v>
      </c>
      <c r="E25" s="4" t="inlineStr">
        <is>
          <t xml:space="preserve"> </t>
        </is>
      </c>
      <c r="F25" s="4" t="inlineStr">
        <is>
          <t xml:space="preserve"> </t>
        </is>
      </c>
    </row>
    <row r="26">
      <c r="A26" s="4" t="inlineStr">
        <is>
          <t>Commercial Paper Notes | Commercial Pap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9" t="n">
        <v>2600000000</v>
      </c>
      <c r="C28" s="4" t="inlineStr">
        <is>
          <t xml:space="preserve"> </t>
        </is>
      </c>
      <c r="D28" s="4" t="inlineStr">
        <is>
          <t xml:space="preserve"> </t>
        </is>
      </c>
      <c r="E28" s="4" t="inlineStr">
        <is>
          <t xml:space="preserve"> </t>
        </is>
      </c>
      <c r="F28" s="4" t="inlineStr">
        <is>
          <t xml:space="preserve"> </t>
        </is>
      </c>
    </row>
    <row r="29">
      <c r="A29" s="4" t="inlineStr">
        <is>
          <t>Line of credit facility, expiration period</t>
        </is>
      </c>
      <c r="B29" s="4" t="inlineStr">
        <is>
          <t>397 days</t>
        </is>
      </c>
      <c r="C29" s="4" t="inlineStr">
        <is>
          <t xml:space="preserve"> </t>
        </is>
      </c>
      <c r="D29" s="4" t="inlineStr">
        <is>
          <t xml:space="preserve"> </t>
        </is>
      </c>
      <c r="E29" s="4" t="inlineStr">
        <is>
          <t xml:space="preserve"> </t>
        </is>
      </c>
      <c r="F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t>
        </is>
      </c>
      <c r="B32" s="4" t="inlineStr">
        <is>
          <t xml:space="preserve"> </t>
        </is>
      </c>
      <c r="C32" s="9" t="n">
        <v>3300000000</v>
      </c>
      <c r="D32" s="4" t="inlineStr">
        <is>
          <t xml:space="preserve"> </t>
        </is>
      </c>
      <c r="E32" s="4" t="inlineStr">
        <is>
          <t xml:space="preserve"> </t>
        </is>
      </c>
      <c r="F32" s="9" t="n">
        <v>1500000000</v>
      </c>
    </row>
    <row r="33">
      <c r="A33" s="4" t="inlineStr">
        <is>
          <t>Senior Notes | Debt Instrument, Redemption, Period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price, percentage</t>
        </is>
      </c>
      <c r="B35" s="4" t="inlineStr">
        <is>
          <t xml:space="preserve"> </t>
        </is>
      </c>
      <c r="C35" s="13" t="n">
        <v>1</v>
      </c>
      <c r="D35" s="4" t="inlineStr">
        <is>
          <t xml:space="preserve"> </t>
        </is>
      </c>
      <c r="E35" s="4" t="inlineStr">
        <is>
          <t xml:space="preserve"> </t>
        </is>
      </c>
      <c r="F35" s="4" t="inlineStr">
        <is>
          <t xml:space="preserve"> </t>
        </is>
      </c>
    </row>
    <row r="36">
      <c r="A36" s="4" t="inlineStr">
        <is>
          <t>Senior Notes | Debt Instrument, Redemption, Period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demption price, percentage</t>
        </is>
      </c>
      <c r="B38" s="4" t="inlineStr">
        <is>
          <t xml:space="preserve"> </t>
        </is>
      </c>
      <c r="C38" s="13" t="n">
        <v>1.01</v>
      </c>
      <c r="D38" s="4" t="inlineStr">
        <is>
          <t xml:space="preserve"> </t>
        </is>
      </c>
      <c r="E38" s="4" t="inlineStr">
        <is>
          <t xml:space="preserve"> </t>
        </is>
      </c>
      <c r="F38" s="4" t="inlineStr">
        <is>
          <t xml:space="preserve"> </t>
        </is>
      </c>
    </row>
    <row r="39">
      <c r="A39" s="4" t="inlineStr">
        <is>
          <t>Senior Notes | 5.197% Senior Notes Due 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4" t="inlineStr">
        <is>
          <t xml:space="preserve"> </t>
        </is>
      </c>
      <c r="C41" s="9" t="n">
        <v>700000000</v>
      </c>
      <c r="D41" s="4" t="inlineStr">
        <is>
          <t xml:space="preserve"> </t>
        </is>
      </c>
      <c r="E41" s="4" t="inlineStr">
        <is>
          <t xml:space="preserve"> </t>
        </is>
      </c>
      <c r="F41" s="4" t="inlineStr">
        <is>
          <t xml:space="preserve"> </t>
        </is>
      </c>
    </row>
    <row r="42">
      <c r="A42" s="4" t="inlineStr">
        <is>
          <t>Stated interest rate of debt instrument (as percent)</t>
        </is>
      </c>
      <c r="B42" s="4" t="inlineStr">
        <is>
          <t xml:space="preserve"> </t>
        </is>
      </c>
      <c r="C42" s="10" t="n">
        <v>0.05197</v>
      </c>
      <c r="D42" s="10" t="n">
        <v>0.05197</v>
      </c>
      <c r="E42" s="10" t="n">
        <v>0.05197</v>
      </c>
      <c r="F42" s="4" t="inlineStr">
        <is>
          <t xml:space="preserve"> </t>
        </is>
      </c>
    </row>
    <row r="43">
      <c r="A43" s="4" t="inlineStr">
        <is>
          <t>Senior Notes | 5.176% Senior Notes Due 2029</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principal amount</t>
        </is>
      </c>
      <c r="B45" s="4" t="inlineStr">
        <is>
          <t xml:space="preserve"> </t>
        </is>
      </c>
      <c r="C45" s="9" t="n">
        <v>750000000</v>
      </c>
      <c r="D45" s="4" t="inlineStr">
        <is>
          <t xml:space="preserve"> </t>
        </is>
      </c>
      <c r="E45" s="4" t="inlineStr">
        <is>
          <t xml:space="preserve"> </t>
        </is>
      </c>
      <c r="F45" s="4" t="inlineStr">
        <is>
          <t xml:space="preserve"> </t>
        </is>
      </c>
    </row>
    <row r="46">
      <c r="A46" s="4" t="inlineStr">
        <is>
          <t>Stated interest rate of debt instrument (as percent)</t>
        </is>
      </c>
      <c r="B46" s="4" t="inlineStr">
        <is>
          <t xml:space="preserve"> </t>
        </is>
      </c>
      <c r="C46" s="10" t="n">
        <v>0.05176</v>
      </c>
      <c r="D46" s="10" t="n">
        <v>0.05176</v>
      </c>
      <c r="E46" s="10" t="n">
        <v>0.05176</v>
      </c>
      <c r="F46" s="4" t="inlineStr">
        <is>
          <t xml:space="preserve"> </t>
        </is>
      </c>
    </row>
    <row r="47">
      <c r="A47" s="4" t="inlineStr">
        <is>
          <t>Senior Notes | 5.314% Senior Notes Due 203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principal amount</t>
        </is>
      </c>
      <c r="B49" s="4" t="inlineStr">
        <is>
          <t xml:space="preserve"> </t>
        </is>
      </c>
      <c r="C49" s="9" t="n">
        <v>500000000</v>
      </c>
      <c r="D49" s="4" t="inlineStr">
        <is>
          <t xml:space="preserve"> </t>
        </is>
      </c>
      <c r="E49" s="4" t="inlineStr">
        <is>
          <t xml:space="preserve"> </t>
        </is>
      </c>
      <c r="F49" s="4" t="inlineStr">
        <is>
          <t xml:space="preserve"> </t>
        </is>
      </c>
    </row>
    <row r="50">
      <c r="A50" s="4" t="inlineStr">
        <is>
          <t>Stated interest rate of debt instrument (as percent)</t>
        </is>
      </c>
      <c r="B50" s="4" t="inlineStr">
        <is>
          <t xml:space="preserve"> </t>
        </is>
      </c>
      <c r="C50" s="10" t="n">
        <v>0.05314</v>
      </c>
      <c r="D50" s="10" t="n">
        <v>0.05314</v>
      </c>
      <c r="E50" s="10" t="n">
        <v>0.05314</v>
      </c>
      <c r="F50" s="4" t="inlineStr">
        <is>
          <t xml:space="preserve"> </t>
        </is>
      </c>
    </row>
    <row r="51">
      <c r="A51" s="4" t="inlineStr">
        <is>
          <t>Senior Notes | 5.450% Senior Notes Due 203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principal amount</t>
        </is>
      </c>
      <c r="B53" s="4" t="inlineStr">
        <is>
          <t xml:space="preserve"> </t>
        </is>
      </c>
      <c r="C53" s="9" t="n">
        <v>750000000</v>
      </c>
      <c r="D53" s="4" t="inlineStr">
        <is>
          <t xml:space="preserve"> </t>
        </is>
      </c>
      <c r="E53" s="4" t="inlineStr">
        <is>
          <t xml:space="preserve"> </t>
        </is>
      </c>
      <c r="F53" s="4" t="inlineStr">
        <is>
          <t xml:space="preserve"> </t>
        </is>
      </c>
    </row>
    <row r="54">
      <c r="A54" s="4" t="inlineStr">
        <is>
          <t>Stated interest rate of debt instrument (as percent)</t>
        </is>
      </c>
      <c r="B54" s="4" t="inlineStr">
        <is>
          <t xml:space="preserve"> </t>
        </is>
      </c>
      <c r="C54" s="11" t="n">
        <v>0.0545</v>
      </c>
      <c r="D54" s="11" t="n">
        <v>0.0545</v>
      </c>
      <c r="E54" s="11" t="n">
        <v>0.0545</v>
      </c>
      <c r="F54" s="4" t="inlineStr">
        <is>
          <t xml:space="preserve"> </t>
        </is>
      </c>
    </row>
    <row r="55">
      <c r="A55" s="4" t="inlineStr">
        <is>
          <t>Senior Notes | 5.700% Senior Notes Due 2054</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principal amount</t>
        </is>
      </c>
      <c r="B57" s="4" t="inlineStr">
        <is>
          <t xml:space="preserve"> </t>
        </is>
      </c>
      <c r="C57" s="9" t="n">
        <v>600000000</v>
      </c>
      <c r="D57" s="4" t="inlineStr">
        <is>
          <t xml:space="preserve"> </t>
        </is>
      </c>
      <c r="E57" s="4" t="inlineStr">
        <is>
          <t xml:space="preserve"> </t>
        </is>
      </c>
      <c r="F57" s="4" t="inlineStr">
        <is>
          <t xml:space="preserve"> </t>
        </is>
      </c>
    </row>
    <row r="58">
      <c r="A58" s="4" t="inlineStr">
        <is>
          <t>Stated interest rate of debt instrument (as percent)</t>
        </is>
      </c>
      <c r="B58" s="4" t="inlineStr">
        <is>
          <t xml:space="preserve"> </t>
        </is>
      </c>
      <c r="C58" s="11" t="n">
        <v>0.057</v>
      </c>
      <c r="D58" s="11" t="n">
        <v>0.057</v>
      </c>
      <c r="E58" s="11" t="n">
        <v>0.057</v>
      </c>
      <c r="F58" s="4" t="inlineStr">
        <is>
          <t xml:space="preserve"> </t>
        </is>
      </c>
    </row>
    <row r="59">
      <c r="A59" s="4" t="inlineStr">
        <is>
          <t>Senior Notes | 5.40% Senior Notes due 2028</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9" t="n">
        <v>500000000</v>
      </c>
    </row>
    <row r="62">
      <c r="A62" s="4" t="inlineStr">
        <is>
          <t>Stated interest rate of debt instrument (as percent)</t>
        </is>
      </c>
      <c r="B62" s="4" t="inlineStr">
        <is>
          <t xml:space="preserve"> </t>
        </is>
      </c>
      <c r="C62" s="4" t="inlineStr">
        <is>
          <t xml:space="preserve"> </t>
        </is>
      </c>
      <c r="D62" s="11" t="n">
        <v>0.054</v>
      </c>
      <c r="E62" s="11" t="n">
        <v>0.054</v>
      </c>
      <c r="F62" s="11" t="n">
        <v>0.054</v>
      </c>
    </row>
    <row r="63">
      <c r="A63" s="4" t="inlineStr">
        <is>
          <t>Senior Notes | 5.70% Senior Notes due 203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9" t="n">
        <v>1000000000</v>
      </c>
    </row>
    <row r="66">
      <c r="A66" s="4" t="inlineStr">
        <is>
          <t>Stated interest rate of debt instrument (as percent)</t>
        </is>
      </c>
      <c r="B66" s="4" t="inlineStr">
        <is>
          <t xml:space="preserve"> </t>
        </is>
      </c>
      <c r="C66" s="4" t="inlineStr">
        <is>
          <t xml:space="preserve"> </t>
        </is>
      </c>
      <c r="D66" s="11" t="n">
        <v>0.057</v>
      </c>
      <c r="E66" s="11" t="n">
        <v>0.057</v>
      </c>
      <c r="F66" s="11" t="n">
        <v>0.0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Plans - Narrative (Details) - USD ($) $ / shares in Units, $ in Millions</t>
        </is>
      </c>
      <c r="B1" s="2" t="inlineStr">
        <is>
          <t>3 Months Ended</t>
        </is>
      </c>
    </row>
    <row r="2">
      <c r="B2" s="2" t="inlineStr">
        <is>
          <t>Mar. 31, 2025</t>
        </is>
      </c>
      <c r="C2" s="2" t="inlineStr">
        <is>
          <t>Mar. 31, 2024</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6" t="n">
        <v>146.1</v>
      </c>
      <c r="C4" s="4" t="inlineStr">
        <is>
          <t xml:space="preserve"> </t>
        </is>
      </c>
      <c r="D4" s="4" t="inlineStr">
        <is>
          <t xml:space="preserve"> </t>
        </is>
      </c>
    </row>
    <row r="5">
      <c r="A5" s="4" t="inlineStr">
        <is>
          <t>Grant date and recognized in compensation expense over (in year)</t>
        </is>
      </c>
      <c r="B5" s="4" t="inlineStr">
        <is>
          <t xml:space="preserve"> </t>
        </is>
      </c>
      <c r="C5" s="4" t="inlineStr">
        <is>
          <t xml:space="preserve"> </t>
        </is>
      </c>
      <c r="D5" s="4" t="inlineStr">
        <is>
          <t>4 years 3 months 18 days</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ssuance of common stock for stock-based compensation plans (in shares)</t>
        </is>
      </c>
      <c r="B8" s="4" t="inlineStr">
        <is>
          <t xml:space="preserve"> </t>
        </is>
      </c>
      <c r="C8" s="4" t="inlineStr">
        <is>
          <t xml:space="preserve"> </t>
        </is>
      </c>
      <c r="D8" s="5" t="n">
        <v>200000</v>
      </c>
    </row>
    <row r="9">
      <c r="A9" s="4" t="inlineStr">
        <is>
          <t>Award expiration period (in years)</t>
        </is>
      </c>
      <c r="B9" s="4" t="inlineStr">
        <is>
          <t>10 years</t>
        </is>
      </c>
      <c r="C9" s="4" t="inlineStr">
        <is>
          <t xml:space="preserve"> </t>
        </is>
      </c>
      <c r="D9" s="4" t="inlineStr">
        <is>
          <t xml:space="preserve"> </t>
        </is>
      </c>
    </row>
    <row r="10">
      <c r="A10" s="4" t="inlineStr">
        <is>
          <t>Stock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performance period (in years)</t>
        </is>
      </c>
      <c r="B12" s="4" t="inlineStr">
        <is>
          <t>4 years</t>
        </is>
      </c>
      <c r="C12" s="4" t="inlineStr">
        <is>
          <t xml:space="preserve"> </t>
        </is>
      </c>
      <c r="D12" s="4" t="inlineStr">
        <is>
          <t xml:space="preserve"> </t>
        </is>
      </c>
    </row>
    <row r="13">
      <c r="A13" s="4" t="inlineStr">
        <is>
          <t>Stock Option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performance period (in years)</t>
        </is>
      </c>
      <c r="B15" s="4" t="inlineStr">
        <is>
          <t>5 years</t>
        </is>
      </c>
      <c r="C15" s="4" t="inlineStr">
        <is>
          <t xml:space="preserve"> </t>
        </is>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performance period (in years)</t>
        </is>
      </c>
      <c r="B18" s="4" t="inlineStr">
        <is>
          <t>3 years</t>
        </is>
      </c>
      <c r="C18" s="4" t="inlineStr">
        <is>
          <t xml:space="preserve"> </t>
        </is>
      </c>
      <c r="D18" s="4" t="inlineStr">
        <is>
          <t>5 years</t>
        </is>
      </c>
    </row>
    <row r="19">
      <c r="A19" s="4" t="inlineStr">
        <is>
          <t>Volume-weighted average closing (in days)</t>
        </is>
      </c>
      <c r="B19" s="4" t="inlineStr">
        <is>
          <t xml:space="preserve"> </t>
        </is>
      </c>
      <c r="C19" s="4" t="inlineStr">
        <is>
          <t xml:space="preserve"> </t>
        </is>
      </c>
      <c r="D19" s="4" t="inlineStr">
        <is>
          <t>60 days</t>
        </is>
      </c>
    </row>
    <row r="20">
      <c r="A20" s="4" t="inlineStr">
        <is>
          <t>Closing price per share (in usd per share)</t>
        </is>
      </c>
      <c r="B20" s="4" t="inlineStr">
        <is>
          <t xml:space="preserve"> </t>
        </is>
      </c>
      <c r="C20" s="4" t="inlineStr">
        <is>
          <t xml:space="preserve"> </t>
        </is>
      </c>
      <c r="D20" s="8" t="n">
        <v>81.84999999999999</v>
      </c>
    </row>
    <row r="21">
      <c r="A21" s="4" t="inlineStr">
        <is>
          <t>Continuing Opera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payment arrangement, expense</t>
        </is>
      </c>
      <c r="B23" s="6" t="n">
        <v>14.2</v>
      </c>
      <c r="C23" s="6" t="n">
        <v>14.1</v>
      </c>
      <c r="D23"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Stock Option Awards (Details) - Stock Options shares in Thousands</t>
        </is>
      </c>
      <c r="B1" s="2" t="inlineStr">
        <is>
          <t>3 Months Ended</t>
        </is>
      </c>
    </row>
    <row r="2">
      <c r="B2" s="2" t="inlineStr">
        <is>
          <t>Mar. 31, 2025 $ / shares shares</t>
        </is>
      </c>
    </row>
    <row r="3">
      <c r="A3" s="3" t="inlineStr">
        <is>
          <t>Stock Option Awards shares</t>
        </is>
      </c>
      <c r="B3" s="4" t="inlineStr">
        <is>
          <t xml:space="preserve"> </t>
        </is>
      </c>
    </row>
    <row r="4">
      <c r="A4" s="4" t="inlineStr">
        <is>
          <t>Balance at beginning of period (in shares) | shares</t>
        </is>
      </c>
      <c r="B4" s="5" t="n">
        <v>4185</v>
      </c>
    </row>
    <row r="5">
      <c r="A5" s="4" t="inlineStr">
        <is>
          <t>Granted (in shares) | shares</t>
        </is>
      </c>
      <c r="B5" s="5" t="n">
        <v>665</v>
      </c>
    </row>
    <row r="6">
      <c r="A6" s="4" t="inlineStr">
        <is>
          <t>Exercised or settled (in shares) | shares</t>
        </is>
      </c>
      <c r="B6" s="5" t="n">
        <v>-141</v>
      </c>
    </row>
    <row r="7">
      <c r="A7" s="4" t="inlineStr">
        <is>
          <t>Forfeited (in shares) | shares</t>
        </is>
      </c>
      <c r="B7" s="5" t="n">
        <v>-22</v>
      </c>
    </row>
    <row r="8">
      <c r="A8" s="4" t="inlineStr">
        <is>
          <t>Expired (in shares) | shares</t>
        </is>
      </c>
      <c r="B8" s="5" t="n">
        <v>-2</v>
      </c>
    </row>
    <row r="9">
      <c r="A9" s="4" t="inlineStr">
        <is>
          <t>Balance at end of period (in shares) | shares</t>
        </is>
      </c>
      <c r="B9" s="5" t="n">
        <v>4685</v>
      </c>
    </row>
    <row r="10">
      <c r="A10" s="4" t="inlineStr">
        <is>
          <t>Vested (in shares) | shares</t>
        </is>
      </c>
      <c r="B10" s="5" t="n">
        <v>3034</v>
      </c>
    </row>
    <row r="11">
      <c r="A11" s="3" t="inlineStr">
        <is>
          <t>Weighted-Average Exercise Price (per share)</t>
        </is>
      </c>
      <c r="B11" s="4" t="inlineStr">
        <is>
          <t xml:space="preserve"> </t>
        </is>
      </c>
    </row>
    <row r="12">
      <c r="A12" s="4" t="inlineStr">
        <is>
          <t>Balance at beginning of period (in usd per share) | $ / shares</t>
        </is>
      </c>
      <c r="B12" s="8" t="n">
        <v>43.33</v>
      </c>
    </row>
    <row r="13">
      <c r="A13" s="4" t="inlineStr">
        <is>
          <t>Granted (in usd per share) | $ / shares</t>
        </is>
      </c>
      <c r="B13" s="12" t="n">
        <v>83.36</v>
      </c>
    </row>
    <row r="14">
      <c r="A14" s="4" t="inlineStr">
        <is>
          <t>Exercised or settled (in usd per share) | $ / shares</t>
        </is>
      </c>
      <c r="B14" s="5" t="n">
        <v>37</v>
      </c>
    </row>
    <row r="15">
      <c r="A15" s="4" t="inlineStr">
        <is>
          <t>Forfeited (in usd per share) | $ / shares</t>
        </is>
      </c>
      <c r="B15" s="12" t="n">
        <v>70.52</v>
      </c>
    </row>
    <row r="16">
      <c r="A16" s="4" t="inlineStr">
        <is>
          <t>Expired (in usd per share) | $ / shares</t>
        </is>
      </c>
      <c r="B16" s="12" t="n">
        <v>84.26000000000001</v>
      </c>
    </row>
    <row r="17">
      <c r="A17" s="4" t="inlineStr">
        <is>
          <t>Balance at end of period (in usd per share) | $ / shares</t>
        </is>
      </c>
      <c r="B17" s="12" t="n">
        <v>49.06</v>
      </c>
    </row>
    <row r="18">
      <c r="A18" s="4" t="inlineStr">
        <is>
          <t>Vested (in usd per share) | $ / shares</t>
        </is>
      </c>
      <c r="B18" s="8" t="n">
        <v>33.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chedule of Assumptions Used to Estimate Fair Value of Options Granted (Details) - Stock Options</t>
        </is>
      </c>
      <c r="B1" s="2" t="inlineStr">
        <is>
          <t>3 Months Ended</t>
        </is>
      </c>
    </row>
    <row r="2">
      <c r="B2" s="2" t="inlineStr">
        <is>
          <t>Mar. 31, 2025</t>
        </is>
      </c>
      <c r="C2" s="2" t="inlineStr">
        <is>
          <t>Mar. 31, 2024</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 minimum (as percent)</t>
        </is>
      </c>
      <c r="B4" s="11" t="n">
        <v>0.041</v>
      </c>
      <c r="C4" s="11" t="n">
        <v>0.043</v>
      </c>
    </row>
    <row r="5">
      <c r="A5" s="4" t="inlineStr">
        <is>
          <t>Risk-free interest rate, maximum (as percent)</t>
        </is>
      </c>
      <c r="B5" s="11" t="n">
        <v>0.042</v>
      </c>
      <c r="C5" s="4" t="inlineStr">
        <is>
          <t xml:space="preserve"> </t>
        </is>
      </c>
    </row>
    <row r="6">
      <c r="A6" s="4" t="inlineStr">
        <is>
          <t>Assumed volatility, minimum (as a percent)</t>
        </is>
      </c>
      <c r="B6" s="11" t="n">
        <v>0.342</v>
      </c>
      <c r="C6" s="11" t="n">
        <v>0.351</v>
      </c>
    </row>
    <row r="7">
      <c r="A7" s="4" t="inlineStr">
        <is>
          <t>Assumed volatility, maximum (as a percent)</t>
        </is>
      </c>
      <c r="B7" s="11" t="n">
        <v>0.343</v>
      </c>
      <c r="C7" s="11" t="n">
        <v>0.352</v>
      </c>
    </row>
    <row r="8">
      <c r="A8" s="4" t="inlineStr">
        <is>
          <t>Expected dividend rate (as percent)</t>
        </is>
      </c>
      <c r="B8" s="11" t="n">
        <v>0.001</v>
      </c>
      <c r="C8" s="11" t="n">
        <v>0.001</v>
      </c>
    </row>
    <row r="9">
      <c r="A9" s="4" t="inlineStr">
        <is>
          <t>Minimum</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Expected life of options (in years)</t>
        </is>
      </c>
      <c r="B11" s="4" t="inlineStr">
        <is>
          <t>6 years 3 months 18 days</t>
        </is>
      </c>
      <c r="C11" s="4" t="inlineStr">
        <is>
          <t>6 years 3 months 18 days</t>
        </is>
      </c>
    </row>
    <row r="12">
      <c r="A12" s="4" t="inlineStr">
        <is>
          <t>Maximum</t>
        </is>
      </c>
      <c r="B12" s="4" t="inlineStr">
        <is>
          <t xml:space="preserve"> </t>
        </is>
      </c>
      <c r="C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row>
    <row r="14">
      <c r="A14" s="4" t="inlineStr">
        <is>
          <t>Expected life of options (in years)</t>
        </is>
      </c>
      <c r="B14" s="4" t="inlineStr">
        <is>
          <t>7 years 6 months</t>
        </is>
      </c>
      <c r="C14" s="4" t="inlineStr">
        <is>
          <t>7 years 6 month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Restricted Stock Unit Awards (Details) - Restricted Stock Units shares in Thousands</t>
        </is>
      </c>
      <c r="B1" s="2" t="inlineStr">
        <is>
          <t>3 Months Ended</t>
        </is>
      </c>
    </row>
    <row r="2">
      <c r="B2" s="2" t="inlineStr">
        <is>
          <t>Mar. 31, 2025 $ / shares shares</t>
        </is>
      </c>
    </row>
    <row r="3">
      <c r="A3" s="3" t="inlineStr">
        <is>
          <t>Restricted Stock Unit Awards Shares</t>
        </is>
      </c>
      <c r="B3" s="4" t="inlineStr">
        <is>
          <t xml:space="preserve"> </t>
        </is>
      </c>
    </row>
    <row r="4">
      <c r="A4" s="4" t="inlineStr">
        <is>
          <t>Balance at beginning of period (in shares) | shares</t>
        </is>
      </c>
      <c r="B4" s="5" t="n">
        <v>834</v>
      </c>
    </row>
    <row r="5">
      <c r="A5" s="4" t="inlineStr">
        <is>
          <t>Granted (in shares) | shares</t>
        </is>
      </c>
      <c r="B5" s="5" t="n">
        <v>284</v>
      </c>
    </row>
    <row r="6">
      <c r="A6" s="4" t="inlineStr">
        <is>
          <t>Vested (in shares) | shares</t>
        </is>
      </c>
      <c r="B6" s="5" t="n">
        <v>-267</v>
      </c>
    </row>
    <row r="7">
      <c r="A7" s="4" t="inlineStr">
        <is>
          <t>Forfeited (in shares) | shares</t>
        </is>
      </c>
      <c r="B7" s="5" t="n">
        <v>-21</v>
      </c>
    </row>
    <row r="8">
      <c r="A8" s="4" t="inlineStr">
        <is>
          <t>Balance at end of period (in shares) | shares</t>
        </is>
      </c>
      <c r="B8" s="5" t="n">
        <v>830</v>
      </c>
    </row>
    <row r="9">
      <c r="A9" s="3" t="inlineStr">
        <is>
          <t>Weighted-Average Grant-Date Fair Value</t>
        </is>
      </c>
      <c r="B9" s="4" t="inlineStr">
        <is>
          <t xml:space="preserve"> </t>
        </is>
      </c>
    </row>
    <row r="10">
      <c r="A10" s="4" t="inlineStr">
        <is>
          <t>Balance at beginning of period (in usd per share) | $ / shares</t>
        </is>
      </c>
      <c r="B10" s="9" t="n">
        <v>73</v>
      </c>
    </row>
    <row r="11">
      <c r="A11" s="4" t="inlineStr">
        <is>
          <t>Granted (in usd per share) | $ / shares</t>
        </is>
      </c>
      <c r="B11" s="12" t="n">
        <v>83.36</v>
      </c>
    </row>
    <row r="12">
      <c r="A12" s="4" t="inlineStr">
        <is>
          <t>Vested (in usd per share) | $ / shares</t>
        </is>
      </c>
      <c r="B12" s="12" t="n">
        <v>62.45</v>
      </c>
    </row>
    <row r="13">
      <c r="A13" s="4" t="inlineStr">
        <is>
          <t>Forfeited (in usd per share) | $ / shares</t>
        </is>
      </c>
      <c r="B13" s="12" t="n">
        <v>79.69</v>
      </c>
    </row>
    <row r="14">
      <c r="A14" s="4" t="inlineStr">
        <is>
          <t>Balance at end of period (in usd per share) | $ / shares</t>
        </is>
      </c>
      <c r="B14" s="8" t="n">
        <v>79.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Performance Share Unit Activity (Details) - Performance Share Units shares in Thousands</t>
        </is>
      </c>
      <c r="B1" s="2" t="inlineStr">
        <is>
          <t>3 Months Ended</t>
        </is>
      </c>
    </row>
    <row r="2">
      <c r="B2" s="2" t="inlineStr">
        <is>
          <t>Mar. 31, 2025 $ / shares shares</t>
        </is>
      </c>
    </row>
    <row r="3">
      <c r="A3" s="3" t="inlineStr">
        <is>
          <t>Performance Share Unit Awards Shares</t>
        </is>
      </c>
      <c r="B3" s="4" t="inlineStr">
        <is>
          <t xml:space="preserve"> </t>
        </is>
      </c>
    </row>
    <row r="4">
      <c r="A4" s="4" t="inlineStr">
        <is>
          <t>Balance at beginning of period (in shares) | shares</t>
        </is>
      </c>
      <c r="B4" s="5" t="n">
        <v>1339</v>
      </c>
    </row>
    <row r="5">
      <c r="A5" s="4" t="inlineStr">
        <is>
          <t>Granted (in shares) | shares</t>
        </is>
      </c>
      <c r="B5" s="5" t="n">
        <v>147</v>
      </c>
    </row>
    <row r="6">
      <c r="A6" s="4" t="inlineStr">
        <is>
          <t>Change in units based on performance (in shares) | shares</t>
        </is>
      </c>
      <c r="B6" s="5" t="n">
        <v>127</v>
      </c>
    </row>
    <row r="7">
      <c r="A7" s="4" t="inlineStr">
        <is>
          <t>Vested (in shares) | shares</t>
        </is>
      </c>
      <c r="B7" s="5" t="n">
        <v>-255</v>
      </c>
    </row>
    <row r="8">
      <c r="A8" s="4" t="inlineStr">
        <is>
          <t>Balance at end of period (in shares) | shares</t>
        </is>
      </c>
      <c r="B8" s="5" t="n">
        <v>1358</v>
      </c>
    </row>
    <row r="9">
      <c r="A9" s="3" t="inlineStr">
        <is>
          <t>Weighted-Average Grant-Date Fair Value</t>
        </is>
      </c>
      <c r="B9" s="4" t="inlineStr">
        <is>
          <t xml:space="preserve"> </t>
        </is>
      </c>
    </row>
    <row r="10">
      <c r="A10" s="4" t="inlineStr">
        <is>
          <t>Balance at beginning of period (in usd per share) | $ / shares</t>
        </is>
      </c>
      <c r="B10" s="8" t="n">
        <v>54.28</v>
      </c>
    </row>
    <row r="11">
      <c r="A11" s="4" t="inlineStr">
        <is>
          <t>Granted (in usd per share) | $ / shares</t>
        </is>
      </c>
      <c r="B11" s="12" t="n">
        <v>70.70999999999999</v>
      </c>
    </row>
    <row r="12">
      <c r="A12" s="4" t="inlineStr">
        <is>
          <t>Change in units based on performance (in usd per share) | $ / shares</t>
        </is>
      </c>
      <c r="B12" s="12" t="n">
        <v>63.39</v>
      </c>
    </row>
    <row r="13">
      <c r="A13" s="4" t="inlineStr">
        <is>
          <t>Vested (in usd per share) | $ / shares</t>
        </is>
      </c>
      <c r="B13" s="12" t="n">
        <v>63.39</v>
      </c>
    </row>
    <row r="14">
      <c r="A14" s="4" t="inlineStr">
        <is>
          <t>Balance at end of period (in usd per share) | $ / shares</t>
        </is>
      </c>
      <c r="B14" s="8" t="n">
        <v>5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chedule of Performance Share Unit Fair Value Assumptions (Details) - Performance Share Unit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2 years 9 months 18 days</t>
        </is>
      </c>
      <c r="C4" s="4" t="inlineStr">
        <is>
          <t>2 years 9 months 18 days</t>
        </is>
      </c>
    </row>
    <row r="5">
      <c r="A5" s="4" t="inlineStr">
        <is>
          <t>Risk-free interest rate (as percent)</t>
        </is>
      </c>
      <c r="B5" s="13" t="n">
        <v>0.04</v>
      </c>
      <c r="C5" s="11" t="n">
        <v>0.045</v>
      </c>
    </row>
    <row r="6">
      <c r="A6" s="4" t="inlineStr">
        <is>
          <t>Assumed volatility (as percent)</t>
        </is>
      </c>
      <c r="B6" s="11" t="n">
        <v>0.286</v>
      </c>
      <c r="C6" s="11" t="n">
        <v>0.289</v>
      </c>
    </row>
    <row r="7">
      <c r="A7" s="4" t="inlineStr">
        <is>
          <t>Expected dividend rate (as percent)</t>
        </is>
      </c>
      <c r="B7" s="11" t="n">
        <v>0.001</v>
      </c>
      <c r="C7" s="11" t="n">
        <v>0.0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8.4</v>
      </c>
      <c r="C4" s="6" t="n">
        <v>204.5</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7" t="n">
        <v>91.3</v>
      </c>
      <c r="C6" s="7" t="n">
        <v>91.59999999999999</v>
      </c>
    </row>
    <row r="7">
      <c r="A7" s="4" t="inlineStr">
        <is>
          <t>Depreciation</t>
        </is>
      </c>
      <c r="B7" s="7" t="n">
        <v>28.7</v>
      </c>
      <c r="C7" s="7" t="n">
        <v>25.6</v>
      </c>
    </row>
    <row r="8">
      <c r="A8" s="4" t="inlineStr">
        <is>
          <t>Stock-based compensation expense</t>
        </is>
      </c>
      <c r="B8" s="7" t="n">
        <v>14.2</v>
      </c>
      <c r="C8" s="7" t="n">
        <v>14.1</v>
      </c>
    </row>
    <row r="9">
      <c r="A9" s="4" t="inlineStr">
        <is>
          <t>Loss on equity method investments</t>
        </is>
      </c>
      <c r="B9" s="7" t="n">
        <v>6.2</v>
      </c>
      <c r="C9" s="7" t="n">
        <v>10.7</v>
      </c>
    </row>
    <row r="10">
      <c r="A10" s="4" t="inlineStr">
        <is>
          <t>Foreign currency transaction losses (gains), net</t>
        </is>
      </c>
      <c r="B10" s="7" t="n">
        <v>6.8</v>
      </c>
      <c r="C10" s="7" t="n">
        <v>-0.7</v>
      </c>
    </row>
    <row r="11">
      <c r="A11" s="4" t="inlineStr">
        <is>
          <t>Non-cash adjustments to carrying value of LIFO inventories</t>
        </is>
      </c>
      <c r="B11" s="5" t="n">
        <v>3</v>
      </c>
      <c r="C11" s="7" t="n">
        <v>6.7</v>
      </c>
    </row>
    <row r="12">
      <c r="A12" s="4" t="inlineStr">
        <is>
          <t>Other non-cash adjustments</t>
        </is>
      </c>
      <c r="B12" s="7" t="n">
        <v>2.4</v>
      </c>
      <c r="C12" s="7" t="n">
        <v>1.4</v>
      </c>
    </row>
    <row r="13">
      <c r="A13" s="3" t="inlineStr">
        <is>
          <t>Changes in assets and liabilities:</t>
        </is>
      </c>
      <c r="B13" s="4" t="inlineStr">
        <is>
          <t xml:space="preserve"> </t>
        </is>
      </c>
      <c r="C13" s="4" t="inlineStr">
        <is>
          <t xml:space="preserve"> </t>
        </is>
      </c>
    </row>
    <row r="14">
      <c r="A14" s="4" t="inlineStr">
        <is>
          <t>Receivables</t>
        </is>
      </c>
      <c r="B14" s="7" t="n">
        <v>25.3</v>
      </c>
      <c r="C14" s="7" t="n">
        <v>-11.5</v>
      </c>
    </row>
    <row r="15">
      <c r="A15" s="4" t="inlineStr">
        <is>
          <t>Inventories</t>
        </is>
      </c>
      <c r="B15" s="7" t="n">
        <v>-54.1</v>
      </c>
      <c r="C15" s="7" t="n">
        <v>-58.2</v>
      </c>
    </row>
    <row r="16">
      <c r="A16" s="4" t="inlineStr">
        <is>
          <t>Accounts payable</t>
        </is>
      </c>
      <c r="B16" s="7" t="n">
        <v>-70.40000000000001</v>
      </c>
      <c r="C16" s="7" t="n">
        <v>-101.5</v>
      </c>
    </row>
    <row r="17">
      <c r="A17" s="4" t="inlineStr">
        <is>
          <t>Accrued liabilities</t>
        </is>
      </c>
      <c r="B17" s="7" t="n">
        <v>39.7</v>
      </c>
      <c r="C17" s="7" t="n">
        <v>-1.8</v>
      </c>
    </row>
    <row r="18">
      <c r="A18" s="4" t="inlineStr">
        <is>
          <t>Other assets and liabilities, net</t>
        </is>
      </c>
      <c r="B18" s="7" t="n">
        <v>-25.1</v>
      </c>
      <c r="C18" s="7" t="n">
        <v>-19.3</v>
      </c>
    </row>
    <row r="19">
      <c r="A19" s="4" t="inlineStr">
        <is>
          <t>Net cash provided by operating activities</t>
        </is>
      </c>
      <c r="B19" s="7" t="n">
        <v>256.4</v>
      </c>
      <c r="C19" s="7" t="n">
        <v>161.6</v>
      </c>
    </row>
    <row r="20">
      <c r="A20" s="3" t="inlineStr">
        <is>
          <t>Cash Flows Used In Investing Activities:</t>
        </is>
      </c>
      <c r="B20" s="4" t="inlineStr">
        <is>
          <t xml:space="preserve"> </t>
        </is>
      </c>
      <c r="C20" s="4" t="inlineStr">
        <is>
          <t xml:space="preserve"> </t>
        </is>
      </c>
    </row>
    <row r="21">
      <c r="A21" s="4" t="inlineStr">
        <is>
          <t>Capital expenditures</t>
        </is>
      </c>
      <c r="B21" s="7" t="n">
        <v>-33.7</v>
      </c>
      <c r="C21" s="7" t="n">
        <v>-62.3</v>
      </c>
    </row>
    <row r="22">
      <c r="A22" s="4" t="inlineStr">
        <is>
          <t>Net cash paid in acquisitions</t>
        </is>
      </c>
      <c r="B22" s="7" t="n">
        <v>-163.4</v>
      </c>
      <c r="C22" s="7" t="n">
        <v>-143.3</v>
      </c>
    </row>
    <row r="23">
      <c r="A23" s="4" t="inlineStr">
        <is>
          <t>Net cash used in investing activities</t>
        </is>
      </c>
      <c r="B23" s="7" t="n">
        <v>-197.1</v>
      </c>
      <c r="C23" s="7" t="n">
        <v>-205.6</v>
      </c>
    </row>
    <row r="24">
      <c r="A24" s="3" t="inlineStr">
        <is>
          <t>Cash Flows Used In Financing Activities:</t>
        </is>
      </c>
      <c r="B24" s="4" t="inlineStr">
        <is>
          <t xml:space="preserve"> </t>
        </is>
      </c>
      <c r="C24" s="4" t="inlineStr">
        <is>
          <t xml:space="preserve"> </t>
        </is>
      </c>
    </row>
    <row r="25">
      <c r="A25" s="4" t="inlineStr">
        <is>
          <t>Principal payments on long-term debt</t>
        </is>
      </c>
      <c r="B25" s="5" t="n">
        <v>0</v>
      </c>
      <c r="C25" s="7" t="n">
        <v>-7.1</v>
      </c>
    </row>
    <row r="26">
      <c r="A26" s="4" t="inlineStr">
        <is>
          <t>Purchases of treasury stock</t>
        </is>
      </c>
      <c r="B26" s="5" t="n">
        <v>-10</v>
      </c>
      <c r="C26" s="7" t="n">
        <v>-72.90000000000001</v>
      </c>
    </row>
    <row r="27">
      <c r="A27" s="4" t="inlineStr">
        <is>
          <t>Cash dividends on common shares</t>
        </is>
      </c>
      <c r="B27" s="7" t="n">
        <v>-8.1</v>
      </c>
      <c r="C27" s="7" t="n">
        <v>-8.1</v>
      </c>
    </row>
    <row r="28">
      <c r="A28" s="4" t="inlineStr">
        <is>
          <t>Proceeds from stock option exercises</t>
        </is>
      </c>
      <c r="B28" s="7" t="n">
        <v>5.2</v>
      </c>
      <c r="C28" s="7" t="n">
        <v>11.2</v>
      </c>
    </row>
    <row r="29">
      <c r="A29" s="4" t="inlineStr">
        <is>
          <t>Payments of deferred and contingent acquisition consideration</t>
        </is>
      </c>
      <c r="B29" s="7" t="n">
        <v>-1.4</v>
      </c>
      <c r="C29" s="7" t="n">
        <v>-2.2</v>
      </c>
    </row>
    <row r="30">
      <c r="A30" s="4" t="inlineStr">
        <is>
          <t>Other financing</t>
        </is>
      </c>
      <c r="B30" s="7" t="n">
        <v>4.3</v>
      </c>
      <c r="C30" s="7" t="n">
        <v>-0.5</v>
      </c>
    </row>
    <row r="31">
      <c r="A31" s="4" t="inlineStr">
        <is>
          <t>Net cash used in financing activities</t>
        </is>
      </c>
      <c r="B31" s="5" t="n">
        <v>-10</v>
      </c>
      <c r="C31" s="7" t="n">
        <v>-79.59999999999999</v>
      </c>
    </row>
    <row r="32">
      <c r="A32" s="4" t="inlineStr">
        <is>
          <t>Effect of exchange rate changes on cash and cash equivalents</t>
        </is>
      </c>
      <c r="B32" s="7" t="n">
        <v>22.3</v>
      </c>
      <c r="C32" s="7" t="n">
        <v>-19.6</v>
      </c>
    </row>
    <row r="33">
      <c r="A33" s="4" t="inlineStr">
        <is>
          <t>Net increase (decrease) in cash and cash equivalents</t>
        </is>
      </c>
      <c r="B33" s="7" t="n">
        <v>71.59999999999999</v>
      </c>
      <c r="C33" s="7" t="n">
        <v>-143.2</v>
      </c>
    </row>
    <row r="34">
      <c r="A34" s="4" t="inlineStr">
        <is>
          <t>Cash and cash equivalents, beginning of period</t>
        </is>
      </c>
      <c r="B34" s="7" t="n">
        <v>1541.2</v>
      </c>
      <c r="C34" s="7" t="n">
        <v>1595.5</v>
      </c>
    </row>
    <row r="35">
      <c r="A35" s="4" t="inlineStr">
        <is>
          <t>Cash and cash equivalents, end of period</t>
        </is>
      </c>
      <c r="B35" s="7" t="n">
        <v>1612.8</v>
      </c>
      <c r="C35" s="7" t="n">
        <v>1452.3</v>
      </c>
    </row>
    <row r="36">
      <c r="A36" s="3" t="inlineStr">
        <is>
          <t>Supplemental Cash Flow Information</t>
        </is>
      </c>
      <c r="B36" s="4" t="inlineStr">
        <is>
          <t xml:space="preserve"> </t>
        </is>
      </c>
      <c r="C36" s="4" t="inlineStr">
        <is>
          <t xml:space="preserve"> </t>
        </is>
      </c>
    </row>
    <row r="37">
      <c r="A37" s="4" t="inlineStr">
        <is>
          <t>Cash paid for income taxes, net of refunds</t>
        </is>
      </c>
      <c r="B37" s="7" t="n">
        <v>40.5</v>
      </c>
      <c r="C37" s="7" t="n">
        <v>43.5</v>
      </c>
    </row>
    <row r="38">
      <c r="A38" s="4" t="inlineStr">
        <is>
          <t>Cash paid for interest, net of interest rate derivative settlements</t>
        </is>
      </c>
      <c r="B38" s="6" t="n">
        <v>33.3</v>
      </c>
      <c r="C38" s="6" t="n">
        <v>58.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Before Tax Income (Loss) and Related Income Tax Effect (Details) - USD ($) $ in Millions</t>
        </is>
      </c>
      <c r="B1" s="2" t="inlineStr">
        <is>
          <t>3 Months Ended</t>
        </is>
      </c>
    </row>
    <row r="2">
      <c r="B2" s="2" t="inlineStr">
        <is>
          <t>Mar. 31, 2025</t>
        </is>
      </c>
      <c r="C2" s="2" t="inlineStr">
        <is>
          <t>Mar. 31, 2024</t>
        </is>
      </c>
    </row>
    <row r="3">
      <c r="A3" s="3" t="inlineStr">
        <is>
          <t>Before-Tax Amount</t>
        </is>
      </c>
      <c r="B3" s="4" t="inlineStr">
        <is>
          <t xml:space="preserve"> </t>
        </is>
      </c>
      <c r="C3" s="4" t="inlineStr">
        <is>
          <t xml:space="preserve"> </t>
        </is>
      </c>
    </row>
    <row r="4">
      <c r="A4" s="4" t="inlineStr">
        <is>
          <t>Foreign currency translation adjustments, net</t>
        </is>
      </c>
      <c r="B4" s="6" t="n">
        <v>114.5</v>
      </c>
      <c r="C4" s="6" t="n">
        <v>-67.40000000000001</v>
      </c>
    </row>
    <row r="5">
      <c r="A5" s="4" t="inlineStr">
        <is>
          <t>Unrecognized losses on cash flow hedges</t>
        </is>
      </c>
      <c r="B5" s="5" t="n">
        <v>-3</v>
      </c>
      <c r="C5" s="7" t="n">
        <v>-0.1</v>
      </c>
    </row>
    <row r="6">
      <c r="A6" s="4" t="inlineStr">
        <is>
          <t>Pension and other postretirement benefit prior service cost and gain or loss, net</t>
        </is>
      </c>
      <c r="B6" s="7" t="n">
        <v>-3.5</v>
      </c>
      <c r="C6" s="7" t="n">
        <v>-1.9</v>
      </c>
    </row>
    <row r="7">
      <c r="A7" s="4" t="inlineStr">
        <is>
          <t>Other comprehensive income (loss)</t>
        </is>
      </c>
      <c r="B7" s="5" t="n">
        <v>108</v>
      </c>
      <c r="C7" s="7" t="n">
        <v>-69.40000000000001</v>
      </c>
    </row>
    <row r="8">
      <c r="A8" s="3" t="inlineStr">
        <is>
          <t>Tax Benefit (Expense)</t>
        </is>
      </c>
      <c r="B8" s="4" t="inlineStr">
        <is>
          <t xml:space="preserve"> </t>
        </is>
      </c>
      <c r="C8" s="4" t="inlineStr">
        <is>
          <t xml:space="preserve"> </t>
        </is>
      </c>
    </row>
    <row r="9">
      <c r="A9" s="4" t="inlineStr">
        <is>
          <t>Foreign currency translation adjustments, net</t>
        </is>
      </c>
      <c r="B9" s="7" t="n">
        <v>9.199999999999999</v>
      </c>
      <c r="C9" s="7" t="n">
        <v>-6.1</v>
      </c>
    </row>
    <row r="10">
      <c r="A10" s="4" t="inlineStr">
        <is>
          <t>Unrecognized losses on cash flow hedges</t>
        </is>
      </c>
      <c r="B10" s="7" t="n">
        <v>-0.1</v>
      </c>
      <c r="C10" s="5" t="n">
        <v>0</v>
      </c>
    </row>
    <row r="11">
      <c r="A11" s="4" t="inlineStr">
        <is>
          <t>Pension and other postretirement benefit prior service cost and gain or loss, net</t>
        </is>
      </c>
      <c r="B11" s="7" t="n">
        <v>0.9</v>
      </c>
      <c r="C11" s="7" t="n">
        <v>0.5</v>
      </c>
    </row>
    <row r="12">
      <c r="A12" s="4" t="inlineStr">
        <is>
          <t>Other comprehensive income (loss)</t>
        </is>
      </c>
      <c r="B12" s="5" t="n">
        <v>10</v>
      </c>
      <c r="C12" s="7" t="n">
        <v>-5.6</v>
      </c>
    </row>
    <row r="13">
      <c r="A13" s="3" t="inlineStr">
        <is>
          <t>Net of Tax Amount</t>
        </is>
      </c>
      <c r="B13" s="4" t="inlineStr">
        <is>
          <t xml:space="preserve"> </t>
        </is>
      </c>
      <c r="C13" s="4" t="inlineStr">
        <is>
          <t xml:space="preserve"> </t>
        </is>
      </c>
    </row>
    <row r="14">
      <c r="A14" s="4" t="inlineStr">
        <is>
          <t>Foreign currency translation adjustments, net</t>
        </is>
      </c>
      <c r="B14" s="7" t="n">
        <v>123.7</v>
      </c>
      <c r="C14" s="7" t="n">
        <v>-73.5</v>
      </c>
    </row>
    <row r="15">
      <c r="A15" s="4" t="inlineStr">
        <is>
          <t>Unrecognized losses on cash flow hedges</t>
        </is>
      </c>
      <c r="B15" s="7" t="n">
        <v>-3.1</v>
      </c>
      <c r="C15" s="7" t="n">
        <v>-0.1</v>
      </c>
    </row>
    <row r="16">
      <c r="A16" s="4" t="inlineStr">
        <is>
          <t>Pension and other postretirement benefit prior service cost and gain or loss, net</t>
        </is>
      </c>
      <c r="B16" s="7" t="n">
        <v>-2.6</v>
      </c>
      <c r="C16" s="7" t="n">
        <v>-1.4</v>
      </c>
    </row>
    <row r="17">
      <c r="A17" s="4" t="inlineStr">
        <is>
          <t>Total other comprehensive income (loss), net of tax</t>
        </is>
      </c>
      <c r="B17" s="5" t="n">
        <v>118</v>
      </c>
      <c r="C17" s="5" t="n">
        <v>-75</v>
      </c>
    </row>
    <row r="18">
      <c r="A18" s="3" t="inlineStr">
        <is>
          <t>Other comprehensive income, net of tax [Abstract]</t>
        </is>
      </c>
      <c r="B18" s="4" t="inlineStr">
        <is>
          <t xml:space="preserve"> </t>
        </is>
      </c>
      <c r="C18" s="4" t="inlineStr">
        <is>
          <t xml:space="preserve"> </t>
        </is>
      </c>
    </row>
    <row r="19">
      <c r="A19" s="4" t="inlineStr">
        <is>
          <t>Other comprehensive income (loss), net of tax, attributable to noncontrolling interest</t>
        </is>
      </c>
      <c r="B19" s="6" t="n">
        <v>0.7</v>
      </c>
      <c r="C19" s="6" t="n">
        <v>-0.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0245.3</v>
      </c>
      <c r="C4" s="6" t="n">
        <v>9846.700000000001</v>
      </c>
    </row>
    <row r="5">
      <c r="A5" s="4" t="inlineStr">
        <is>
          <t>Other comprehensive income (loss)</t>
        </is>
      </c>
      <c r="B5" s="7" t="n">
        <v>118.7</v>
      </c>
      <c r="C5" s="7" t="n">
        <v>-75.8</v>
      </c>
    </row>
    <row r="6">
      <c r="A6" s="4" t="inlineStr">
        <is>
          <t>Balance at end of period</t>
        </is>
      </c>
      <c r="B6" s="7" t="n">
        <v>10553.7</v>
      </c>
      <c r="C6" s="7" t="n">
        <v>9919.700000000001</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7" t="n">
        <v>-468.5</v>
      </c>
      <c r="C9" s="7" t="n">
        <v>-227.6</v>
      </c>
    </row>
    <row r="10">
      <c r="A10" s="4" t="inlineStr">
        <is>
          <t>Other comprehensive income (loss) before reclassifications</t>
        </is>
      </c>
      <c r="B10" s="7" t="n">
        <v>126.2</v>
      </c>
      <c r="C10" s="5" t="n">
        <v>-68</v>
      </c>
    </row>
    <row r="11">
      <c r="A11" s="4" t="inlineStr">
        <is>
          <t>Amounts reclassified from accumulated other comprehensive loss</t>
        </is>
      </c>
      <c r="B11" s="7" t="n">
        <v>-8.199999999999999</v>
      </c>
      <c r="C11" s="5" t="n">
        <v>-7</v>
      </c>
    </row>
    <row r="12">
      <c r="A12" s="4" t="inlineStr">
        <is>
          <t>Other comprehensive income (loss)</t>
        </is>
      </c>
      <c r="B12" s="5" t="n">
        <v>118</v>
      </c>
      <c r="C12" s="5" t="n">
        <v>-75</v>
      </c>
    </row>
    <row r="13">
      <c r="A13" s="4" t="inlineStr">
        <is>
          <t>Balance at end of period</t>
        </is>
      </c>
      <c r="B13" s="7" t="n">
        <v>-350.5</v>
      </c>
      <c r="C13" s="7" t="n">
        <v>-302.6</v>
      </c>
    </row>
    <row r="14">
      <c r="A14" s="4" t="inlineStr">
        <is>
          <t>Foreign Currency Translation Adjustments, Net</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7" t="n">
        <v>-479.6</v>
      </c>
      <c r="C16" s="5" t="n">
        <v>-248</v>
      </c>
    </row>
    <row r="17">
      <c r="A17" s="4" t="inlineStr">
        <is>
          <t>Other comprehensive income (loss) before reclassifications</t>
        </is>
      </c>
      <c r="B17" s="7" t="n">
        <v>127.4</v>
      </c>
      <c r="C17" s="7" t="n">
        <v>-70.40000000000001</v>
      </c>
    </row>
    <row r="18">
      <c r="A18" s="4" t="inlineStr">
        <is>
          <t>Amounts reclassified from accumulated other comprehensive loss</t>
        </is>
      </c>
      <c r="B18" s="7" t="n">
        <v>-3.7</v>
      </c>
      <c r="C18" s="7" t="n">
        <v>-3.1</v>
      </c>
    </row>
    <row r="19">
      <c r="A19" s="4" t="inlineStr">
        <is>
          <t>Other comprehensive income (loss)</t>
        </is>
      </c>
      <c r="B19" s="7" t="n">
        <v>123.7</v>
      </c>
      <c r="C19" s="7" t="n">
        <v>-73.5</v>
      </c>
    </row>
    <row r="20">
      <c r="A20" s="4" t="inlineStr">
        <is>
          <t>Balance at end of period</t>
        </is>
      </c>
      <c r="B20" s="7" t="n">
        <v>-355.9</v>
      </c>
      <c r="C20" s="7" t="n">
        <v>-321.5</v>
      </c>
    </row>
    <row r="21">
      <c r="A21" s="4" t="inlineStr">
        <is>
          <t>Cash Flow Hedg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at beginning of period</t>
        </is>
      </c>
      <c r="B23" s="7" t="n">
        <v>3.1</v>
      </c>
      <c r="C23" s="7" t="n">
        <v>12.2</v>
      </c>
    </row>
    <row r="24">
      <c r="A24" s="4" t="inlineStr">
        <is>
          <t>Other comprehensive income (loss) before reclassifications</t>
        </is>
      </c>
      <c r="B24" s="7" t="n">
        <v>-0.9</v>
      </c>
      <c r="C24" s="7" t="n">
        <v>3.4</v>
      </c>
    </row>
    <row r="25">
      <c r="A25" s="4" t="inlineStr">
        <is>
          <t>Amounts reclassified from accumulated other comprehensive loss</t>
        </is>
      </c>
      <c r="B25" s="7" t="n">
        <v>-2.2</v>
      </c>
      <c r="C25" s="7" t="n">
        <v>-3.5</v>
      </c>
    </row>
    <row r="26">
      <c r="A26" s="4" t="inlineStr">
        <is>
          <t>Other comprehensive income (loss)</t>
        </is>
      </c>
      <c r="B26" s="7" t="n">
        <v>-3.1</v>
      </c>
      <c r="C26" s="7" t="n">
        <v>-0.1</v>
      </c>
    </row>
    <row r="27">
      <c r="A27" s="4" t="inlineStr">
        <is>
          <t>Balance at end of period</t>
        </is>
      </c>
      <c r="B27" s="5" t="n">
        <v>0</v>
      </c>
      <c r="C27" s="7" t="n">
        <v>12.1</v>
      </c>
    </row>
    <row r="28">
      <c r="A28" s="4" t="inlineStr">
        <is>
          <t>Pension and Other Postretirement Benefit Plan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at beginning of period</t>
        </is>
      </c>
      <c r="B30" s="5" t="n">
        <v>8</v>
      </c>
      <c r="C30" s="7" t="n">
        <v>8.199999999999999</v>
      </c>
    </row>
    <row r="31">
      <c r="A31" s="4" t="inlineStr">
        <is>
          <t>Other comprehensive income (loss) before reclassifications</t>
        </is>
      </c>
      <c r="B31" s="7" t="n">
        <v>-0.3</v>
      </c>
      <c r="C31" s="5" t="n">
        <v>-1</v>
      </c>
    </row>
    <row r="32">
      <c r="A32" s="4" t="inlineStr">
        <is>
          <t>Amounts reclassified from accumulated other comprehensive loss</t>
        </is>
      </c>
      <c r="B32" s="7" t="n">
        <v>-2.3</v>
      </c>
      <c r="C32" s="7" t="n">
        <v>-0.4</v>
      </c>
    </row>
    <row r="33">
      <c r="A33" s="4" t="inlineStr">
        <is>
          <t>Other comprehensive income (loss)</t>
        </is>
      </c>
      <c r="B33" s="7" t="n">
        <v>-2.6</v>
      </c>
      <c r="C33" s="7" t="n">
        <v>-1.4</v>
      </c>
    </row>
    <row r="34">
      <c r="A34" s="4" t="inlineStr">
        <is>
          <t>Balance at end of period</t>
        </is>
      </c>
      <c r="B34" s="6" t="n">
        <v>5.4</v>
      </c>
      <c r="C34" s="6" t="n">
        <v>6.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Reclassifications out of AOCI (Detail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expense</t>
        </is>
      </c>
      <c r="B4" s="6" t="n">
        <v>61.2</v>
      </c>
      <c r="C4" s="6" t="n">
        <v>36.8</v>
      </c>
    </row>
    <row r="5">
      <c r="A5" s="4" t="inlineStr">
        <is>
          <t>Provision for income taxes</t>
        </is>
      </c>
      <c r="B5" s="7" t="n">
        <v>58.5</v>
      </c>
      <c r="C5" s="7" t="n">
        <v>54.4</v>
      </c>
    </row>
    <row r="6">
      <c r="A6" s="4" t="inlineStr">
        <is>
          <t>Net Income Attributable to Ingersoll Rand Inc.</t>
        </is>
      </c>
      <c r="B6" s="7" t="n">
        <v>186.5</v>
      </c>
      <c r="C6" s="7" t="n">
        <v>202.2</v>
      </c>
    </row>
    <row r="7">
      <c r="A7" s="4" t="inlineStr">
        <is>
          <t>Reclassification out of Accumulated Other Comprehensive Loss</t>
        </is>
      </c>
      <c r="B7" s="4" t="inlineStr">
        <is>
          <t xml:space="preserve"> </t>
        </is>
      </c>
      <c r="C7" s="4" t="inlineStr">
        <is>
          <t xml:space="preserve"> </t>
        </is>
      </c>
    </row>
    <row r="8">
      <c r="A8" s="3" t="inlineStr">
        <is>
          <t>Income Statement [Abstract]</t>
        </is>
      </c>
      <c r="B8" s="4" t="inlineStr">
        <is>
          <t xml:space="preserve"> </t>
        </is>
      </c>
      <c r="C8" s="4" t="inlineStr">
        <is>
          <t xml:space="preserve"> </t>
        </is>
      </c>
    </row>
    <row r="9">
      <c r="A9" s="4" t="inlineStr">
        <is>
          <t>Net Income Attributable to Ingersoll Rand Inc.</t>
        </is>
      </c>
      <c r="B9" s="7" t="n">
        <v>-8.199999999999999</v>
      </c>
      <c r="C9" s="5" t="n">
        <v>-7</v>
      </c>
    </row>
    <row r="10">
      <c r="A10" s="4" t="inlineStr">
        <is>
          <t>Cash Flow Hedges | Reclassification out of Accumulated Other Comprehensive Loss</t>
        </is>
      </c>
      <c r="B10" s="4" t="inlineStr">
        <is>
          <t xml:space="preserve"> </t>
        </is>
      </c>
      <c r="C10" s="4" t="inlineStr">
        <is>
          <t xml:space="preserve"> </t>
        </is>
      </c>
    </row>
    <row r="11">
      <c r="A11" s="3" t="inlineStr">
        <is>
          <t>Income Statement [Abstract]</t>
        </is>
      </c>
      <c r="B11" s="4" t="inlineStr">
        <is>
          <t xml:space="preserve"> </t>
        </is>
      </c>
      <c r="C11" s="4" t="inlineStr">
        <is>
          <t xml:space="preserve"> </t>
        </is>
      </c>
    </row>
    <row r="12">
      <c r="A12" s="4" t="inlineStr">
        <is>
          <t>Interest expense</t>
        </is>
      </c>
      <c r="B12" s="5" t="n">
        <v>-3</v>
      </c>
      <c r="C12" s="7" t="n">
        <v>-4.7</v>
      </c>
    </row>
    <row r="13">
      <c r="A13" s="4" t="inlineStr">
        <is>
          <t>Provision for income taxes</t>
        </is>
      </c>
      <c r="B13" s="7" t="n">
        <v>0.8</v>
      </c>
      <c r="C13" s="7" t="n">
        <v>1.2</v>
      </c>
    </row>
    <row r="14">
      <c r="A14" s="4" t="inlineStr">
        <is>
          <t>Net Income Attributable to Ingersoll Rand Inc.</t>
        </is>
      </c>
      <c r="B14" s="7" t="n">
        <v>-2.2</v>
      </c>
      <c r="C14" s="7" t="n">
        <v>-3.5</v>
      </c>
    </row>
    <row r="15">
      <c r="A15" s="4" t="inlineStr">
        <is>
          <t>Net investment hedges | Reclassification out of Accumulated Other Comprehensive Loss</t>
        </is>
      </c>
      <c r="B15" s="4" t="inlineStr">
        <is>
          <t xml:space="preserve"> </t>
        </is>
      </c>
      <c r="C15" s="4" t="inlineStr">
        <is>
          <t xml:space="preserve"> </t>
        </is>
      </c>
    </row>
    <row r="16">
      <c r="A16" s="3" t="inlineStr">
        <is>
          <t>Income Statement [Abstract]</t>
        </is>
      </c>
      <c r="B16" s="4" t="inlineStr">
        <is>
          <t xml:space="preserve"> </t>
        </is>
      </c>
      <c r="C16" s="4" t="inlineStr">
        <is>
          <t xml:space="preserve"> </t>
        </is>
      </c>
    </row>
    <row r="17">
      <c r="A17" s="4" t="inlineStr">
        <is>
          <t>Interest expense</t>
        </is>
      </c>
      <c r="B17" s="5" t="n">
        <v>-5</v>
      </c>
      <c r="C17" s="7" t="n">
        <v>-4.2</v>
      </c>
    </row>
    <row r="18">
      <c r="A18" s="4" t="inlineStr">
        <is>
          <t>Provision for income taxes</t>
        </is>
      </c>
      <c r="B18" s="7" t="n">
        <v>1.3</v>
      </c>
      <c r="C18" s="7" t="n">
        <v>1.1</v>
      </c>
    </row>
    <row r="19">
      <c r="A19" s="4" t="inlineStr">
        <is>
          <t>Net Income Attributable to Ingersoll Rand Inc.</t>
        </is>
      </c>
      <c r="B19" s="7" t="n">
        <v>-3.7</v>
      </c>
      <c r="C19" s="7" t="n">
        <v>-3.1</v>
      </c>
    </row>
    <row r="20">
      <c r="A20" s="4" t="inlineStr">
        <is>
          <t>Pension and Other Postretirement Benefit Plans | Reclassification out of Accumulated Other Comprehensive Loss</t>
        </is>
      </c>
      <c r="B20" s="4" t="inlineStr">
        <is>
          <t xml:space="preserve"> </t>
        </is>
      </c>
      <c r="C20" s="4" t="inlineStr">
        <is>
          <t xml:space="preserve"> </t>
        </is>
      </c>
    </row>
    <row r="21">
      <c r="A21" s="3" t="inlineStr">
        <is>
          <t>Income Statement [Abstract]</t>
        </is>
      </c>
      <c r="B21" s="4" t="inlineStr">
        <is>
          <t xml:space="preserve"> </t>
        </is>
      </c>
      <c r="C21" s="4" t="inlineStr">
        <is>
          <t xml:space="preserve"> </t>
        </is>
      </c>
    </row>
    <row r="22">
      <c r="A22" s="4" t="inlineStr">
        <is>
          <t>Provision for income taxes</t>
        </is>
      </c>
      <c r="B22" s="7" t="n">
        <v>0.8</v>
      </c>
      <c r="C22" s="7" t="n">
        <v>0.1</v>
      </c>
    </row>
    <row r="23">
      <c r="A23" s="4" t="inlineStr">
        <is>
          <t>Cost of sales and Selling and administrative expenses</t>
        </is>
      </c>
      <c r="B23" s="7" t="n">
        <v>-3.1</v>
      </c>
      <c r="C23" s="7" t="n">
        <v>-0.5</v>
      </c>
    </row>
    <row r="24">
      <c r="A24" s="4" t="inlineStr">
        <is>
          <t>Net Income Attributable to Ingersoll Rand Inc.</t>
        </is>
      </c>
      <c r="B24" s="6" t="n">
        <v>-2.3</v>
      </c>
      <c r="C24" s="6" t="n">
        <v>-0.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Hedging Activities and Derivative Instruments - Narrative (Details)</t>
        </is>
      </c>
      <c r="C1" s="2" t="inlineStr">
        <is>
          <t>3 Months Ended</t>
        </is>
      </c>
    </row>
    <row r="2">
      <c r="B2" s="2" t="inlineStr">
        <is>
          <t>May 10, 2024 USD ($)</t>
        </is>
      </c>
      <c r="C2" s="2" t="inlineStr">
        <is>
          <t>Mar. 31, 2025 USD ($) contract</t>
        </is>
      </c>
      <c r="D2" s="2" t="inlineStr">
        <is>
          <t>Mar. 31, 2024 USD ($)</t>
        </is>
      </c>
      <c r="E2" s="2" t="inlineStr">
        <is>
          <t>Mar. 31, 2025 EUR (€) contract</t>
        </is>
      </c>
      <c r="F2" s="2" t="inlineStr">
        <is>
          <t>Feb. 28, 2025 USD ($)</t>
        </is>
      </c>
      <c r="G2" s="2" t="inlineStr">
        <is>
          <t>Feb. 28, 2025 EUR (€)</t>
        </is>
      </c>
      <c r="H2" s="2" t="inlineStr">
        <is>
          <t>Dec. 31, 2024 USD ($)</t>
        </is>
      </c>
      <c r="I2" s="2" t="inlineStr">
        <is>
          <t>Jun. 30, 2024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balance sheet derivative instruments</t>
        </is>
      </c>
      <c r="B4" s="4" t="inlineStr">
        <is>
          <t xml:space="preserve"> </t>
        </is>
      </c>
      <c r="C4" s="9" t="n">
        <v>0</v>
      </c>
      <c r="D4" s="4" t="inlineStr">
        <is>
          <t xml:space="preserve"> </t>
        </is>
      </c>
      <c r="E4" s="4" t="inlineStr">
        <is>
          <t xml:space="preserve"> </t>
        </is>
      </c>
      <c r="F4" s="4" t="inlineStr">
        <is>
          <t xml:space="preserve"> </t>
        </is>
      </c>
      <c r="G4" s="4" t="inlineStr">
        <is>
          <t xml:space="preserve"> </t>
        </is>
      </c>
      <c r="H4" s="9" t="n">
        <v>0</v>
      </c>
      <c r="I4" s="4" t="inlineStr">
        <is>
          <t xml:space="preserve"> </t>
        </is>
      </c>
    </row>
    <row r="5">
      <c r="A5" s="4" t="inlineStr">
        <is>
          <t>Unrecognized loss on cash flow hedges</t>
        </is>
      </c>
      <c r="B5" s="4" t="inlineStr">
        <is>
          <t xml:space="preserve"> </t>
        </is>
      </c>
      <c r="C5" s="9" t="n">
        <v>-3100000</v>
      </c>
      <c r="D5" s="9" t="n">
        <v>-1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vestment | Derivative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interest rate of derivative (as percent)</t>
        </is>
      </c>
      <c r="B8" s="4" t="inlineStr">
        <is>
          <t xml:space="preserve"> </t>
        </is>
      </c>
      <c r="C8" s="11" t="n">
        <v>0.032</v>
      </c>
      <c r="D8" s="4" t="inlineStr">
        <is>
          <t xml:space="preserve"> </t>
        </is>
      </c>
      <c r="E8" s="11" t="n">
        <v>0.032</v>
      </c>
      <c r="F8" s="4" t="inlineStr">
        <is>
          <t xml:space="preserve"> </t>
        </is>
      </c>
      <c r="G8" s="4" t="inlineStr">
        <is>
          <t xml:space="preserve"> </t>
        </is>
      </c>
      <c r="H8" s="4" t="inlineStr">
        <is>
          <t xml:space="preserve"> </t>
        </is>
      </c>
      <c r="I8" s="4" t="inlineStr">
        <is>
          <t xml:space="preserve"> </t>
        </is>
      </c>
    </row>
    <row r="9">
      <c r="A9" s="4" t="inlineStr">
        <is>
          <t>Foreign currency for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erivatives held | contract</t>
        </is>
      </c>
      <c r="B11" s="4" t="inlineStr">
        <is>
          <t xml:space="preserve"> </t>
        </is>
      </c>
      <c r="C11" s="5" t="n">
        <v>8</v>
      </c>
      <c r="D11" s="4" t="inlineStr">
        <is>
          <t xml:space="preserve"> </t>
        </is>
      </c>
      <c r="E11" s="5" t="n">
        <v>8</v>
      </c>
      <c r="F11" s="4" t="inlineStr">
        <is>
          <t xml:space="preserve"> </t>
        </is>
      </c>
      <c r="G11" s="4" t="inlineStr">
        <is>
          <t xml:space="preserve"> </t>
        </is>
      </c>
      <c r="H11" s="4" t="inlineStr">
        <is>
          <t xml:space="preserve"> </t>
        </is>
      </c>
      <c r="I11" s="4" t="inlineStr">
        <is>
          <t xml:space="preserve"> </t>
        </is>
      </c>
    </row>
    <row r="12">
      <c r="A12" s="4" t="inlineStr">
        <is>
          <t>Foreign currency forward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derivative contract (in years)</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 of derivative</t>
        </is>
      </c>
      <c r="B15" s="4" t="inlineStr">
        <is>
          <t xml:space="preserve"> </t>
        </is>
      </c>
      <c r="C15" s="9" t="n">
        <v>68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forward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of derivative</t>
        </is>
      </c>
      <c r="B18" s="4" t="inlineStr">
        <is>
          <t xml:space="preserve"> </t>
        </is>
      </c>
      <c r="C18" s="9" t="n">
        <v>8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swap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derivatives held | contract</t>
        </is>
      </c>
      <c r="B21" s="4" t="inlineStr">
        <is>
          <t xml:space="preserve"> </t>
        </is>
      </c>
      <c r="C21" s="5" t="n">
        <v>2</v>
      </c>
      <c r="D21" s="4" t="inlineStr">
        <is>
          <t xml:space="preserve"> </t>
        </is>
      </c>
      <c r="E21" s="5" t="n">
        <v>2</v>
      </c>
      <c r="F21" s="4" t="inlineStr">
        <is>
          <t xml:space="preserve"> </t>
        </is>
      </c>
      <c r="G21" s="4" t="inlineStr">
        <is>
          <t xml:space="preserve"> </t>
        </is>
      </c>
      <c r="H21" s="4" t="inlineStr">
        <is>
          <t xml:space="preserve"> </t>
        </is>
      </c>
      <c r="I21" s="4" t="inlineStr">
        <is>
          <t xml:space="preserve"> </t>
        </is>
      </c>
    </row>
    <row r="22">
      <c r="A22" s="4" t="inlineStr">
        <is>
          <t>Interest rate swap contracts | Fair value | 5.176% Senior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derivatives held | contract</t>
        </is>
      </c>
      <c r="B24" s="4" t="inlineStr">
        <is>
          <t xml:space="preserve"> </t>
        </is>
      </c>
      <c r="C24" s="5" t="n">
        <v>4</v>
      </c>
      <c r="D24" s="4" t="inlineStr">
        <is>
          <t xml:space="preserve"> </t>
        </is>
      </c>
      <c r="E24" s="5" t="n">
        <v>4</v>
      </c>
      <c r="F24" s="4" t="inlineStr">
        <is>
          <t xml:space="preserve"> </t>
        </is>
      </c>
      <c r="G24" s="4" t="inlineStr">
        <is>
          <t xml:space="preserve"> </t>
        </is>
      </c>
      <c r="H24" s="4" t="inlineStr">
        <is>
          <t xml:space="preserve"> </t>
        </is>
      </c>
      <c r="I24" s="4" t="inlineStr">
        <is>
          <t xml:space="preserve"> </t>
        </is>
      </c>
    </row>
    <row r="25">
      <c r="A25" s="4" t="inlineStr">
        <is>
          <t>Interest rate swap contracts | Fair value | 5.314% Senior Notes Due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derivatives held | contract</t>
        </is>
      </c>
      <c r="B27" s="4" t="inlineStr">
        <is>
          <t xml:space="preserve"> </t>
        </is>
      </c>
      <c r="C27" s="5" t="n">
        <v>2</v>
      </c>
      <c r="D27" s="4" t="inlineStr">
        <is>
          <t xml:space="preserve"> </t>
        </is>
      </c>
      <c r="E27" s="5" t="n">
        <v>2</v>
      </c>
      <c r="F27" s="4" t="inlineStr">
        <is>
          <t xml:space="preserve"> </t>
        </is>
      </c>
      <c r="G27" s="4" t="inlineStr">
        <is>
          <t xml:space="preserve"> </t>
        </is>
      </c>
      <c r="H27" s="4" t="inlineStr">
        <is>
          <t xml:space="preserve"> </t>
        </is>
      </c>
      <c r="I27" s="4" t="inlineStr">
        <is>
          <t xml:space="preserve"> </t>
        </is>
      </c>
    </row>
    <row r="28">
      <c r="A28" s="4" t="inlineStr">
        <is>
          <t>Interest rate swap contracts | Fair value | 5.70% Senior Notes due 203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derivatives held | contract</t>
        </is>
      </c>
      <c r="B30" s="4" t="inlineStr">
        <is>
          <t xml:space="preserve"> </t>
        </is>
      </c>
      <c r="C30" s="5" t="n">
        <v>2</v>
      </c>
      <c r="D30" s="4" t="inlineStr">
        <is>
          <t xml:space="preserve"> </t>
        </is>
      </c>
      <c r="E30" s="5" t="n">
        <v>2</v>
      </c>
      <c r="F30" s="4" t="inlineStr">
        <is>
          <t xml:space="preserve"> </t>
        </is>
      </c>
      <c r="G30" s="4" t="inlineStr">
        <is>
          <t xml:space="preserve"> </t>
        </is>
      </c>
      <c r="H30" s="4" t="inlineStr">
        <is>
          <t xml:space="preserve"> </t>
        </is>
      </c>
      <c r="I30" s="4" t="inlineStr">
        <is>
          <t xml:space="preserve"> </t>
        </is>
      </c>
    </row>
    <row r="31">
      <c r="A31" s="4" t="inlineStr">
        <is>
          <t>Interest rate swap contracts | Fair value | 5.450% Senior Notes Due 203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derivatives held | contract</t>
        </is>
      </c>
      <c r="B33" s="4" t="inlineStr">
        <is>
          <t xml:space="preserve"> </t>
        </is>
      </c>
      <c r="C33" s="5" t="n">
        <v>1</v>
      </c>
      <c r="D33" s="4" t="inlineStr">
        <is>
          <t xml:space="preserve"> </t>
        </is>
      </c>
      <c r="E33" s="5" t="n">
        <v>1</v>
      </c>
      <c r="F33" s="4" t="inlineStr">
        <is>
          <t xml:space="preserve"> </t>
        </is>
      </c>
      <c r="G33" s="4" t="inlineStr">
        <is>
          <t xml:space="preserve"> </t>
        </is>
      </c>
      <c r="H33" s="4" t="inlineStr">
        <is>
          <t xml:space="preserve"> </t>
        </is>
      </c>
      <c r="I33" s="4" t="inlineStr">
        <is>
          <t xml:space="preserve"> </t>
        </is>
      </c>
    </row>
    <row r="34">
      <c r="A34" s="4" t="inlineStr">
        <is>
          <t>Interest rate swap contracts | Fair value | Derivatives Designated as Hedging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amount of derivative</t>
        </is>
      </c>
      <c r="B36" s="4" t="inlineStr">
        <is>
          <t xml:space="preserve"> </t>
        </is>
      </c>
      <c r="C36" s="9" t="n">
        <v>1000000000</v>
      </c>
      <c r="D36" s="4" t="inlineStr">
        <is>
          <t xml:space="preserve"> </t>
        </is>
      </c>
      <c r="E36" s="4" t="inlineStr">
        <is>
          <t xml:space="preserve"> </t>
        </is>
      </c>
      <c r="F36" s="4" t="inlineStr">
        <is>
          <t xml:space="preserve"> </t>
        </is>
      </c>
      <c r="G36" s="4" t="inlineStr">
        <is>
          <t xml:space="preserve"> </t>
        </is>
      </c>
      <c r="H36" s="5" t="n">
        <v>750000000</v>
      </c>
      <c r="I36" s="4" t="inlineStr">
        <is>
          <t xml:space="preserve"> </t>
        </is>
      </c>
    </row>
    <row r="37">
      <c r="A37" s="4" t="inlineStr">
        <is>
          <t>Interest rate swap contracts | Fair value | Derivatives Designated as Hedging Instruments | 5.176% Senior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ional amount of derivative</t>
        </is>
      </c>
      <c r="B39" s="4" t="inlineStr">
        <is>
          <t xml:space="preserve"> </t>
        </is>
      </c>
      <c r="C39" s="5" t="n">
        <v>4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wap contracts | Fair value | Derivatives Designated as Hedging Instruments | 5.314% Senior Notes Due 203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ional amount of derivative</t>
        </is>
      </c>
      <c r="B42" s="4" t="inlineStr">
        <is>
          <t xml:space="preserve"> </t>
        </is>
      </c>
      <c r="C42" s="5" t="n">
        <v>2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wap contracts | Fair value | Derivatives Designated as Hedging Instruments | 5.70% Senior Notes due 2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ional amount of derivative</t>
        </is>
      </c>
      <c r="B45" s="4" t="inlineStr">
        <is>
          <t xml:space="preserve"> </t>
        </is>
      </c>
      <c r="C45" s="5" t="n">
        <v>2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swap contracts | Fair value | Derivatives Designated as Hedging Instruments | 5.450% Senior Notes Due 203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ional amount of derivative</t>
        </is>
      </c>
      <c r="B48" s="4" t="inlineStr">
        <is>
          <t xml:space="preserve"> </t>
        </is>
      </c>
      <c r="C48" s="5" t="n">
        <v>1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 swap contracts | Fair Value | Derivatives Designated as Hedging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ional amount of derivative</t>
        </is>
      </c>
      <c r="B51" s="4" t="inlineStr">
        <is>
          <t xml:space="preserve"> </t>
        </is>
      </c>
      <c r="C51" s="5" t="n">
        <v>528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recognized loss on cash flow hedges</t>
        </is>
      </c>
      <c r="B52" s="4" t="inlineStr">
        <is>
          <t xml:space="preserve"> </t>
        </is>
      </c>
      <c r="C52" s="5" t="n">
        <v>2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recognized gains (losses) on cash flow hedges</t>
        </is>
      </c>
      <c r="B53" s="4" t="inlineStr">
        <is>
          <t xml:space="preserve"> </t>
        </is>
      </c>
      <c r="C53" s="9" t="n">
        <v>2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xed interest rate of derivative (as percent)</t>
        </is>
      </c>
      <c r="B54" s="4" t="inlineStr">
        <is>
          <t xml:space="preserve"> </t>
        </is>
      </c>
      <c r="C54" s="11" t="n">
        <v>0.032</v>
      </c>
      <c r="D54" s="4" t="inlineStr">
        <is>
          <t xml:space="preserve"> </t>
        </is>
      </c>
      <c r="E54" s="11" t="n">
        <v>0.032</v>
      </c>
      <c r="F54" s="4" t="inlineStr">
        <is>
          <t xml:space="preserve"> </t>
        </is>
      </c>
      <c r="G54" s="4" t="inlineStr">
        <is>
          <t xml:space="preserve"> </t>
        </is>
      </c>
      <c r="H54" s="4" t="inlineStr">
        <is>
          <t xml:space="preserve"> </t>
        </is>
      </c>
      <c r="I54" s="4" t="inlineStr">
        <is>
          <t xml:space="preserve"> </t>
        </is>
      </c>
    </row>
    <row r="55">
      <c r="A55" s="4" t="inlineStr">
        <is>
          <t>Forward-starting Interest Rate Swap | Fair Value | Derivatives Designated as Hedging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recognized loss on cash flow hedges</t>
        </is>
      </c>
      <c r="B57" s="4" t="inlineStr">
        <is>
          <t xml:space="preserve"> </t>
        </is>
      </c>
      <c r="C57" s="9" t="n">
        <v>-4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cognized gains (losses) on cash flow hedges</t>
        </is>
      </c>
      <c r="B58" s="4" t="inlineStr">
        <is>
          <t xml:space="preserve"> </t>
        </is>
      </c>
      <c r="C58" s="9" t="n">
        <v>-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orward-starting Interest Rate Swap | Fair Value | Derivatives Designated as Hedging Instruments | 5.450% Senior Notes Due 203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ional amount of derivat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750000000</v>
      </c>
    </row>
    <row r="62">
      <c r="A62" s="4" t="inlineStr">
        <is>
          <t>Forward-starting Interest Rate Swap | Fair Value | Derivatives Designated as Hedging Instruments | 5.700% Senior Notes Due 205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rivatives, Fair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ional amount of derivat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500000000</v>
      </c>
    </row>
    <row r="65">
      <c r="A65" s="4" t="inlineStr">
        <is>
          <t>Interest rate cap contracts | Fair Value | Derivatives Designated as Hedging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rivatives, Fair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p interest rate of derivative (as percent)</t>
        </is>
      </c>
      <c r="B67" s="4" t="inlineStr">
        <is>
          <t xml:space="preserve"> </t>
        </is>
      </c>
      <c r="C67" s="13" t="n">
        <v>0.04</v>
      </c>
      <c r="D67" s="4" t="inlineStr">
        <is>
          <t xml:space="preserve"> </t>
        </is>
      </c>
      <c r="E67" s="13" t="n">
        <v>0.04</v>
      </c>
      <c r="F67" s="4" t="inlineStr">
        <is>
          <t xml:space="preserve"> </t>
        </is>
      </c>
      <c r="G67" s="4" t="inlineStr">
        <is>
          <t xml:space="preserve"> </t>
        </is>
      </c>
      <c r="H67" s="4" t="inlineStr">
        <is>
          <t xml:space="preserve"> </t>
        </is>
      </c>
      <c r="I67" s="4" t="inlineStr">
        <is>
          <t xml:space="preserve"> </t>
        </is>
      </c>
    </row>
    <row r="68">
      <c r="A68" s="4" t="inlineStr">
        <is>
          <t>Other comprehensive income (loss), cash Flow hedge, gain (loss), after reclassification, before tax</t>
        </is>
      </c>
      <c r="B68" s="4" t="inlineStr">
        <is>
          <t xml:space="preserve"> </t>
        </is>
      </c>
      <c r="C68" s="9" t="n">
        <v>6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ross Currency Interest Rate Contract, 5.2% Fixed Rate | Net investment | Derivatives Designated as Hedging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rivatives, Fair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tional amount of derivative</t>
        </is>
      </c>
      <c r="B71" s="4" t="inlineStr">
        <is>
          <t xml:space="preserve"> </t>
        </is>
      </c>
      <c r="C71" s="4" t="inlineStr">
        <is>
          <t xml:space="preserve"> </t>
        </is>
      </c>
      <c r="D71" s="4" t="inlineStr">
        <is>
          <t xml:space="preserve"> </t>
        </is>
      </c>
      <c r="E71" s="4" t="inlineStr">
        <is>
          <t xml:space="preserve"> </t>
        </is>
      </c>
      <c r="F71" s="9" t="n">
        <v>129200000</v>
      </c>
      <c r="G71" s="4" t="inlineStr">
        <is>
          <t xml:space="preserve"> </t>
        </is>
      </c>
      <c r="H71" s="4" t="inlineStr">
        <is>
          <t xml:space="preserve"> </t>
        </is>
      </c>
      <c r="I71" s="4" t="inlineStr">
        <is>
          <t xml:space="preserve"> </t>
        </is>
      </c>
    </row>
    <row r="72">
      <c r="A72" s="4" t="inlineStr">
        <is>
          <t>Fixed interest rate of derivative (as percent)</t>
        </is>
      </c>
      <c r="B72" s="4" t="inlineStr">
        <is>
          <t xml:space="preserve"> </t>
        </is>
      </c>
      <c r="C72" s="4" t="inlineStr">
        <is>
          <t xml:space="preserve"> </t>
        </is>
      </c>
      <c r="D72" s="4" t="inlineStr">
        <is>
          <t xml:space="preserve"> </t>
        </is>
      </c>
      <c r="E72" s="4" t="inlineStr">
        <is>
          <t xml:space="preserve"> </t>
        </is>
      </c>
      <c r="F72" s="11" t="n">
        <v>0.052</v>
      </c>
      <c r="G72" s="11" t="n">
        <v>0.052</v>
      </c>
      <c r="H72" s="4" t="inlineStr">
        <is>
          <t xml:space="preserve"> </t>
        </is>
      </c>
      <c r="I72" s="4" t="inlineStr">
        <is>
          <t xml:space="preserve"> </t>
        </is>
      </c>
    </row>
    <row r="73">
      <c r="A73" s="4" t="inlineStr">
        <is>
          <t>Cross Currency Interest Rate Contract, Expiring February 2028 | Net investment | Derivatives Designated as Hedging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rivatives, Fair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tional amount of derivative | €</t>
        </is>
      </c>
      <c r="B75" s="4" t="inlineStr">
        <is>
          <t xml:space="preserve"> </t>
        </is>
      </c>
      <c r="C75" s="4" t="inlineStr">
        <is>
          <t xml:space="preserve"> </t>
        </is>
      </c>
      <c r="D75" s="4" t="inlineStr">
        <is>
          <t xml:space="preserve"> </t>
        </is>
      </c>
      <c r="E75" s="4" t="inlineStr">
        <is>
          <t xml:space="preserve"> </t>
        </is>
      </c>
      <c r="F75" s="4" t="inlineStr">
        <is>
          <t xml:space="preserve"> </t>
        </is>
      </c>
      <c r="G75" s="14" t="n">
        <v>125000000</v>
      </c>
      <c r="H75" s="4" t="inlineStr">
        <is>
          <t xml:space="preserve"> </t>
        </is>
      </c>
      <c r="I75" s="4" t="inlineStr">
        <is>
          <t xml:space="preserve"> </t>
        </is>
      </c>
    </row>
    <row r="76">
      <c r="A76" s="4" t="inlineStr">
        <is>
          <t>Fixed interest rate of derivative (as percent)</t>
        </is>
      </c>
      <c r="B76" s="4" t="inlineStr">
        <is>
          <t xml:space="preserve"> </t>
        </is>
      </c>
      <c r="C76" s="4" t="inlineStr">
        <is>
          <t xml:space="preserve"> </t>
        </is>
      </c>
      <c r="D76" s="4" t="inlineStr">
        <is>
          <t xml:space="preserve"> </t>
        </is>
      </c>
      <c r="E76" s="4" t="inlineStr">
        <is>
          <t xml:space="preserve"> </t>
        </is>
      </c>
      <c r="F76" s="11" t="n">
        <v>0.031</v>
      </c>
      <c r="G76" s="11" t="n">
        <v>0.031</v>
      </c>
      <c r="H76" s="4" t="inlineStr">
        <is>
          <t xml:space="preserve"> </t>
        </is>
      </c>
      <c r="I76" s="4" t="inlineStr">
        <is>
          <t xml:space="preserve"> </t>
        </is>
      </c>
    </row>
    <row r="77">
      <c r="A77" s="4" t="inlineStr">
        <is>
          <t>Cross Currency Interest Rate Contract, 5.3% Fixed Rate | Net investment | Derivatives Designated as Hedging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rivatives, Fair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otional amount of derivative</t>
        </is>
      </c>
      <c r="B79" s="4" t="inlineStr">
        <is>
          <t xml:space="preserve"> </t>
        </is>
      </c>
      <c r="C79" s="4" t="inlineStr">
        <is>
          <t xml:space="preserve"> </t>
        </is>
      </c>
      <c r="D79" s="4" t="inlineStr">
        <is>
          <t xml:space="preserve"> </t>
        </is>
      </c>
      <c r="E79" s="4" t="inlineStr">
        <is>
          <t xml:space="preserve"> </t>
        </is>
      </c>
      <c r="F79" s="9" t="n">
        <v>129200000</v>
      </c>
      <c r="G79" s="4" t="inlineStr">
        <is>
          <t xml:space="preserve"> </t>
        </is>
      </c>
      <c r="H79" s="4" t="inlineStr">
        <is>
          <t xml:space="preserve"> </t>
        </is>
      </c>
      <c r="I79" s="4" t="inlineStr">
        <is>
          <t xml:space="preserve"> </t>
        </is>
      </c>
    </row>
    <row r="80">
      <c r="A80" s="4" t="inlineStr">
        <is>
          <t>Fixed interest rate of derivative (as percent)</t>
        </is>
      </c>
      <c r="B80" s="4" t="inlineStr">
        <is>
          <t xml:space="preserve"> </t>
        </is>
      </c>
      <c r="C80" s="4" t="inlineStr">
        <is>
          <t xml:space="preserve"> </t>
        </is>
      </c>
      <c r="D80" s="4" t="inlineStr">
        <is>
          <t xml:space="preserve"> </t>
        </is>
      </c>
      <c r="E80" s="4" t="inlineStr">
        <is>
          <t xml:space="preserve"> </t>
        </is>
      </c>
      <c r="F80" s="11" t="n">
        <v>0.053</v>
      </c>
      <c r="G80" s="11" t="n">
        <v>0.053</v>
      </c>
      <c r="H80" s="4" t="inlineStr">
        <is>
          <t xml:space="preserve"> </t>
        </is>
      </c>
      <c r="I80" s="4" t="inlineStr">
        <is>
          <t xml:space="preserve"> </t>
        </is>
      </c>
    </row>
    <row r="81">
      <c r="A81" s="4" t="inlineStr">
        <is>
          <t>Cross Currency Interest Rate Contract, Expiring February 2030 | Net investment | Derivatives Designated as Hedging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rivatives, Fair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otional amount of derivative | €</t>
        </is>
      </c>
      <c r="B83" s="4" t="inlineStr">
        <is>
          <t xml:space="preserve"> </t>
        </is>
      </c>
      <c r="C83" s="4" t="inlineStr">
        <is>
          <t xml:space="preserve"> </t>
        </is>
      </c>
      <c r="D83" s="4" t="inlineStr">
        <is>
          <t xml:space="preserve"> </t>
        </is>
      </c>
      <c r="E83" s="4" t="inlineStr">
        <is>
          <t xml:space="preserve"> </t>
        </is>
      </c>
      <c r="F83" s="4" t="inlineStr">
        <is>
          <t xml:space="preserve"> </t>
        </is>
      </c>
      <c r="G83" s="14" t="n">
        <v>125000000</v>
      </c>
      <c r="H83" s="4" t="inlineStr">
        <is>
          <t xml:space="preserve"> </t>
        </is>
      </c>
      <c r="I83" s="4" t="inlineStr">
        <is>
          <t xml:space="preserve"> </t>
        </is>
      </c>
    </row>
    <row r="84">
      <c r="A84" s="4" t="inlineStr">
        <is>
          <t>Fixed interest rate of derivative (as percent)</t>
        </is>
      </c>
      <c r="B84" s="4" t="inlineStr">
        <is>
          <t xml:space="preserve"> </t>
        </is>
      </c>
      <c r="C84" s="4" t="inlineStr">
        <is>
          <t xml:space="preserve"> </t>
        </is>
      </c>
      <c r="D84" s="4" t="inlineStr">
        <is>
          <t xml:space="preserve"> </t>
        </is>
      </c>
      <c r="E84" s="4" t="inlineStr">
        <is>
          <t xml:space="preserve"> </t>
        </is>
      </c>
      <c r="F84" s="11" t="n">
        <v>0.034</v>
      </c>
      <c r="G84" s="11" t="n">
        <v>0.034</v>
      </c>
      <c r="H84" s="4" t="inlineStr">
        <is>
          <t xml:space="preserve"> </t>
        </is>
      </c>
      <c r="I84" s="4" t="inlineStr">
        <is>
          <t xml:space="preserve"> </t>
        </is>
      </c>
    </row>
    <row r="85">
      <c r="A85" s="4" t="inlineStr">
        <is>
          <t>Cross-currency interest rate swap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rivatives, Fair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derivatives held | contract</t>
        </is>
      </c>
      <c r="B87" s="4" t="inlineStr">
        <is>
          <t xml:space="preserve"> </t>
        </is>
      </c>
      <c r="C87" s="5" t="n">
        <v>3</v>
      </c>
      <c r="D87" s="4" t="inlineStr">
        <is>
          <t xml:space="preserve"> </t>
        </is>
      </c>
      <c r="E87" s="5" t="n">
        <v>3</v>
      </c>
      <c r="F87" s="4" t="inlineStr">
        <is>
          <t xml:space="preserve"> </t>
        </is>
      </c>
      <c r="G87" s="4" t="inlineStr">
        <is>
          <t xml:space="preserve"> </t>
        </is>
      </c>
      <c r="H87" s="4" t="inlineStr">
        <is>
          <t xml:space="preserve"> </t>
        </is>
      </c>
      <c r="I87" s="4" t="inlineStr">
        <is>
          <t xml:space="preserve"> </t>
        </is>
      </c>
    </row>
    <row r="88">
      <c r="A88" s="4" t="inlineStr">
        <is>
          <t>Cross-currency interest rate swap contracts | Net investment | Derivatives Designated as Hedging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rivatives, Fair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otional amount of derivative</t>
        </is>
      </c>
      <c r="B90" s="4" t="inlineStr">
        <is>
          <t xml:space="preserve"> </t>
        </is>
      </c>
      <c r="C90" s="9" t="n">
        <v>1332700000</v>
      </c>
      <c r="D90" s="4" t="inlineStr">
        <is>
          <t xml:space="preserve"> </t>
        </is>
      </c>
      <c r="E90" s="4" t="inlineStr">
        <is>
          <t xml:space="preserve"> </t>
        </is>
      </c>
      <c r="F90" s="4" t="inlineStr">
        <is>
          <t xml:space="preserve"> </t>
        </is>
      </c>
      <c r="G90" s="4" t="inlineStr">
        <is>
          <t xml:space="preserve"> </t>
        </is>
      </c>
      <c r="H90" s="9" t="n">
        <v>1074300000</v>
      </c>
      <c r="I90" s="4" t="inlineStr">
        <is>
          <t xml:space="preserve"> </t>
        </is>
      </c>
    </row>
    <row r="91">
      <c r="A91" s="4" t="inlineStr">
        <is>
          <t>Cross Currency Interest Rate Contract, 5.4% Fixed Rate | Net investment | Derivatives Designated as Hedging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rivatives, Fair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otional amount of derivative</t>
        </is>
      </c>
      <c r="B93" s="4" t="inlineStr">
        <is>
          <t xml:space="preserve"> </t>
        </is>
      </c>
      <c r="C93" s="9" t="n">
        <v>4289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ixed interest rate of derivative (as percent)</t>
        </is>
      </c>
      <c r="B94" s="4" t="inlineStr">
        <is>
          <t xml:space="preserve"> </t>
        </is>
      </c>
      <c r="C94" s="11" t="n">
        <v>0.054</v>
      </c>
      <c r="D94" s="4" t="inlineStr">
        <is>
          <t xml:space="preserve"> </t>
        </is>
      </c>
      <c r="E94" s="11" t="n">
        <v>0.054</v>
      </c>
      <c r="F94" s="4" t="inlineStr">
        <is>
          <t xml:space="preserve"> </t>
        </is>
      </c>
      <c r="G94" s="4" t="inlineStr">
        <is>
          <t xml:space="preserve"> </t>
        </is>
      </c>
      <c r="H94" s="4" t="inlineStr">
        <is>
          <t xml:space="preserve"> </t>
        </is>
      </c>
      <c r="I94" s="4" t="inlineStr">
        <is>
          <t xml:space="preserve"> </t>
        </is>
      </c>
    </row>
    <row r="95">
      <c r="A95" s="4" t="inlineStr">
        <is>
          <t>Cross Currency Interest Rate Contract, Expiring May 2027 | Net investment | Derivatives Designated as Hedging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rivatives, Fair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otional amount of derivative | €</t>
        </is>
      </c>
      <c r="B97" s="4" t="inlineStr">
        <is>
          <t xml:space="preserve"> </t>
        </is>
      </c>
      <c r="C97" s="4" t="inlineStr">
        <is>
          <t xml:space="preserve"> </t>
        </is>
      </c>
      <c r="D97" s="4" t="inlineStr">
        <is>
          <t xml:space="preserve"> </t>
        </is>
      </c>
      <c r="E97" s="14" t="n">
        <v>400000000</v>
      </c>
      <c r="F97" s="4" t="inlineStr">
        <is>
          <t xml:space="preserve"> </t>
        </is>
      </c>
      <c r="G97" s="4" t="inlineStr">
        <is>
          <t xml:space="preserve"> </t>
        </is>
      </c>
      <c r="H97" s="4" t="inlineStr">
        <is>
          <t xml:space="preserve"> </t>
        </is>
      </c>
      <c r="I97" s="4" t="inlineStr">
        <is>
          <t xml:space="preserve"> </t>
        </is>
      </c>
    </row>
    <row r="98">
      <c r="A98" s="4" t="inlineStr">
        <is>
          <t>Fixed interest rate of derivative (as percent)</t>
        </is>
      </c>
      <c r="B98" s="4" t="inlineStr">
        <is>
          <t xml:space="preserve"> </t>
        </is>
      </c>
      <c r="C98" s="11" t="n">
        <v>0.037</v>
      </c>
      <c r="D98" s="4" t="inlineStr">
        <is>
          <t xml:space="preserve"> </t>
        </is>
      </c>
      <c r="E98" s="11" t="n">
        <v>0.037</v>
      </c>
      <c r="F98" s="4" t="inlineStr">
        <is>
          <t xml:space="preserve"> </t>
        </is>
      </c>
      <c r="G98" s="4" t="inlineStr">
        <is>
          <t xml:space="preserve"> </t>
        </is>
      </c>
      <c r="H98" s="4" t="inlineStr">
        <is>
          <t xml:space="preserve"> </t>
        </is>
      </c>
      <c r="I98" s="4" t="inlineStr">
        <is>
          <t xml:space="preserve"> </t>
        </is>
      </c>
    </row>
    <row r="99">
      <c r="A99" s="4" t="inlineStr">
        <is>
          <t>Cross Currency Interest Rate Contract, Expiring May 20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rivatives, Fair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umber of derivatives held | contract</t>
        </is>
      </c>
      <c r="B101" s="4" t="inlineStr">
        <is>
          <t xml:space="preserve"> </t>
        </is>
      </c>
      <c r="C101" s="5" t="n">
        <v>3</v>
      </c>
      <c r="D101" s="4" t="inlineStr">
        <is>
          <t xml:space="preserve"> </t>
        </is>
      </c>
      <c r="E101" s="5" t="n">
        <v>3</v>
      </c>
      <c r="F101" s="4" t="inlineStr">
        <is>
          <t xml:space="preserve"> </t>
        </is>
      </c>
      <c r="G101" s="4" t="inlineStr">
        <is>
          <t xml:space="preserve"> </t>
        </is>
      </c>
      <c r="H101" s="4" t="inlineStr">
        <is>
          <t xml:space="preserve"> </t>
        </is>
      </c>
      <c r="I101" s="4" t="inlineStr">
        <is>
          <t xml:space="preserve"> </t>
        </is>
      </c>
    </row>
    <row r="102">
      <c r="A102" s="4" t="inlineStr">
        <is>
          <t>Cross Currency Interest Rate Contract, Expiring May 2029 | Net investment | Derivatives Designated as Hedging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rivatives, Fair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otional amount of derivative | €</t>
        </is>
      </c>
      <c r="B104" s="4" t="inlineStr">
        <is>
          <t xml:space="preserve"> </t>
        </is>
      </c>
      <c r="C104" s="4" t="inlineStr">
        <is>
          <t xml:space="preserve"> </t>
        </is>
      </c>
      <c r="D104" s="4" t="inlineStr">
        <is>
          <t xml:space="preserve"> </t>
        </is>
      </c>
      <c r="E104" s="14" t="n">
        <v>300000000</v>
      </c>
      <c r="F104" s="4" t="inlineStr">
        <is>
          <t xml:space="preserve"> </t>
        </is>
      </c>
      <c r="G104" s="4" t="inlineStr">
        <is>
          <t xml:space="preserve"> </t>
        </is>
      </c>
      <c r="H104" s="4" t="inlineStr">
        <is>
          <t xml:space="preserve"> </t>
        </is>
      </c>
      <c r="I104" s="4" t="inlineStr">
        <is>
          <t xml:space="preserve"> </t>
        </is>
      </c>
    </row>
    <row r="105">
      <c r="A105" s="4" t="inlineStr">
        <is>
          <t>Fixed interest rate of derivative (as percent)</t>
        </is>
      </c>
      <c r="B105" s="4" t="inlineStr">
        <is>
          <t xml:space="preserve"> </t>
        </is>
      </c>
      <c r="C105" s="11" t="n">
        <v>0.041</v>
      </c>
      <c r="D105" s="4" t="inlineStr">
        <is>
          <t xml:space="preserve"> </t>
        </is>
      </c>
      <c r="E105" s="11" t="n">
        <v>0.041</v>
      </c>
      <c r="F105" s="4" t="inlineStr">
        <is>
          <t xml:space="preserve"> </t>
        </is>
      </c>
      <c r="G105" s="4" t="inlineStr">
        <is>
          <t xml:space="preserve"> </t>
        </is>
      </c>
      <c r="H105" s="4" t="inlineStr">
        <is>
          <t xml:space="preserve"> </t>
        </is>
      </c>
      <c r="I105" s="4" t="inlineStr">
        <is>
          <t xml:space="preserve"> </t>
        </is>
      </c>
    </row>
    <row r="106">
      <c r="A106" s="4" t="inlineStr">
        <is>
          <t>Cross Currency Interest Rate Contract, 5.7% Fixed Rate One | Net investment | Derivatives Designated as Hedging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rivatives, Fair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otional amount of derivative</t>
        </is>
      </c>
      <c r="B108" s="4" t="inlineStr">
        <is>
          <t xml:space="preserve"> </t>
        </is>
      </c>
      <c r="C108" s="9" t="n">
        <v>3227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ixed interest rate of derivative (as percent)</t>
        </is>
      </c>
      <c r="B109" s="4" t="inlineStr">
        <is>
          <t xml:space="preserve"> </t>
        </is>
      </c>
      <c r="C109" s="11" t="n">
        <v>0.057</v>
      </c>
      <c r="D109" s="4" t="inlineStr">
        <is>
          <t xml:space="preserve"> </t>
        </is>
      </c>
      <c r="E109" s="11" t="n">
        <v>0.057</v>
      </c>
      <c r="F109" s="4" t="inlineStr">
        <is>
          <t xml:space="preserve"> </t>
        </is>
      </c>
      <c r="G109" s="4" t="inlineStr">
        <is>
          <t xml:space="preserve"> </t>
        </is>
      </c>
      <c r="H109" s="4" t="inlineStr">
        <is>
          <t xml:space="preserve"> </t>
        </is>
      </c>
      <c r="I109" s="4" t="inlineStr">
        <is>
          <t xml:space="preserve"> </t>
        </is>
      </c>
    </row>
    <row r="110">
      <c r="A110" s="4" t="inlineStr">
        <is>
          <t>Cross Currency Interest Rate Contract, Expiring May 203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rivatives, Fair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umber of derivatives held | contract</t>
        </is>
      </c>
      <c r="B112" s="4" t="inlineStr">
        <is>
          <t xml:space="preserve"> </t>
        </is>
      </c>
      <c r="C112" s="5" t="n">
        <v>3</v>
      </c>
      <c r="D112" s="4" t="inlineStr">
        <is>
          <t xml:space="preserve"> </t>
        </is>
      </c>
      <c r="E112" s="5" t="n">
        <v>3</v>
      </c>
      <c r="F112" s="4" t="inlineStr">
        <is>
          <t xml:space="preserve"> </t>
        </is>
      </c>
      <c r="G112" s="4" t="inlineStr">
        <is>
          <t xml:space="preserve"> </t>
        </is>
      </c>
      <c r="H112" s="4" t="inlineStr">
        <is>
          <t xml:space="preserve"> </t>
        </is>
      </c>
      <c r="I112" s="4" t="inlineStr">
        <is>
          <t xml:space="preserve"> </t>
        </is>
      </c>
    </row>
    <row r="113">
      <c r="A113" s="4" t="inlineStr">
        <is>
          <t>Cross Currency Interest Rate Contract, Expiring May 2031 | Net investment | Derivatives Designated as Hedging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rivatives, Fair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otional amount of derivative | €</t>
        </is>
      </c>
      <c r="B115" s="4" t="inlineStr">
        <is>
          <t xml:space="preserve"> </t>
        </is>
      </c>
      <c r="C115" s="4" t="inlineStr">
        <is>
          <t xml:space="preserve"> </t>
        </is>
      </c>
      <c r="D115" s="4" t="inlineStr">
        <is>
          <t xml:space="preserve"> </t>
        </is>
      </c>
      <c r="E115" s="14" t="n">
        <v>300000000</v>
      </c>
      <c r="F115" s="4" t="inlineStr">
        <is>
          <t xml:space="preserve"> </t>
        </is>
      </c>
      <c r="G115" s="4" t="inlineStr">
        <is>
          <t xml:space="preserve"> </t>
        </is>
      </c>
      <c r="H115" s="4" t="inlineStr">
        <is>
          <t xml:space="preserve"> </t>
        </is>
      </c>
      <c r="I115" s="4" t="inlineStr">
        <is>
          <t xml:space="preserve"> </t>
        </is>
      </c>
    </row>
    <row r="116">
      <c r="A116" s="4" t="inlineStr">
        <is>
          <t>Fixed interest rate of derivative (as percent)</t>
        </is>
      </c>
      <c r="B116" s="4" t="inlineStr">
        <is>
          <t xml:space="preserve"> </t>
        </is>
      </c>
      <c r="C116" s="11" t="n">
        <v>0.041</v>
      </c>
      <c r="D116" s="4" t="inlineStr">
        <is>
          <t xml:space="preserve"> </t>
        </is>
      </c>
      <c r="E116" s="11" t="n">
        <v>0.041</v>
      </c>
      <c r="F116" s="4" t="inlineStr">
        <is>
          <t xml:space="preserve"> </t>
        </is>
      </c>
      <c r="G116" s="4" t="inlineStr">
        <is>
          <t xml:space="preserve"> </t>
        </is>
      </c>
      <c r="H116" s="4" t="inlineStr">
        <is>
          <t xml:space="preserve"> </t>
        </is>
      </c>
      <c r="I116" s="4" t="inlineStr">
        <is>
          <t xml:space="preserve"> </t>
        </is>
      </c>
    </row>
    <row r="117">
      <c r="A117" s="4" t="inlineStr">
        <is>
          <t>Cross Currency Interest Rate Contract, 5.7% Fixed Rate Two | Net investment | Derivatives Designated as Hedging Instru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rivatives, Fair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otional amount of derivative</t>
        </is>
      </c>
      <c r="B119" s="4" t="inlineStr">
        <is>
          <t xml:space="preserve"> </t>
        </is>
      </c>
      <c r="C119" s="9" t="n">
        <v>3227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Fixed interest rate of derivative (as percent)</t>
        </is>
      </c>
      <c r="B120" s="4" t="inlineStr">
        <is>
          <t xml:space="preserve"> </t>
        </is>
      </c>
      <c r="C120" s="11" t="n">
        <v>0.057</v>
      </c>
      <c r="D120" s="4" t="inlineStr">
        <is>
          <t xml:space="preserve"> </t>
        </is>
      </c>
      <c r="E120" s="11" t="n">
        <v>0.057</v>
      </c>
      <c r="F120" s="4" t="inlineStr">
        <is>
          <t xml:space="preserve"> </t>
        </is>
      </c>
      <c r="G120" s="4" t="inlineStr">
        <is>
          <t xml:space="preserve"> </t>
        </is>
      </c>
      <c r="H120" s="4" t="inlineStr">
        <is>
          <t xml:space="preserve"> </t>
        </is>
      </c>
      <c r="I120" s="4" t="inlineStr">
        <is>
          <t xml:space="preserve"> </t>
        </is>
      </c>
    </row>
    <row r="121">
      <c r="A121" s="4" t="inlineStr">
        <is>
          <t>Cross Currency Interest Rate Contract, 3.2% Fixed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rivatives, Fair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umber of derivatives held | contract</t>
        </is>
      </c>
      <c r="B123" s="4" t="inlineStr">
        <is>
          <t xml:space="preserve"> </t>
        </is>
      </c>
      <c r="C123" s="5" t="n">
        <v>2</v>
      </c>
      <c r="D123" s="4" t="inlineStr">
        <is>
          <t xml:space="preserve"> </t>
        </is>
      </c>
      <c r="E123" s="5" t="n">
        <v>2</v>
      </c>
      <c r="F123" s="4" t="inlineStr">
        <is>
          <t xml:space="preserve"> </t>
        </is>
      </c>
      <c r="G123" s="4" t="inlineStr">
        <is>
          <t xml:space="preserve"> </t>
        </is>
      </c>
      <c r="H123" s="4" t="inlineStr">
        <is>
          <t xml:space="preserve"> </t>
        </is>
      </c>
      <c r="I123" s="4" t="inlineStr">
        <is>
          <t xml:space="preserve"> </t>
        </is>
      </c>
    </row>
    <row r="124">
      <c r="A124" s="4" t="inlineStr">
        <is>
          <t>Cross Currency Interest Rate Contract, 3.2% Fixed Rate | Net investment | Derivatives Designated as Hedging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rivatives, Fair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otional amount of derivative</t>
        </is>
      </c>
      <c r="B126" s="4" t="inlineStr">
        <is>
          <t xml:space="preserve"> </t>
        </is>
      </c>
      <c r="C126" s="9" t="n">
        <v>528500000</v>
      </c>
      <c r="D126" s="4" t="inlineStr">
        <is>
          <t xml:space="preserve"> </t>
        </is>
      </c>
      <c r="E126" s="14" t="n">
        <v>500000000</v>
      </c>
      <c r="F126" s="4" t="inlineStr">
        <is>
          <t xml:space="preserve"> </t>
        </is>
      </c>
      <c r="G126" s="4" t="inlineStr">
        <is>
          <t xml:space="preserve"> </t>
        </is>
      </c>
      <c r="H126" s="4" t="inlineStr">
        <is>
          <t xml:space="preserve"> </t>
        </is>
      </c>
      <c r="I126" s="4" t="inlineStr">
        <is>
          <t xml:space="preserve"> </t>
        </is>
      </c>
    </row>
    <row r="127">
      <c r="A127" s="4" t="inlineStr">
        <is>
          <t>Fixed interest rate of derivative (as percent)</t>
        </is>
      </c>
      <c r="B127" s="4" t="inlineStr">
        <is>
          <t xml:space="preserve"> </t>
        </is>
      </c>
      <c r="C127" s="11" t="n">
        <v>0.016</v>
      </c>
      <c r="D127" s="4" t="inlineStr">
        <is>
          <t xml:space="preserve"> </t>
        </is>
      </c>
      <c r="E127" s="11" t="n">
        <v>0.016</v>
      </c>
      <c r="F127" s="4" t="inlineStr">
        <is>
          <t xml:space="preserve"> </t>
        </is>
      </c>
      <c r="G127" s="4" t="inlineStr">
        <is>
          <t xml:space="preserve"> </t>
        </is>
      </c>
      <c r="H127" s="4" t="inlineStr">
        <is>
          <t xml:space="preserve"> </t>
        </is>
      </c>
      <c r="I127" s="4" t="inlineStr">
        <is>
          <t xml:space="preserve"> </t>
        </is>
      </c>
    </row>
    <row r="128">
      <c r="A128" s="4" t="inlineStr">
        <is>
          <t>Payments to settle cross-currency swaps</t>
        </is>
      </c>
      <c r="B128" s="9" t="n">
        <v>10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ross Currency Interest Rate Contract,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rivatives, Fair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umber of derivatives held | contract</t>
        </is>
      </c>
      <c r="B131" s="4" t="inlineStr">
        <is>
          <t xml:space="preserve"> </t>
        </is>
      </c>
      <c r="C131" s="5" t="n">
        <v>3</v>
      </c>
      <c r="D131" s="4" t="inlineStr">
        <is>
          <t xml:space="preserve"> </t>
        </is>
      </c>
      <c r="E131" s="5" t="n">
        <v>3</v>
      </c>
      <c r="F131" s="4" t="inlineStr">
        <is>
          <t xml:space="preserve"> </t>
        </is>
      </c>
      <c r="G131" s="4" t="inlineStr">
        <is>
          <t xml:space="preserve"> </t>
        </is>
      </c>
      <c r="H131" s="4" t="inlineStr">
        <is>
          <t xml:space="preserve"> </t>
        </is>
      </c>
      <c r="I131" s="4" t="inlineStr">
        <is>
          <t xml:space="preserve"> </t>
        </is>
      </c>
    </row>
    <row r="132">
      <c r="A132" s="4" t="inlineStr">
        <is>
          <t>Cross Currency Interest Rate Contract, SOFR | Net investment | Derivatives Designated as Hedging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rivatives, Fair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Notional amount of derivative</t>
        </is>
      </c>
      <c r="B134" s="4" t="inlineStr">
        <is>
          <t xml:space="preserve"> </t>
        </is>
      </c>
      <c r="C134" s="9" t="n">
        <v>525700000</v>
      </c>
      <c r="D134" s="4" t="inlineStr">
        <is>
          <t xml:space="preserve"> </t>
        </is>
      </c>
      <c r="E134" s="14" t="n">
        <v>500000000</v>
      </c>
      <c r="F134" s="4" t="inlineStr">
        <is>
          <t xml:space="preserve"> </t>
        </is>
      </c>
      <c r="G134" s="4" t="inlineStr">
        <is>
          <t xml:space="preserve"> </t>
        </is>
      </c>
      <c r="H134" s="4" t="inlineStr">
        <is>
          <t xml:space="preserve"> </t>
        </is>
      </c>
      <c r="I134" s="4" t="inlineStr">
        <is>
          <t xml:space="preserve"> </t>
        </is>
      </c>
    </row>
    <row r="135">
      <c r="A135" s="4" t="inlineStr">
        <is>
          <t>Payments to settle cross-currency swaps</t>
        </is>
      </c>
      <c r="B135" s="9" t="n">
        <v>99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sheetData>
  <mergeCells count="3">
    <mergeCell ref="C1:D1"/>
    <mergeCell ref="F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Derivative Instruments - Schedule of Balance Sheets (Details) - USD ($) $ in Millions</t>
        </is>
      </c>
      <c r="B1" s="2" t="inlineStr">
        <is>
          <t>Mar. 31, 2025</t>
        </is>
      </c>
      <c r="C1" s="2" t="inlineStr">
        <is>
          <t>Dec. 31, 2024</t>
        </is>
      </c>
    </row>
    <row r="2">
      <c r="A2" s="4" t="inlineStr">
        <is>
          <t>Interest rate swap contracts | Fair value | 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of derivative</t>
        </is>
      </c>
      <c r="B4" s="9" t="n">
        <v>1000</v>
      </c>
      <c r="C4" s="9" t="n">
        <v>750</v>
      </c>
    </row>
    <row r="5">
      <c r="A5" s="4" t="inlineStr">
        <is>
          <t>Interest rate swap contracts | Fair value | Derivatives Designated as Hedging Instruments | Fair Value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 fair value</t>
        </is>
      </c>
      <c r="B7" s="5" t="n">
        <v>0</v>
      </c>
      <c r="C7" s="5" t="n">
        <v>0</v>
      </c>
    </row>
    <row r="8">
      <c r="A8" s="4" t="inlineStr">
        <is>
          <t>Interest rate swap contracts | Fair value | Derivatives Designated as Hedging Instruments | Fair Value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s fair value</t>
        </is>
      </c>
      <c r="B10" s="7" t="n">
        <v>14.6</v>
      </c>
      <c r="C10" s="7" t="n">
        <v>1.4</v>
      </c>
    </row>
    <row r="11">
      <c r="A11" s="4" t="inlineStr">
        <is>
          <t>Interest rate swap contracts | Fair value | Derivatives Designated as Hedging Instruments | Fair Value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ies fair value</t>
        </is>
      </c>
      <c r="B13" s="7" t="n">
        <v>1.1</v>
      </c>
      <c r="C13" s="7" t="n">
        <v>0.9</v>
      </c>
    </row>
    <row r="14">
      <c r="A14" s="4" t="inlineStr">
        <is>
          <t>Interest rate swap contracts | Fair value | Derivatives Designated as Hedging Instruments | Fair Value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ies fair value</t>
        </is>
      </c>
      <c r="B16" s="5" t="n">
        <v>0</v>
      </c>
      <c r="C16" s="7" t="n">
        <v>0.9</v>
      </c>
    </row>
    <row r="17">
      <c r="A17" s="4" t="inlineStr">
        <is>
          <t>Cross-currency interest rate swap contracts | Net investment | Derivatives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of derivative</t>
        </is>
      </c>
      <c r="B19" s="7" t="n">
        <v>1332.7</v>
      </c>
      <c r="C19" s="7" t="n">
        <v>1074.3</v>
      </c>
    </row>
    <row r="20">
      <c r="A20" s="4" t="inlineStr">
        <is>
          <t>Cross-currency interest rate swap contracts | Net investment | Derivatives Designated as Hedging Instruments | Fair Value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s fair value</t>
        </is>
      </c>
      <c r="B22" s="7" t="n">
        <v>18.3</v>
      </c>
      <c r="C22" s="7" t="n">
        <v>11.5</v>
      </c>
    </row>
    <row r="23">
      <c r="A23" s="4" t="inlineStr">
        <is>
          <t>Cross-currency interest rate swap contracts | Net investment | Derivatives Designated as Hedging Instruments | Fair Value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s fair value</t>
        </is>
      </c>
      <c r="B25" s="5" t="n">
        <v>0</v>
      </c>
      <c r="C25" s="7" t="n">
        <v>15.8</v>
      </c>
    </row>
    <row r="26">
      <c r="A26" s="4" t="inlineStr">
        <is>
          <t>Cross-currency interest rate swap contracts | Net investment | Derivatives Designated as Hedging Instruments | Fair Value Accrued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Liabilities fair value</t>
        </is>
      </c>
      <c r="B28" s="5" t="n">
        <v>0</v>
      </c>
      <c r="C28" s="5" t="n">
        <v>0</v>
      </c>
    </row>
    <row r="29">
      <c r="A29" s="4" t="inlineStr">
        <is>
          <t>Cross-currency interest rate swap contracts | Net investment | Derivatives Designated as Hedging Instruments | Fair Value Other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ies fair value</t>
        </is>
      </c>
      <c r="B31" s="7" t="n">
        <v>31.6</v>
      </c>
      <c r="C31" s="5" t="n">
        <v>0</v>
      </c>
    </row>
    <row r="32">
      <c r="A32" s="4" t="inlineStr">
        <is>
          <t>Foreign currency forwards | Fair value | Derivatives Not Designated as Hedging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 of derivative</t>
        </is>
      </c>
      <c r="B34" s="7" t="n">
        <v>143.2</v>
      </c>
      <c r="C34" s="7" t="n">
        <v>124.3</v>
      </c>
    </row>
    <row r="35">
      <c r="A35" s="4" t="inlineStr">
        <is>
          <t>Foreign currency forwards | Fair value | Derivatives Not Designated as Hedging Instruments | Fair Value Other 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s fair value</t>
        </is>
      </c>
      <c r="B37" s="7" t="n">
        <v>1.8</v>
      </c>
      <c r="C37" s="7" t="n">
        <v>1.8</v>
      </c>
    </row>
    <row r="38">
      <c r="A38" s="4" t="inlineStr">
        <is>
          <t>Foreign currency forwards | Fair value | Derivatives Not Designated as Hedging Instruments | Fair Value Other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Assets fair value</t>
        </is>
      </c>
      <c r="B40" s="5" t="n">
        <v>0</v>
      </c>
      <c r="C40" s="5" t="n">
        <v>0</v>
      </c>
    </row>
    <row r="41">
      <c r="A41" s="4" t="inlineStr">
        <is>
          <t>Foreign currency forwards | Fair value | Derivatives Not Designated as Hedging Instruments | Fair Value Accrued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Liabilities fair value</t>
        </is>
      </c>
      <c r="B43" s="5" t="n">
        <v>0</v>
      </c>
      <c r="C43" s="5" t="n">
        <v>0</v>
      </c>
    </row>
    <row r="44">
      <c r="A44" s="4" t="inlineStr">
        <is>
          <t>Foreign currency forwards | Fair value | Derivatives Not Designated as Hedging Instruments | Fair Value Other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Liabilities fair value</t>
        </is>
      </c>
      <c r="B46" s="5" t="n">
        <v>0</v>
      </c>
      <c r="C46" s="5" t="n">
        <v>0</v>
      </c>
    </row>
    <row r="47">
      <c r="A47" s="4" t="inlineStr">
        <is>
          <t>Foreign currency forwards | Fair value | Derivatives Not Designated as Hedging Instru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 of derivative</t>
        </is>
      </c>
      <c r="B49" s="7" t="n">
        <v>54.5</v>
      </c>
      <c r="C49" s="5" t="n">
        <v>69</v>
      </c>
    </row>
    <row r="50">
      <c r="A50" s="4" t="inlineStr">
        <is>
          <t>Foreign currency forwards | Fair value | Derivatives Not Designated as Hedging Instruments | Fair Value Other Current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Assets fair value</t>
        </is>
      </c>
      <c r="B52" s="5" t="n">
        <v>0</v>
      </c>
      <c r="C52" s="5" t="n">
        <v>0</v>
      </c>
    </row>
    <row r="53">
      <c r="A53" s="4" t="inlineStr">
        <is>
          <t>Foreign currency forwards | Fair value | Derivatives Not Designated as Hedging Instruments | Fair Value Other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s fair value</t>
        </is>
      </c>
      <c r="B55" s="5" t="n">
        <v>0</v>
      </c>
      <c r="C55" s="5" t="n">
        <v>0</v>
      </c>
    </row>
    <row r="56">
      <c r="A56" s="4" t="inlineStr">
        <is>
          <t>Foreign currency forwards | Fair value | Derivatives Not Designated as Hedging Instruments | Fair Value Accrued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Liabilities fair value</t>
        </is>
      </c>
      <c r="B58" s="7" t="n">
        <v>0.5</v>
      </c>
      <c r="C58" s="7" t="n">
        <v>1.2</v>
      </c>
    </row>
    <row r="59">
      <c r="A59" s="4" t="inlineStr">
        <is>
          <t>Foreign currency forwards | Fair value | Derivatives Not Designated as Hedging Instruments | Fair Value Other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Liabilities fair value</t>
        </is>
      </c>
      <c r="B61" s="9" t="n">
        <v>0</v>
      </c>
      <c r="C61" s="9"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Hedging Activities and Derivative Instruments - Schedule of Long Term Hedge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 less current maturities</t>
        </is>
      </c>
      <c r="C3" s="4" t="inlineStr">
        <is>
          <t>Long-term debt, less current maturities</t>
        </is>
      </c>
    </row>
    <row r="4">
      <c r="A4" s="4" t="inlineStr">
        <is>
          <t>Carrying amount of hedged debt</t>
        </is>
      </c>
      <c r="B4" s="6" t="n">
        <v>1013.5</v>
      </c>
      <c r="C4" s="6" t="n">
        <v>749.7</v>
      </c>
    </row>
    <row r="5">
      <c r="A5" s="4" t="inlineStr">
        <is>
          <t>Cumulative hedging adjustments, included in carrying amount</t>
        </is>
      </c>
      <c r="B5" s="6" t="n">
        <v>13.5</v>
      </c>
      <c r="C5" s="6" t="n">
        <v>-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and Derivative Instruments - Schedule of Cash Flow Hedges included in Accumulated Other Comprehensive Income (Loss) (Details) - Interest rate swap contracts - USD ($) $ in Million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Gain recognized in OCI on derivatives</t>
        </is>
      </c>
      <c r="B4" s="9" t="n">
        <v>0</v>
      </c>
      <c r="C4" s="6" t="n">
        <v>4.6</v>
      </c>
    </row>
    <row r="5">
      <c r="A5" s="4" t="inlineStr">
        <is>
          <t>Gain reclassified from AOCI into income (effective portion)</t>
        </is>
      </c>
      <c r="B5" s="9" t="n">
        <v>3</v>
      </c>
      <c r="C5" s="6" t="n">
        <v>4.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and Derivative Instruments - Schedule of Net Investment Hedges included in Accumulated Other Comprehensive Income (Loss) (Details) - Cross-currency interest rate swap contracts - Net investment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loss) recognized in OCI on derivatives</t>
        </is>
      </c>
      <c r="B4" s="6" t="n">
        <v>-35.6</v>
      </c>
      <c r="C4" s="6" t="n">
        <v>28.6</v>
      </c>
    </row>
    <row r="5">
      <c r="A5" s="4" t="inlineStr">
        <is>
          <t>Gain reclassified from AOCI into income (effective portion)</t>
        </is>
      </c>
      <c r="B5" s="9" t="n">
        <v>5</v>
      </c>
      <c r="C5" s="6" t="n">
        <v>4.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and Derivative Instruments - Schedule of Derivative Instruments not Designated as Accounting Hedges (Details) - USD ($) $ in Millions</t>
        </is>
      </c>
      <c r="B1" s="2" t="inlineStr">
        <is>
          <t>3 Months Ended</t>
        </is>
      </c>
    </row>
    <row r="2">
      <c r="B2" s="2" t="inlineStr">
        <is>
          <t>Mar. 31, 2025</t>
        </is>
      </c>
      <c r="C2" s="2" t="inlineStr">
        <is>
          <t>Mar. 31, 2024</t>
        </is>
      </c>
    </row>
    <row r="3">
      <c r="A3" s="3" t="inlineStr">
        <is>
          <t>Foreign Currency Derivative Instruments Not Designated as Hedging Instruments at Fair Value, Net [Abstract]</t>
        </is>
      </c>
      <c r="B3" s="4" t="inlineStr">
        <is>
          <t xml:space="preserve"> </t>
        </is>
      </c>
      <c r="C3" s="4" t="inlineStr">
        <is>
          <t xml:space="preserve"> </t>
        </is>
      </c>
    </row>
    <row r="4">
      <c r="A4" s="4" t="inlineStr">
        <is>
          <t>Total foreign currency transaction gains (losses), net</t>
        </is>
      </c>
      <c r="B4" s="6" t="n">
        <v>-6.8</v>
      </c>
      <c r="C4" s="6" t="n">
        <v>0.7</v>
      </c>
    </row>
    <row r="5">
      <c r="A5" s="4" t="inlineStr">
        <is>
          <t>Foreign currency forward contracts gains</t>
        </is>
      </c>
      <c r="B5" s="4" t="inlineStr">
        <is>
          <t xml:space="preserve"> </t>
        </is>
      </c>
      <c r="C5" s="4" t="inlineStr">
        <is>
          <t xml:space="preserve"> </t>
        </is>
      </c>
    </row>
    <row r="6">
      <c r="A6" s="3" t="inlineStr">
        <is>
          <t>Foreign Currency Derivative Instruments Not Designated as Hedging Instruments at Fair Value, Net [Abstract]</t>
        </is>
      </c>
      <c r="B6" s="4" t="inlineStr">
        <is>
          <t xml:space="preserve"> </t>
        </is>
      </c>
      <c r="C6" s="4" t="inlineStr">
        <is>
          <t xml:space="preserve"> </t>
        </is>
      </c>
    </row>
    <row r="7">
      <c r="A7" s="4" t="inlineStr">
        <is>
          <t>Total foreign currency transaction gains (losses), net</t>
        </is>
      </c>
      <c r="B7" s="6" t="n">
        <v>3.2</v>
      </c>
      <c r="C7" s="9"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Recurring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rading securities held in deferred compensation plan</t>
        </is>
      </c>
      <c r="B3" s="6" t="n">
        <v>18.9</v>
      </c>
      <c r="C3" s="9" t="n">
        <v>21</v>
      </c>
    </row>
    <row r="4">
      <c r="A4" s="4" t="inlineStr">
        <is>
          <t>Interest rate swaps</t>
        </is>
      </c>
      <c r="B4" s="7" t="n">
        <v>14.6</v>
      </c>
      <c r="C4" s="7" t="n">
        <v>1.4</v>
      </c>
    </row>
    <row r="5">
      <c r="A5" s="4" t="inlineStr">
        <is>
          <t>Cross-currency interest rate swaps</t>
        </is>
      </c>
      <c r="B5" s="7" t="n">
        <v>18.3</v>
      </c>
      <c r="C5" s="7" t="n">
        <v>27.3</v>
      </c>
    </row>
    <row r="6">
      <c r="A6" s="4" t="inlineStr">
        <is>
          <t>Foreign currency forwards</t>
        </is>
      </c>
      <c r="B6" s="7" t="n">
        <v>1.8</v>
      </c>
      <c r="C6" s="7" t="n">
        <v>1.8</v>
      </c>
    </row>
    <row r="7">
      <c r="A7" s="4" t="inlineStr">
        <is>
          <t>Total</t>
        </is>
      </c>
      <c r="B7" s="7" t="n">
        <v>53.6</v>
      </c>
      <c r="C7" s="7" t="n">
        <v>51.5</v>
      </c>
    </row>
    <row r="8">
      <c r="A8" s="3" t="inlineStr">
        <is>
          <t>Financial Liabilities</t>
        </is>
      </c>
      <c r="B8" s="4" t="inlineStr">
        <is>
          <t xml:space="preserve"> </t>
        </is>
      </c>
      <c r="C8" s="4" t="inlineStr">
        <is>
          <t xml:space="preserve"> </t>
        </is>
      </c>
    </row>
    <row r="9">
      <c r="A9" s="4" t="inlineStr">
        <is>
          <t>Deferred compensation plans</t>
        </is>
      </c>
      <c r="B9" s="7" t="n">
        <v>24.5</v>
      </c>
      <c r="C9" s="7" t="n">
        <v>28.7</v>
      </c>
    </row>
    <row r="10">
      <c r="A10" s="4" t="inlineStr">
        <is>
          <t>Interest rate swaps</t>
        </is>
      </c>
      <c r="B10" s="7" t="n">
        <v>1.1</v>
      </c>
      <c r="C10" s="7" t="n">
        <v>1.8</v>
      </c>
    </row>
    <row r="11">
      <c r="A11" s="4" t="inlineStr">
        <is>
          <t>Cross-currency interest rate swaps</t>
        </is>
      </c>
      <c r="B11" s="7" t="n">
        <v>31.6</v>
      </c>
      <c r="C11" s="4" t="inlineStr">
        <is>
          <t xml:space="preserve"> </t>
        </is>
      </c>
    </row>
    <row r="12">
      <c r="A12" s="4" t="inlineStr">
        <is>
          <t>Foreign currency forwards</t>
        </is>
      </c>
      <c r="B12" s="7" t="n">
        <v>0.5</v>
      </c>
      <c r="C12" s="7" t="n">
        <v>1.2</v>
      </c>
    </row>
    <row r="13">
      <c r="A13" s="4" t="inlineStr">
        <is>
          <t>Contingent consideration</t>
        </is>
      </c>
      <c r="B13" s="7" t="n">
        <v>32.8</v>
      </c>
      <c r="C13" s="7" t="n">
        <v>22.2</v>
      </c>
    </row>
    <row r="14">
      <c r="A14" s="4" t="inlineStr">
        <is>
          <t>Total</t>
        </is>
      </c>
      <c r="B14" s="7" t="n">
        <v>90.5</v>
      </c>
      <c r="C14" s="7" t="n">
        <v>53.9</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rading securities held in deferred compensation plan</t>
        </is>
      </c>
      <c r="B17" s="7" t="n">
        <v>18.9</v>
      </c>
      <c r="C17" s="5" t="n">
        <v>21</v>
      </c>
    </row>
    <row r="18">
      <c r="A18" s="4" t="inlineStr">
        <is>
          <t>Interest rate swaps</t>
        </is>
      </c>
      <c r="B18" s="5" t="n">
        <v>0</v>
      </c>
      <c r="C18" s="5" t="n">
        <v>0</v>
      </c>
    </row>
    <row r="19">
      <c r="A19" s="4" t="inlineStr">
        <is>
          <t>Cross-currency interest rate swaps</t>
        </is>
      </c>
      <c r="B19" s="5" t="n">
        <v>0</v>
      </c>
      <c r="C19" s="5" t="n">
        <v>0</v>
      </c>
    </row>
    <row r="20">
      <c r="A20" s="4" t="inlineStr">
        <is>
          <t>Foreign currency forwards</t>
        </is>
      </c>
      <c r="B20" s="5" t="n">
        <v>0</v>
      </c>
      <c r="C20" s="5" t="n">
        <v>0</v>
      </c>
    </row>
    <row r="21">
      <c r="A21" s="4" t="inlineStr">
        <is>
          <t>Total</t>
        </is>
      </c>
      <c r="B21" s="7" t="n">
        <v>18.9</v>
      </c>
      <c r="C21" s="5" t="n">
        <v>21</v>
      </c>
    </row>
    <row r="22">
      <c r="A22" s="3" t="inlineStr">
        <is>
          <t>Financial Liabilities</t>
        </is>
      </c>
      <c r="B22" s="4" t="inlineStr">
        <is>
          <t xml:space="preserve"> </t>
        </is>
      </c>
      <c r="C22" s="4" t="inlineStr">
        <is>
          <t xml:space="preserve"> </t>
        </is>
      </c>
    </row>
    <row r="23">
      <c r="A23" s="4" t="inlineStr">
        <is>
          <t>Deferred compensation plans</t>
        </is>
      </c>
      <c r="B23" s="7" t="n">
        <v>24.5</v>
      </c>
      <c r="C23" s="7" t="n">
        <v>28.7</v>
      </c>
    </row>
    <row r="24">
      <c r="A24" s="4" t="inlineStr">
        <is>
          <t>Interest rate swaps</t>
        </is>
      </c>
      <c r="B24" s="5" t="n">
        <v>0</v>
      </c>
      <c r="C24" s="5" t="n">
        <v>0</v>
      </c>
    </row>
    <row r="25">
      <c r="A25" s="4" t="inlineStr">
        <is>
          <t>Cross-currency interest rate swaps</t>
        </is>
      </c>
      <c r="B25" s="5" t="n">
        <v>0</v>
      </c>
      <c r="C25" s="4" t="inlineStr">
        <is>
          <t xml:space="preserve"> </t>
        </is>
      </c>
    </row>
    <row r="26">
      <c r="A26" s="4" t="inlineStr">
        <is>
          <t>Foreign currency forwards</t>
        </is>
      </c>
      <c r="B26" s="5" t="n">
        <v>0</v>
      </c>
      <c r="C26" s="5" t="n">
        <v>0</v>
      </c>
    </row>
    <row r="27">
      <c r="A27" s="4" t="inlineStr">
        <is>
          <t>Contingent consideration</t>
        </is>
      </c>
      <c r="B27" s="5" t="n">
        <v>0</v>
      </c>
      <c r="C27" s="5" t="n">
        <v>0</v>
      </c>
    </row>
    <row r="28">
      <c r="A28" s="4" t="inlineStr">
        <is>
          <t>Total</t>
        </is>
      </c>
      <c r="B28" s="7" t="n">
        <v>24.5</v>
      </c>
      <c r="C28" s="7" t="n">
        <v>28.7</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rading securities held in deferred compensation plan</t>
        </is>
      </c>
      <c r="B31" s="5" t="n">
        <v>0</v>
      </c>
      <c r="C31" s="5" t="n">
        <v>0</v>
      </c>
    </row>
    <row r="32">
      <c r="A32" s="4" t="inlineStr">
        <is>
          <t>Interest rate swaps</t>
        </is>
      </c>
      <c r="B32" s="7" t="n">
        <v>14.6</v>
      </c>
      <c r="C32" s="7" t="n">
        <v>1.4</v>
      </c>
    </row>
    <row r="33">
      <c r="A33" s="4" t="inlineStr">
        <is>
          <t>Cross-currency interest rate swaps</t>
        </is>
      </c>
      <c r="B33" s="7" t="n">
        <v>18.3</v>
      </c>
      <c r="C33" s="7" t="n">
        <v>27.3</v>
      </c>
    </row>
    <row r="34">
      <c r="A34" s="4" t="inlineStr">
        <is>
          <t>Foreign currency forwards</t>
        </is>
      </c>
      <c r="B34" s="7" t="n">
        <v>1.8</v>
      </c>
      <c r="C34" s="7" t="n">
        <v>1.8</v>
      </c>
    </row>
    <row r="35">
      <c r="A35" s="4" t="inlineStr">
        <is>
          <t>Total</t>
        </is>
      </c>
      <c r="B35" s="7" t="n">
        <v>34.7</v>
      </c>
      <c r="C35" s="7" t="n">
        <v>30.5</v>
      </c>
    </row>
    <row r="36">
      <c r="A36" s="3" t="inlineStr">
        <is>
          <t>Financial Liabilities</t>
        </is>
      </c>
      <c r="B36" s="4" t="inlineStr">
        <is>
          <t xml:space="preserve"> </t>
        </is>
      </c>
      <c r="C36" s="4" t="inlineStr">
        <is>
          <t xml:space="preserve"> </t>
        </is>
      </c>
    </row>
    <row r="37">
      <c r="A37" s="4" t="inlineStr">
        <is>
          <t>Deferred compensation plans</t>
        </is>
      </c>
      <c r="B37" s="5" t="n">
        <v>0</v>
      </c>
      <c r="C37" s="5" t="n">
        <v>0</v>
      </c>
    </row>
    <row r="38">
      <c r="A38" s="4" t="inlineStr">
        <is>
          <t>Interest rate swaps</t>
        </is>
      </c>
      <c r="B38" s="7" t="n">
        <v>1.1</v>
      </c>
      <c r="C38" s="7" t="n">
        <v>1.8</v>
      </c>
    </row>
    <row r="39">
      <c r="A39" s="4" t="inlineStr">
        <is>
          <t>Cross-currency interest rate swaps</t>
        </is>
      </c>
      <c r="B39" s="7" t="n">
        <v>31.6</v>
      </c>
      <c r="C39" s="4" t="inlineStr">
        <is>
          <t xml:space="preserve"> </t>
        </is>
      </c>
    </row>
    <row r="40">
      <c r="A40" s="4" t="inlineStr">
        <is>
          <t>Foreign currency forwards</t>
        </is>
      </c>
      <c r="B40" s="7" t="n">
        <v>0.5</v>
      </c>
      <c r="C40" s="7" t="n">
        <v>1.2</v>
      </c>
    </row>
    <row r="41">
      <c r="A41" s="4" t="inlineStr">
        <is>
          <t>Contingent consideration</t>
        </is>
      </c>
      <c r="B41" s="5" t="n">
        <v>0</v>
      </c>
      <c r="C41" s="5" t="n">
        <v>0</v>
      </c>
    </row>
    <row r="42">
      <c r="A42" s="4" t="inlineStr">
        <is>
          <t>Total</t>
        </is>
      </c>
      <c r="B42" s="7" t="n">
        <v>33.2</v>
      </c>
      <c r="C42" s="5" t="n">
        <v>3</v>
      </c>
    </row>
    <row r="43">
      <c r="A43" s="4" t="inlineStr">
        <is>
          <t>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rading securities held in deferred compensation plan</t>
        </is>
      </c>
      <c r="B45" s="5" t="n">
        <v>0</v>
      </c>
      <c r="C45" s="5" t="n">
        <v>0</v>
      </c>
    </row>
    <row r="46">
      <c r="A46" s="4" t="inlineStr">
        <is>
          <t>Interest rate swaps</t>
        </is>
      </c>
      <c r="B46" s="5" t="n">
        <v>0</v>
      </c>
      <c r="C46" s="5" t="n">
        <v>0</v>
      </c>
    </row>
    <row r="47">
      <c r="A47" s="4" t="inlineStr">
        <is>
          <t>Cross-currency interest rate swaps</t>
        </is>
      </c>
      <c r="B47" s="5" t="n">
        <v>0</v>
      </c>
      <c r="C47" s="5" t="n">
        <v>0</v>
      </c>
    </row>
    <row r="48">
      <c r="A48" s="4" t="inlineStr">
        <is>
          <t>Foreign currency forwards</t>
        </is>
      </c>
      <c r="B48" s="5" t="n">
        <v>0</v>
      </c>
      <c r="C48" s="5" t="n">
        <v>0</v>
      </c>
    </row>
    <row r="49">
      <c r="A49" s="4" t="inlineStr">
        <is>
          <t>Total</t>
        </is>
      </c>
      <c r="B49" s="5" t="n">
        <v>0</v>
      </c>
      <c r="C49" s="5" t="n">
        <v>0</v>
      </c>
    </row>
    <row r="50">
      <c r="A50" s="3" t="inlineStr">
        <is>
          <t>Financial Liabilities</t>
        </is>
      </c>
      <c r="B50" s="4" t="inlineStr">
        <is>
          <t xml:space="preserve"> </t>
        </is>
      </c>
      <c r="C50" s="4" t="inlineStr">
        <is>
          <t xml:space="preserve"> </t>
        </is>
      </c>
    </row>
    <row r="51">
      <c r="A51" s="4" t="inlineStr">
        <is>
          <t>Deferred compensation plans</t>
        </is>
      </c>
      <c r="B51" s="5" t="n">
        <v>0</v>
      </c>
      <c r="C51" s="5" t="n">
        <v>0</v>
      </c>
    </row>
    <row r="52">
      <c r="A52" s="4" t="inlineStr">
        <is>
          <t>Interest rate swaps</t>
        </is>
      </c>
      <c r="B52" s="5" t="n">
        <v>0</v>
      </c>
      <c r="C52" s="5" t="n">
        <v>0</v>
      </c>
    </row>
    <row r="53">
      <c r="A53" s="4" t="inlineStr">
        <is>
          <t>Cross-currency interest rate swaps</t>
        </is>
      </c>
      <c r="B53" s="5" t="n">
        <v>0</v>
      </c>
      <c r="C53" s="4" t="inlineStr">
        <is>
          <t xml:space="preserve"> </t>
        </is>
      </c>
    </row>
    <row r="54">
      <c r="A54" s="4" t="inlineStr">
        <is>
          <t>Foreign currency forwards</t>
        </is>
      </c>
      <c r="B54" s="5" t="n">
        <v>0</v>
      </c>
      <c r="C54" s="5" t="n">
        <v>0</v>
      </c>
    </row>
    <row r="55">
      <c r="A55" s="4" t="inlineStr">
        <is>
          <t>Contingent consideration</t>
        </is>
      </c>
      <c r="B55" s="7" t="n">
        <v>32.8</v>
      </c>
      <c r="C55" s="7" t="n">
        <v>22.2</v>
      </c>
    </row>
    <row r="56">
      <c r="A56" s="4" t="inlineStr">
        <is>
          <t>Total</t>
        </is>
      </c>
      <c r="B56" s="6" t="n">
        <v>32.8</v>
      </c>
      <c r="C56" s="6" t="n">
        <v>2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Basis of Presentation Ingersoll Rand Inc. is a diversified, global provider of mission-critical flow creation products, and industrial and life science solutions. The accompanying condensed consolidated financial statements include the accounts of Ingersoll Rand Inc. and its majority-owned subsidiaries (collectively referred to herein as “Ingersoll Rand,” “Company,” “we,” “us,” “our,” or “ourselves”).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4 (“2024 Annual Report”). The results of operations for the three month period ended March 31, 2025 are not necessarily indicative of future results. Recently Adopted Accounting Standard Updates (“ASU”) In November 2023, the Financial Accounting Standards Board (the “FASB”) issued Accounting Standard Update (“ASU”) 2023-07, Segment Reporting (Topic 280): Improvements to Reportable Segment Disclosures, which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The amendments in this update were applied retrospectively to all prior periods presented in the financial statements. The segment expense categories and amounts disclosed in the prior periods were based on the significant segment expense categories identified and disclosed in Note 19 “Segment Reporting.” The adoption has modified our disclosures but has not had a material effect on our consolidated financial statements. Recently Issued Accounting Pronouncements In December 2023, the FASB issued ASU 2023-09, Income Taxes (Topic 740): Improvements to Income Tax Disclosures, which addresses investor requests for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for annual statements that have not yet been issued or made available for issuance. The amendments in this update should be applied on a prospective basis. Retrospective application is permitted. The adoption will modify our disclosures but is not expected to have a material effect on our consolidated financial statements.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amendment is effective for fiscal years beginning after December 15, 2026. Early adoption is permitted. The amendment should be applied prospectively; however, retrospective applica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ontingent Consideration (Details) - Contingent Consideration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the period</t>
        </is>
      </c>
      <c r="B4" s="6" t="n">
        <v>22.2</v>
      </c>
      <c r="C4" s="6" t="n">
        <v>42.2</v>
      </c>
    </row>
    <row r="5">
      <c r="A5" s="4" t="inlineStr">
        <is>
          <t>Acquisitions</t>
        </is>
      </c>
      <c r="B5" s="7" t="n">
        <v>9.699999999999999</v>
      </c>
      <c r="C5" s="7" t="n">
        <v>6.5</v>
      </c>
    </row>
    <row r="6">
      <c r="A6" s="4" t="inlineStr">
        <is>
          <t>Changes in fair value</t>
        </is>
      </c>
      <c r="B6" s="5" t="n">
        <v>0</v>
      </c>
      <c r="C6" s="7" t="n">
        <v>0.2</v>
      </c>
    </row>
    <row r="7">
      <c r="A7" s="4" t="inlineStr">
        <is>
          <t>Foreign currency translation</t>
        </is>
      </c>
      <c r="B7" s="7" t="n">
        <v>0.9</v>
      </c>
      <c r="C7" s="7" t="n">
        <v>-0.5</v>
      </c>
    </row>
    <row r="8">
      <c r="A8" s="4" t="inlineStr">
        <is>
          <t>Balance at end of the period</t>
        </is>
      </c>
      <c r="B8" s="6" t="n">
        <v>32.8</v>
      </c>
      <c r="C8" s="6" t="n">
        <v>48.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716.8</v>
      </c>
      <c r="C4" s="6" t="n">
        <v>1670.1</v>
      </c>
    </row>
    <row r="5">
      <c r="A5" s="4" t="inlineStr">
        <is>
          <t>Revenue recognized at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1573.6</v>
      </c>
      <c r="C7" s="7" t="n">
        <v>1539.9</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143.2</v>
      </c>
      <c r="C10" s="7" t="n">
        <v>130.2</v>
      </c>
    </row>
    <row r="11">
      <c r="A11" s="4" t="inlineStr">
        <is>
          <t>Original equip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063.5</v>
      </c>
      <c r="C13" s="7" t="n">
        <v>1052.1</v>
      </c>
    </row>
    <row r="14">
      <c r="A14" s="4" t="inlineStr">
        <is>
          <t>Aftermark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653.3</v>
      </c>
      <c r="C16" s="5" t="n">
        <v>618</v>
      </c>
    </row>
    <row r="17">
      <c r="A17" s="4" t="inlineStr">
        <is>
          <t>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895.8</v>
      </c>
      <c r="C19" s="5" t="n">
        <v>855</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754</v>
      </c>
      <c r="C22" s="7" t="n">
        <v>734.2</v>
      </c>
    </row>
    <row r="23">
      <c r="A23" s="4" t="inlineStr">
        <is>
          <t>Other Americ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141.8</v>
      </c>
      <c r="C25" s="7" t="n">
        <v>120.8</v>
      </c>
    </row>
    <row r="26">
      <c r="A26" s="4" t="inlineStr">
        <is>
          <t>EME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567.4</v>
      </c>
      <c r="C28" s="7" t="n">
        <v>559.1</v>
      </c>
    </row>
    <row r="29">
      <c r="A29" s="4" t="inlineStr">
        <is>
          <t>Total Asia 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7" t="n">
        <v>253.6</v>
      </c>
      <c r="C31" s="5" t="n">
        <v>256</v>
      </c>
    </row>
    <row r="32">
      <c r="A32" s="4" t="inlineStr">
        <is>
          <t>Chin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7" t="n">
        <v>166.9</v>
      </c>
      <c r="C34" s="7" t="n">
        <v>182.8</v>
      </c>
    </row>
    <row r="35">
      <c r="A35" s="4" t="inlineStr">
        <is>
          <t>Other Asia Pacif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7" t="n">
        <v>86.7</v>
      </c>
      <c r="C37" s="7" t="n">
        <v>73.2</v>
      </c>
    </row>
    <row r="38">
      <c r="A38" s="4" t="inlineStr">
        <is>
          <t>Industrial Technologies and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7" t="n">
        <v>1352.1</v>
      </c>
      <c r="C40" s="7" t="n">
        <v>1373.4</v>
      </c>
    </row>
    <row r="41">
      <c r="A41" s="4" t="inlineStr">
        <is>
          <t>Industrial Technologies and Services | Revenue recognized at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7" t="n">
        <v>1227.9</v>
      </c>
      <c r="C43" s="7" t="n">
        <v>1244.4</v>
      </c>
    </row>
    <row r="44">
      <c r="A44" s="4" t="inlineStr">
        <is>
          <t>Industrial Technologies and Services | Revenue recogniz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7" t="n">
        <v>124.2</v>
      </c>
      <c r="C46" s="5" t="n">
        <v>129</v>
      </c>
    </row>
    <row r="47">
      <c r="A47" s="4" t="inlineStr">
        <is>
          <t>Industrial Technologies and Services | Original equip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7" t="n">
        <v>777.1</v>
      </c>
      <c r="C49" s="7" t="n">
        <v>827.1</v>
      </c>
    </row>
    <row r="50">
      <c r="A50" s="4" t="inlineStr">
        <is>
          <t>Industrial Technologies and Services | Aftermarke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575</v>
      </c>
      <c r="C52" s="7" t="n">
        <v>546.3</v>
      </c>
    </row>
    <row r="53">
      <c r="A53" s="4" t="inlineStr">
        <is>
          <t>Industrial Technologies and Services | America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7" t="n">
        <v>704.2</v>
      </c>
      <c r="C55" s="7" t="n">
        <v>709.8</v>
      </c>
    </row>
    <row r="56">
      <c r="A56" s="4" t="inlineStr">
        <is>
          <t>Industrial Technologies and Services | United Stat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7" t="n">
        <v>585.1</v>
      </c>
      <c r="C58" s="7" t="n">
        <v>597.1</v>
      </c>
    </row>
    <row r="59">
      <c r="A59" s="4" t="inlineStr">
        <is>
          <t>Industrial Technologies and Services | Other America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7" t="n">
        <v>119.1</v>
      </c>
      <c r="C61" s="7" t="n">
        <v>112.7</v>
      </c>
    </row>
    <row r="62">
      <c r="A62" s="4" t="inlineStr">
        <is>
          <t>Industrial Technologies and Services | EMEI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431</v>
      </c>
      <c r="C64" s="7" t="n">
        <v>445.4</v>
      </c>
    </row>
    <row r="65">
      <c r="A65" s="4" t="inlineStr">
        <is>
          <t>Industrial Technologies and Services | Total Asia Pacifi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7" t="n">
        <v>216.9</v>
      </c>
      <c r="C67" s="7" t="n">
        <v>218.2</v>
      </c>
    </row>
    <row r="68">
      <c r="A68" s="4" t="inlineStr">
        <is>
          <t>Industrial Technologies and Services | Chin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7" t="n">
        <v>139.4</v>
      </c>
      <c r="C70" s="7" t="n">
        <v>154.6</v>
      </c>
    </row>
    <row r="71">
      <c r="A71" s="4" t="inlineStr">
        <is>
          <t>Industrial Technologies and Services | Other Asia Pacific</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7" t="n">
        <v>77.5</v>
      </c>
      <c r="C73" s="7" t="n">
        <v>63.6</v>
      </c>
    </row>
    <row r="74">
      <c r="A74" s="4" t="inlineStr">
        <is>
          <t>Precision and Science Technologi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7" t="n">
        <v>364.7</v>
      </c>
      <c r="C76" s="7" t="n">
        <v>296.7</v>
      </c>
    </row>
    <row r="77">
      <c r="A77" s="4" t="inlineStr">
        <is>
          <t>Precision and Science Technologies | Revenue recognized at point in ti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7" t="n">
        <v>345.7</v>
      </c>
      <c r="C79" s="7" t="n">
        <v>295.5</v>
      </c>
    </row>
    <row r="80">
      <c r="A80" s="4" t="inlineStr">
        <is>
          <t>Precision and Science Technologies | Revenue recognized over tim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19</v>
      </c>
      <c r="C82" s="7" t="n">
        <v>1.2</v>
      </c>
    </row>
    <row r="83">
      <c r="A83" s="4" t="inlineStr">
        <is>
          <t>Precision and Science Technologies | Original equipm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7" t="n">
        <v>286.4</v>
      </c>
      <c r="C85" s="5" t="n">
        <v>225</v>
      </c>
    </row>
    <row r="86">
      <c r="A86" s="4" t="inlineStr">
        <is>
          <t>Precision and Science Technologies | Aftermarke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7" t="n">
        <v>78.3</v>
      </c>
      <c r="C88" s="7" t="n">
        <v>71.7</v>
      </c>
    </row>
    <row r="89">
      <c r="A89" s="4" t="inlineStr">
        <is>
          <t>Precision and Science Technologies | Americ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7" t="n">
        <v>191.6</v>
      </c>
      <c r="C91" s="7" t="n">
        <v>145.2</v>
      </c>
    </row>
    <row r="92">
      <c r="A92" s="4" t="inlineStr">
        <is>
          <t>Precision and Science Technologies | United Stat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7" t="n">
        <v>168.9</v>
      </c>
      <c r="C94" s="7" t="n">
        <v>137.1</v>
      </c>
    </row>
    <row r="95">
      <c r="A95" s="4" t="inlineStr">
        <is>
          <t>Precision and Science Technologies | Other America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7" t="n">
        <v>22.7</v>
      </c>
      <c r="C97" s="7" t="n">
        <v>8.1</v>
      </c>
    </row>
    <row r="98">
      <c r="A98" s="4" t="inlineStr">
        <is>
          <t>Precision and Science Technologies | EMEIA</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7" t="n">
        <v>136.4</v>
      </c>
      <c r="C100" s="7" t="n">
        <v>113.7</v>
      </c>
    </row>
    <row r="101">
      <c r="A101" s="4" t="inlineStr">
        <is>
          <t>Precision and Science Technologies | Total Asia Pacific</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7" t="n">
        <v>36.7</v>
      </c>
      <c r="C103" s="7" t="n">
        <v>37.8</v>
      </c>
    </row>
    <row r="104">
      <c r="A104" s="4" t="inlineStr">
        <is>
          <t>Precision and Science Technologies | Chin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7" t="n">
        <v>27.5</v>
      </c>
      <c r="C106" s="7" t="n">
        <v>28.2</v>
      </c>
    </row>
    <row r="107">
      <c r="A107" s="4" t="inlineStr">
        <is>
          <t>Precision and Science Technologies | Other Asia Pacific</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6" t="n">
        <v>9.199999999999999</v>
      </c>
      <c r="C109" s="6" t="n">
        <v>9.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766.2</v>
      </c>
    </row>
    <row r="5">
      <c r="A5" s="4" t="inlineStr">
        <is>
          <t>Remaining performance obligation, expected timing of satisfaction</t>
        </is>
      </c>
      <c r="B5" s="4" t="inlineStr">
        <is>
          <t>12 months</t>
        </is>
      </c>
    </row>
    <row r="6">
      <c r="A6" s="4" t="inlineStr">
        <is>
          <t>Revenue, Remaining Performance Obligation, Expected Timing of Satisfaction, Start Date [Axis]: 2026-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6" t="n">
        <v>794.9</v>
      </c>
    </row>
    <row r="9">
      <c r="A9" s="4" t="inlineStr">
        <is>
          <t>Remaining performance obligation, expected timing of satisfaction</t>
        </is>
      </c>
      <c r="B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Balances (Details) - USD ($) $ in Millions</t>
        </is>
      </c>
      <c r="B1" s="2" t="inlineStr">
        <is>
          <t>Mar. 31, 2025</t>
        </is>
      </c>
      <c r="C1" s="2" t="inlineStr">
        <is>
          <t>Dec. 31, 2024</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 net</t>
        </is>
      </c>
      <c r="B3" s="6" t="n">
        <v>1348.3</v>
      </c>
      <c r="C3" s="6" t="n">
        <v>1335.4</v>
      </c>
    </row>
    <row r="4">
      <c r="A4" s="4" t="inlineStr">
        <is>
          <t>Contract assets</t>
        </is>
      </c>
      <c r="B4" s="7" t="n">
        <v>116.3</v>
      </c>
      <c r="C4" s="7" t="n">
        <v>111.2</v>
      </c>
    </row>
    <row r="5">
      <c r="A5" s="4" t="inlineStr">
        <is>
          <t>Contract liabilities - current</t>
        </is>
      </c>
      <c r="B5" s="7" t="n">
        <v>328.9</v>
      </c>
      <c r="C5" s="7" t="n">
        <v>318.6</v>
      </c>
    </row>
    <row r="6">
      <c r="A6" s="4" t="inlineStr">
        <is>
          <t>Contract liabilities - noncurrent</t>
        </is>
      </c>
      <c r="B6" s="9" t="n">
        <v>1</v>
      </c>
      <c r="C6" s="6" t="n">
        <v>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253.1</v>
      </c>
      <c r="C4" s="6" t="n">
        <v>269.6</v>
      </c>
    </row>
    <row r="5">
      <c r="A5" s="4" t="inlineStr">
        <is>
          <t>Provision for income taxes</t>
        </is>
      </c>
      <c r="B5" s="6" t="n">
        <v>58.5</v>
      </c>
      <c r="C5" s="6" t="n">
        <v>54.4</v>
      </c>
    </row>
    <row r="6">
      <c r="A6" s="4" t="inlineStr">
        <is>
          <t>Effective income tax provision rate (as percent)</t>
        </is>
      </c>
      <c r="B6" s="11" t="n">
        <v>0.231</v>
      </c>
      <c r="C6" s="11" t="n">
        <v>0.20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Operating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currency transaction losses (gains), net</t>
        </is>
      </c>
      <c r="B4" s="6" t="n">
        <v>6.8</v>
      </c>
      <c r="C4" s="6" t="n">
        <v>-0.7</v>
      </c>
    </row>
    <row r="5">
      <c r="A5" s="4" t="inlineStr">
        <is>
          <t>Restructuring charges, net</t>
        </is>
      </c>
      <c r="B5" s="7" t="n">
        <v>5.3</v>
      </c>
      <c r="C5" s="7" t="n">
        <v>9.699999999999999</v>
      </c>
    </row>
    <row r="6">
      <c r="A6" s="4" t="inlineStr">
        <is>
          <t>Acquisition and other transaction related expenses</t>
        </is>
      </c>
      <c r="B6" s="7" t="n">
        <v>9.800000000000001</v>
      </c>
      <c r="C6" s="7" t="n">
        <v>15.3</v>
      </c>
    </row>
    <row r="7">
      <c r="A7" s="4" t="inlineStr">
        <is>
          <t>Other, net</t>
        </is>
      </c>
      <c r="B7" s="7" t="n">
        <v>-0.2</v>
      </c>
      <c r="C7" s="7" t="n">
        <v>0.9</v>
      </c>
    </row>
    <row r="8">
      <c r="A8" s="4" t="inlineStr">
        <is>
          <t>Total other operating expense, net</t>
        </is>
      </c>
      <c r="B8" s="6" t="n">
        <v>21.7</v>
      </c>
      <c r="C8" s="6" t="n">
        <v>25.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Undiscounted accrued liabilities for environmental loss contingencies</t>
        </is>
      </c>
      <c r="B3" s="6" t="n">
        <v>12.6</v>
      </c>
      <c r="C3" s="6" t="n">
        <v>1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sults (Details) - USD ($) $ in Million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Revenue</t>
        </is>
      </c>
      <c r="B4" s="6" t="n">
        <v>1716.8</v>
      </c>
      <c r="C4" s="6" t="n">
        <v>1670.1</v>
      </c>
      <c r="D4" s="4" t="inlineStr">
        <is>
          <t xml:space="preserve"> </t>
        </is>
      </c>
    </row>
    <row r="5">
      <c r="A5" s="4" t="inlineStr">
        <is>
          <t>Segment cost of sales</t>
        </is>
      </c>
      <c r="B5" s="7" t="n">
        <v>951.3</v>
      </c>
      <c r="C5" s="7" t="n">
        <v>923.8</v>
      </c>
      <c r="D5" s="4" t="inlineStr">
        <is>
          <t xml:space="preserve"> </t>
        </is>
      </c>
    </row>
    <row r="6">
      <c r="A6" s="4" t="inlineStr">
        <is>
          <t>Segment selling and administrative expenses</t>
        </is>
      </c>
      <c r="B6" s="5" t="n">
        <v>350</v>
      </c>
      <c r="C6" s="7" t="n">
        <v>336.3</v>
      </c>
      <c r="D6" s="4" t="inlineStr">
        <is>
          <t xml:space="preserve"> </t>
        </is>
      </c>
    </row>
    <row r="7">
      <c r="A7" s="4" t="inlineStr">
        <is>
          <t>Other segment items</t>
        </is>
      </c>
      <c r="B7" s="7" t="n">
        <v>-21.7</v>
      </c>
      <c r="C7" s="7" t="n">
        <v>-25.2</v>
      </c>
      <c r="D7" s="4" t="inlineStr">
        <is>
          <t xml:space="preserve"> </t>
        </is>
      </c>
    </row>
    <row r="8">
      <c r="A8" s="4" t="inlineStr">
        <is>
          <t>Segment Adjusted EBITDA</t>
        </is>
      </c>
      <c r="B8" s="7" t="n">
        <v>495.3</v>
      </c>
      <c r="C8" s="7" t="n">
        <v>502.5</v>
      </c>
      <c r="D8" s="4" t="inlineStr">
        <is>
          <t xml:space="preserve"> </t>
        </is>
      </c>
    </row>
    <row r="9">
      <c r="A9" s="3" t="inlineStr">
        <is>
          <t>Less items to reconcile Segment Adjusted EBITDA to Income Before Income Taxes:</t>
        </is>
      </c>
      <c r="B9" s="4" t="inlineStr">
        <is>
          <t xml:space="preserve"> </t>
        </is>
      </c>
      <c r="C9" s="4" t="inlineStr">
        <is>
          <t xml:space="preserve"> </t>
        </is>
      </c>
      <c r="D9" s="4" t="inlineStr">
        <is>
          <t xml:space="preserve"> </t>
        </is>
      </c>
    </row>
    <row r="10">
      <c r="A10" s="4" t="inlineStr">
        <is>
          <t>Interest expense</t>
        </is>
      </c>
      <c r="B10" s="7" t="n">
        <v>61.2</v>
      </c>
      <c r="C10" s="7" t="n">
        <v>36.8</v>
      </c>
      <c r="D10" s="4" t="inlineStr">
        <is>
          <t xml:space="preserve"> </t>
        </is>
      </c>
    </row>
    <row r="11">
      <c r="A11" s="4" t="inlineStr">
        <is>
          <t>Restructuring and related business transformation costs</t>
        </is>
      </c>
      <c r="B11" s="7" t="n">
        <v>5.4</v>
      </c>
      <c r="C11" s="7" t="n">
        <v>10.7</v>
      </c>
      <c r="D11" s="4" t="inlineStr">
        <is>
          <t xml:space="preserve"> </t>
        </is>
      </c>
    </row>
    <row r="12">
      <c r="A12" s="4" t="inlineStr">
        <is>
          <t>Stock-based compensation</t>
        </is>
      </c>
      <c r="B12" s="7" t="n">
        <v>14.2</v>
      </c>
      <c r="C12" s="7" t="n">
        <v>14.1</v>
      </c>
      <c r="D12" s="4" t="inlineStr">
        <is>
          <t xml:space="preserve"> </t>
        </is>
      </c>
    </row>
    <row r="13">
      <c r="A13" s="4" t="inlineStr">
        <is>
          <t>Foreign currency transaction losses (gains), net</t>
        </is>
      </c>
      <c r="B13" s="7" t="n">
        <v>6.8</v>
      </c>
      <c r="C13" s="7" t="n">
        <v>-0.7</v>
      </c>
      <c r="D13" s="4" t="inlineStr">
        <is>
          <t xml:space="preserve"> </t>
        </is>
      </c>
    </row>
    <row r="14">
      <c r="A14" s="4" t="inlineStr">
        <is>
          <t>Adjustments to LIFO inventories</t>
        </is>
      </c>
      <c r="B14" s="5" t="n">
        <v>3</v>
      </c>
      <c r="C14" s="7" t="n">
        <v>6.7</v>
      </c>
      <c r="D14" s="4" t="inlineStr">
        <is>
          <t xml:space="preserve"> </t>
        </is>
      </c>
    </row>
    <row r="15">
      <c r="A15" s="4" t="inlineStr">
        <is>
          <t>Income Before Income Taxes</t>
        </is>
      </c>
      <c r="B15" s="7" t="n">
        <v>253.1</v>
      </c>
      <c r="C15" s="7" t="n">
        <v>269.6</v>
      </c>
      <c r="D15" s="4" t="inlineStr">
        <is>
          <t xml:space="preserve"> </t>
        </is>
      </c>
    </row>
    <row r="16">
      <c r="A16" s="4" t="inlineStr">
        <is>
          <t>Provision for income taxes</t>
        </is>
      </c>
      <c r="B16" s="7" t="n">
        <v>58.5</v>
      </c>
      <c r="C16" s="7" t="n">
        <v>54.4</v>
      </c>
      <c r="D16" s="4" t="inlineStr">
        <is>
          <t xml:space="preserve"> </t>
        </is>
      </c>
    </row>
    <row r="17">
      <c r="A17" s="4" t="inlineStr">
        <is>
          <t>Loss on equity method investments</t>
        </is>
      </c>
      <c r="B17" s="7" t="n">
        <v>-6.2</v>
      </c>
      <c r="C17" s="7" t="n">
        <v>-10.7</v>
      </c>
      <c r="D17" s="4" t="inlineStr">
        <is>
          <t xml:space="preserve"> </t>
        </is>
      </c>
    </row>
    <row r="18">
      <c r="A18" s="4" t="inlineStr">
        <is>
          <t>Net Income</t>
        </is>
      </c>
      <c r="B18" s="7" t="n">
        <v>188.4</v>
      </c>
      <c r="C18" s="7" t="n">
        <v>204.5</v>
      </c>
      <c r="D18" s="4" t="inlineStr">
        <is>
          <t xml:space="preserve"> </t>
        </is>
      </c>
    </row>
    <row r="19">
      <c r="A19" s="4" t="inlineStr">
        <is>
          <t>Depreciation of rental equipment</t>
        </is>
      </c>
      <c r="B19" s="7" t="n">
        <v>1.1</v>
      </c>
      <c r="C19" s="7" t="n">
        <v>0.9</v>
      </c>
      <c r="D19" s="4" t="inlineStr">
        <is>
          <t xml:space="preserve"> </t>
        </is>
      </c>
    </row>
    <row r="20">
      <c r="A20" s="3" t="inlineStr">
        <is>
          <t>Restructuring Costs [Abstract]</t>
        </is>
      </c>
      <c r="B20" s="4" t="inlineStr">
        <is>
          <t xml:space="preserve"> </t>
        </is>
      </c>
      <c r="C20" s="4" t="inlineStr">
        <is>
          <t xml:space="preserve"> </t>
        </is>
      </c>
      <c r="D20" s="4" t="inlineStr">
        <is>
          <t xml:space="preserve"> </t>
        </is>
      </c>
    </row>
    <row r="21">
      <c r="A21" s="4" t="inlineStr">
        <is>
          <t>Restructuring charges</t>
        </is>
      </c>
      <c r="B21" s="7" t="n">
        <v>5.3</v>
      </c>
      <c r="C21" s="7" t="n">
        <v>9.699999999999999</v>
      </c>
      <c r="D21" s="4" t="inlineStr">
        <is>
          <t xml:space="preserve"> </t>
        </is>
      </c>
    </row>
    <row r="22">
      <c r="A22" s="4" t="inlineStr">
        <is>
          <t>Facility reorganization, relocation and other costs</t>
        </is>
      </c>
      <c r="B22" s="7" t="n">
        <v>0.1</v>
      </c>
      <c r="C22" s="5" t="n">
        <v>1</v>
      </c>
      <c r="D22" s="4" t="inlineStr">
        <is>
          <t xml:space="preserve"> </t>
        </is>
      </c>
    </row>
    <row r="23">
      <c r="A23" s="4" t="inlineStr">
        <is>
          <t>Total restructuring and related business transformation costs</t>
        </is>
      </c>
      <c r="B23" s="7" t="n">
        <v>5.4</v>
      </c>
      <c r="C23" s="7" t="n">
        <v>10.7</v>
      </c>
      <c r="D23" s="4" t="inlineStr">
        <is>
          <t xml:space="preserve"> </t>
        </is>
      </c>
    </row>
    <row r="24">
      <c r="A24" s="4" t="inlineStr">
        <is>
          <t>Total depreciation and amortization expense</t>
        </is>
      </c>
      <c r="B24" s="5" t="n">
        <v>120</v>
      </c>
      <c r="C24" s="7" t="n">
        <v>117.2</v>
      </c>
      <c r="D24" s="4" t="inlineStr">
        <is>
          <t xml:space="preserve"> </t>
        </is>
      </c>
    </row>
    <row r="25">
      <c r="A25" s="4" t="inlineStr">
        <is>
          <t>Total capital expenditures</t>
        </is>
      </c>
      <c r="B25" s="7" t="n">
        <v>33.7</v>
      </c>
      <c r="C25" s="7" t="n">
        <v>62.3</v>
      </c>
      <c r="D25" s="4" t="inlineStr">
        <is>
          <t xml:space="preserve"> </t>
        </is>
      </c>
    </row>
    <row r="26">
      <c r="A26" s="4" t="inlineStr">
        <is>
          <t>Total identifiable assets</t>
        </is>
      </c>
      <c r="B26" s="7" t="n">
        <v>18379.4</v>
      </c>
      <c r="C26" s="7" t="n">
        <v>18009.8</v>
      </c>
      <c r="D26" s="6" t="n">
        <v>18009.8</v>
      </c>
    </row>
    <row r="27">
      <c r="A27" s="4" t="inlineStr">
        <is>
          <t>Industrial Technologies and Services</t>
        </is>
      </c>
      <c r="B27" s="4" t="inlineStr">
        <is>
          <t xml:space="preserve"> </t>
        </is>
      </c>
      <c r="C27" s="4" t="inlineStr">
        <is>
          <t xml:space="preserve"> </t>
        </is>
      </c>
      <c r="D27" s="4" t="inlineStr">
        <is>
          <t xml:space="preserve"> </t>
        </is>
      </c>
    </row>
    <row r="28">
      <c r="A28" s="3" t="inlineStr">
        <is>
          <t>Segment Reporting [Abstract]</t>
        </is>
      </c>
      <c r="B28" s="4" t="inlineStr">
        <is>
          <t xml:space="preserve"> </t>
        </is>
      </c>
      <c r="C28" s="4" t="inlineStr">
        <is>
          <t xml:space="preserve"> </t>
        </is>
      </c>
      <c r="D28" s="4" t="inlineStr">
        <is>
          <t xml:space="preserve"> </t>
        </is>
      </c>
    </row>
    <row r="29">
      <c r="A29" s="4" t="inlineStr">
        <is>
          <t>Revenue</t>
        </is>
      </c>
      <c r="B29" s="7" t="n">
        <v>1352.1</v>
      </c>
      <c r="C29" s="7" t="n">
        <v>1373.4</v>
      </c>
      <c r="D29" s="4" t="inlineStr">
        <is>
          <t xml:space="preserve"> </t>
        </is>
      </c>
    </row>
    <row r="30">
      <c r="A30" s="4" t="inlineStr">
        <is>
          <t>Precision and Science Technologies</t>
        </is>
      </c>
      <c r="B30" s="4" t="inlineStr">
        <is>
          <t xml:space="preserve"> </t>
        </is>
      </c>
      <c r="C30" s="4" t="inlineStr">
        <is>
          <t xml:space="preserve"> </t>
        </is>
      </c>
      <c r="D30" s="4" t="inlineStr">
        <is>
          <t xml:space="preserve"> </t>
        </is>
      </c>
    </row>
    <row r="31">
      <c r="A31" s="3" t="inlineStr">
        <is>
          <t>Segment Reporting [Abstract]</t>
        </is>
      </c>
      <c r="B31" s="4" t="inlineStr">
        <is>
          <t xml:space="preserve"> </t>
        </is>
      </c>
      <c r="C31" s="4" t="inlineStr">
        <is>
          <t xml:space="preserve"> </t>
        </is>
      </c>
      <c r="D31" s="4" t="inlineStr">
        <is>
          <t xml:space="preserve"> </t>
        </is>
      </c>
    </row>
    <row r="32">
      <c r="A32" s="4" t="inlineStr">
        <is>
          <t>Revenue</t>
        </is>
      </c>
      <c r="B32" s="7" t="n">
        <v>364.7</v>
      </c>
      <c r="C32" s="7" t="n">
        <v>296.7</v>
      </c>
      <c r="D32" s="4" t="inlineStr">
        <is>
          <t xml:space="preserve"> </t>
        </is>
      </c>
    </row>
    <row r="33">
      <c r="A33" s="4" t="inlineStr">
        <is>
          <t>Operating Segments</t>
        </is>
      </c>
      <c r="B33" s="4" t="inlineStr">
        <is>
          <t xml:space="preserve"> </t>
        </is>
      </c>
      <c r="C33" s="4" t="inlineStr">
        <is>
          <t xml:space="preserve"> </t>
        </is>
      </c>
      <c r="D33" s="4" t="inlineStr">
        <is>
          <t xml:space="preserve"> </t>
        </is>
      </c>
    </row>
    <row r="34">
      <c r="A34" s="3" t="inlineStr">
        <is>
          <t>Segment Reporting [Abstract]</t>
        </is>
      </c>
      <c r="B34" s="4" t="inlineStr">
        <is>
          <t xml:space="preserve"> </t>
        </is>
      </c>
      <c r="C34" s="4" t="inlineStr">
        <is>
          <t xml:space="preserve"> </t>
        </is>
      </c>
      <c r="D34" s="4" t="inlineStr">
        <is>
          <t xml:space="preserve"> </t>
        </is>
      </c>
    </row>
    <row r="35">
      <c r="A35" s="4" t="inlineStr">
        <is>
          <t>Segment cost of sales</t>
        </is>
      </c>
      <c r="B35" s="7" t="n">
        <v>918.5</v>
      </c>
      <c r="C35" s="7" t="n">
        <v>890.8</v>
      </c>
      <c r="D35" s="4" t="inlineStr">
        <is>
          <t xml:space="preserve"> </t>
        </is>
      </c>
    </row>
    <row r="36">
      <c r="A36" s="4" t="inlineStr">
        <is>
          <t>Segment selling and administrative expenses</t>
        </is>
      </c>
      <c r="B36" s="7" t="n">
        <v>301.6</v>
      </c>
      <c r="C36" s="5" t="n">
        <v>277</v>
      </c>
      <c r="D36" s="4" t="inlineStr">
        <is>
          <t xml:space="preserve"> </t>
        </is>
      </c>
    </row>
    <row r="37">
      <c r="A37" s="4" t="inlineStr">
        <is>
          <t>Other segment items</t>
        </is>
      </c>
      <c r="B37" s="7" t="n">
        <v>1.4</v>
      </c>
      <c r="C37" s="7" t="n">
        <v>-0.2</v>
      </c>
      <c r="D37" s="4" t="inlineStr">
        <is>
          <t xml:space="preserve"> </t>
        </is>
      </c>
    </row>
    <row r="38">
      <c r="A38" s="4" t="inlineStr">
        <is>
          <t>Operating Segments | Industrial Technologies and Services</t>
        </is>
      </c>
      <c r="B38" s="4" t="inlineStr">
        <is>
          <t xml:space="preserve"> </t>
        </is>
      </c>
      <c r="C38" s="4" t="inlineStr">
        <is>
          <t xml:space="preserve"> </t>
        </is>
      </c>
      <c r="D38" s="4" t="inlineStr">
        <is>
          <t xml:space="preserve"> </t>
        </is>
      </c>
    </row>
    <row r="39">
      <c r="A39" s="3" t="inlineStr">
        <is>
          <t>Segment Reporting [Abstract]</t>
        </is>
      </c>
      <c r="B39" s="4" t="inlineStr">
        <is>
          <t xml:space="preserve"> </t>
        </is>
      </c>
      <c r="C39" s="4" t="inlineStr">
        <is>
          <t xml:space="preserve"> </t>
        </is>
      </c>
      <c r="D39" s="4" t="inlineStr">
        <is>
          <t xml:space="preserve"> </t>
        </is>
      </c>
    </row>
    <row r="40">
      <c r="A40" s="4" t="inlineStr">
        <is>
          <t>Revenue</t>
        </is>
      </c>
      <c r="B40" s="7" t="n">
        <v>1352.1</v>
      </c>
      <c r="C40" s="7" t="n">
        <v>1373.4</v>
      </c>
      <c r="D40" s="4" t="inlineStr">
        <is>
          <t xml:space="preserve"> </t>
        </is>
      </c>
    </row>
    <row r="41">
      <c r="A41" s="4" t="inlineStr">
        <is>
          <t>Segment cost of sales</t>
        </is>
      </c>
      <c r="B41" s="7" t="n">
        <v>729.9</v>
      </c>
      <c r="C41" s="7" t="n">
        <v>742.8</v>
      </c>
      <c r="D41" s="4" t="inlineStr">
        <is>
          <t xml:space="preserve"> </t>
        </is>
      </c>
    </row>
    <row r="42">
      <c r="A42" s="4" t="inlineStr">
        <is>
          <t>Segment selling and administrative expenses</t>
        </is>
      </c>
      <c r="B42" s="7" t="n">
        <v>231.7</v>
      </c>
      <c r="C42" s="7" t="n">
        <v>219.6</v>
      </c>
      <c r="D42" s="4" t="inlineStr">
        <is>
          <t xml:space="preserve"> </t>
        </is>
      </c>
    </row>
    <row r="43">
      <c r="A43" s="4" t="inlineStr">
        <is>
          <t>Other segment items</t>
        </is>
      </c>
      <c r="B43" s="7" t="n">
        <v>1.4</v>
      </c>
      <c r="C43" s="7" t="n">
        <v>-0.1</v>
      </c>
      <c r="D43" s="4" t="inlineStr">
        <is>
          <t xml:space="preserve"> </t>
        </is>
      </c>
    </row>
    <row r="44">
      <c r="A44" s="4" t="inlineStr">
        <is>
          <t>Segment Adjusted EBITDA</t>
        </is>
      </c>
      <c r="B44" s="7" t="n">
        <v>389.1</v>
      </c>
      <c r="C44" s="7" t="n">
        <v>411.1</v>
      </c>
      <c r="D44" s="4" t="inlineStr">
        <is>
          <t xml:space="preserve"> </t>
        </is>
      </c>
    </row>
    <row r="45">
      <c r="A45" s="3" t="inlineStr">
        <is>
          <t>Restructuring Costs [Abstract]</t>
        </is>
      </c>
      <c r="B45" s="4" t="inlineStr">
        <is>
          <t xml:space="preserve"> </t>
        </is>
      </c>
      <c r="C45" s="4" t="inlineStr">
        <is>
          <t xml:space="preserve"> </t>
        </is>
      </c>
      <c r="D45" s="4" t="inlineStr">
        <is>
          <t xml:space="preserve"> </t>
        </is>
      </c>
    </row>
    <row r="46">
      <c r="A46" s="4" t="inlineStr">
        <is>
          <t>Total depreciation and amortization expense</t>
        </is>
      </c>
      <c r="B46" s="7" t="n">
        <v>67.59999999999999</v>
      </c>
      <c r="C46" s="7" t="n">
        <v>80.90000000000001</v>
      </c>
      <c r="D46" s="4" t="inlineStr">
        <is>
          <t xml:space="preserve"> </t>
        </is>
      </c>
    </row>
    <row r="47">
      <c r="A47" s="4" t="inlineStr">
        <is>
          <t>Total capital expenditures</t>
        </is>
      </c>
      <c r="B47" s="7" t="n">
        <v>26.4</v>
      </c>
      <c r="C47" s="7" t="n">
        <v>20.2</v>
      </c>
      <c r="D47" s="4" t="inlineStr">
        <is>
          <t xml:space="preserve"> </t>
        </is>
      </c>
    </row>
    <row r="48">
      <c r="A48" s="4" t="inlineStr">
        <is>
          <t>Total identifiable assets</t>
        </is>
      </c>
      <c r="B48" s="7" t="n">
        <v>10637.1</v>
      </c>
      <c r="C48" s="7" t="n">
        <v>10369.6</v>
      </c>
      <c r="D48" s="4" t="inlineStr">
        <is>
          <t xml:space="preserve"> </t>
        </is>
      </c>
    </row>
    <row r="49">
      <c r="A49" s="4" t="inlineStr">
        <is>
          <t>Operating Segments | Precision and Science Technologies</t>
        </is>
      </c>
      <c r="B49" s="4" t="inlineStr">
        <is>
          <t xml:space="preserve"> </t>
        </is>
      </c>
      <c r="C49" s="4" t="inlineStr">
        <is>
          <t xml:space="preserve"> </t>
        </is>
      </c>
      <c r="D49" s="4" t="inlineStr">
        <is>
          <t xml:space="preserve"> </t>
        </is>
      </c>
    </row>
    <row r="50">
      <c r="A50" s="3" t="inlineStr">
        <is>
          <t>Segment Reporting [Abstract]</t>
        </is>
      </c>
      <c r="B50" s="4" t="inlineStr">
        <is>
          <t xml:space="preserve"> </t>
        </is>
      </c>
      <c r="C50" s="4" t="inlineStr">
        <is>
          <t xml:space="preserve"> </t>
        </is>
      </c>
      <c r="D50" s="4" t="inlineStr">
        <is>
          <t xml:space="preserve"> </t>
        </is>
      </c>
    </row>
    <row r="51">
      <c r="A51" s="4" t="inlineStr">
        <is>
          <t>Revenue</t>
        </is>
      </c>
      <c r="B51" s="7" t="n">
        <v>364.7</v>
      </c>
      <c r="C51" s="7" t="n">
        <v>296.7</v>
      </c>
      <c r="D51" s="4" t="inlineStr">
        <is>
          <t xml:space="preserve"> </t>
        </is>
      </c>
    </row>
    <row r="52">
      <c r="A52" s="4" t="inlineStr">
        <is>
          <t>Segment cost of sales</t>
        </is>
      </c>
      <c r="B52" s="7" t="n">
        <v>188.6</v>
      </c>
      <c r="C52" s="5" t="n">
        <v>148</v>
      </c>
      <c r="D52" s="4" t="inlineStr">
        <is>
          <t xml:space="preserve"> </t>
        </is>
      </c>
    </row>
    <row r="53">
      <c r="A53" s="4" t="inlineStr">
        <is>
          <t>Segment selling and administrative expenses</t>
        </is>
      </c>
      <c r="B53" s="7" t="n">
        <v>69.90000000000001</v>
      </c>
      <c r="C53" s="7" t="n">
        <v>57.4</v>
      </c>
      <c r="D53" s="4" t="inlineStr">
        <is>
          <t xml:space="preserve"> </t>
        </is>
      </c>
    </row>
    <row r="54">
      <c r="A54" s="4" t="inlineStr">
        <is>
          <t>Other segment items</t>
        </is>
      </c>
      <c r="B54" s="5" t="n">
        <v>0</v>
      </c>
      <c r="C54" s="7" t="n">
        <v>-0.1</v>
      </c>
      <c r="D54" s="4" t="inlineStr">
        <is>
          <t xml:space="preserve"> </t>
        </is>
      </c>
    </row>
    <row r="55">
      <c r="A55" s="4" t="inlineStr">
        <is>
          <t>Segment Adjusted EBITDA</t>
        </is>
      </c>
      <c r="B55" s="7" t="n">
        <v>106.2</v>
      </c>
      <c r="C55" s="7" t="n">
        <v>91.40000000000001</v>
      </c>
      <c r="D55" s="4" t="inlineStr">
        <is>
          <t xml:space="preserve"> </t>
        </is>
      </c>
    </row>
    <row r="56">
      <c r="A56" s="3" t="inlineStr">
        <is>
          <t>Restructuring Costs [Abstract]</t>
        </is>
      </c>
      <c r="B56" s="4" t="inlineStr">
        <is>
          <t xml:space="preserve"> </t>
        </is>
      </c>
      <c r="C56" s="4" t="inlineStr">
        <is>
          <t xml:space="preserve"> </t>
        </is>
      </c>
      <c r="D56" s="4" t="inlineStr">
        <is>
          <t xml:space="preserve"> </t>
        </is>
      </c>
    </row>
    <row r="57">
      <c r="A57" s="4" t="inlineStr">
        <is>
          <t>Total depreciation and amortization expense</t>
        </is>
      </c>
      <c r="B57" s="7" t="n">
        <v>51.2</v>
      </c>
      <c r="C57" s="7" t="n">
        <v>33.4</v>
      </c>
      <c r="D57" s="4" t="inlineStr">
        <is>
          <t xml:space="preserve"> </t>
        </is>
      </c>
    </row>
    <row r="58">
      <c r="A58" s="4" t="inlineStr">
        <is>
          <t>Total capital expenditures</t>
        </is>
      </c>
      <c r="B58" s="7" t="n">
        <v>6.9</v>
      </c>
      <c r="C58" s="7" t="n">
        <v>5.3</v>
      </c>
      <c r="D58" s="4" t="inlineStr">
        <is>
          <t xml:space="preserve"> </t>
        </is>
      </c>
    </row>
    <row r="59">
      <c r="A59" s="4" t="inlineStr">
        <is>
          <t>Total identifiable assets</t>
        </is>
      </c>
      <c r="B59" s="7" t="n">
        <v>5905.1</v>
      </c>
      <c r="C59" s="7" t="n">
        <v>5884.1</v>
      </c>
      <c r="D59" s="4" t="inlineStr">
        <is>
          <t xml:space="preserve"> </t>
        </is>
      </c>
    </row>
    <row r="60">
      <c r="A60" s="4" t="inlineStr">
        <is>
          <t>Corporate expenses not allocated to segments</t>
        </is>
      </c>
      <c r="B60" s="4" t="inlineStr">
        <is>
          <t xml:space="preserve"> </t>
        </is>
      </c>
      <c r="C60" s="4" t="inlineStr">
        <is>
          <t xml:space="preserve"> </t>
        </is>
      </c>
      <c r="D60" s="4" t="inlineStr">
        <is>
          <t xml:space="preserve"> </t>
        </is>
      </c>
    </row>
    <row r="61">
      <c r="A61" s="3" t="inlineStr">
        <is>
          <t>Less items to reconcile Segment Adjusted EBITDA to Income Before Income Taxes:</t>
        </is>
      </c>
      <c r="B61" s="4" t="inlineStr">
        <is>
          <t xml:space="preserve"> </t>
        </is>
      </c>
      <c r="C61" s="4" t="inlineStr">
        <is>
          <t xml:space="preserve"> </t>
        </is>
      </c>
      <c r="D61" s="4" t="inlineStr">
        <is>
          <t xml:space="preserve"> </t>
        </is>
      </c>
    </row>
    <row r="62">
      <c r="A62" s="4" t="inlineStr">
        <is>
          <t>Corporate expenses not allocated to segments</t>
        </is>
      </c>
      <c r="B62" s="7" t="n">
        <v>35.6</v>
      </c>
      <c r="C62" s="5" t="n">
        <v>44</v>
      </c>
      <c r="D62" s="4" t="inlineStr">
        <is>
          <t xml:space="preserve"> </t>
        </is>
      </c>
    </row>
    <row r="63">
      <c r="A63" s="3" t="inlineStr">
        <is>
          <t>Restructuring Costs [Abstract]</t>
        </is>
      </c>
      <c r="B63" s="4" t="inlineStr">
        <is>
          <t xml:space="preserve"> </t>
        </is>
      </c>
      <c r="C63" s="4" t="inlineStr">
        <is>
          <t xml:space="preserve"> </t>
        </is>
      </c>
      <c r="D63" s="4" t="inlineStr">
        <is>
          <t xml:space="preserve"> </t>
        </is>
      </c>
    </row>
    <row r="64">
      <c r="A64" s="4" t="inlineStr">
        <is>
          <t>Total depreciation and amortization expense</t>
        </is>
      </c>
      <c r="B64" s="7" t="n">
        <v>1.2</v>
      </c>
      <c r="C64" s="7" t="n">
        <v>2.9</v>
      </c>
      <c r="D64" s="4" t="inlineStr">
        <is>
          <t xml:space="preserve"> </t>
        </is>
      </c>
    </row>
    <row r="65">
      <c r="A65" s="4" t="inlineStr">
        <is>
          <t>Total capital expenditures</t>
        </is>
      </c>
      <c r="B65" s="7" t="n">
        <v>0.4</v>
      </c>
      <c r="C65" s="7" t="n">
        <v>36.8</v>
      </c>
      <c r="D65" s="4" t="inlineStr">
        <is>
          <t xml:space="preserve"> </t>
        </is>
      </c>
    </row>
    <row r="66">
      <c r="A66" s="4" t="inlineStr">
        <is>
          <t>Total identifiable assets</t>
        </is>
      </c>
      <c r="B66" s="7" t="n">
        <v>1837.2</v>
      </c>
      <c r="C66" s="7" t="n">
        <v>1756.1</v>
      </c>
      <c r="D66" s="4" t="inlineStr">
        <is>
          <t xml:space="preserve"> </t>
        </is>
      </c>
    </row>
    <row r="67">
      <c r="A67" s="4" t="inlineStr">
        <is>
          <t>Segment Reconciling Items</t>
        </is>
      </c>
      <c r="B67" s="4" t="inlineStr">
        <is>
          <t xml:space="preserve"> </t>
        </is>
      </c>
      <c r="C67" s="4" t="inlineStr">
        <is>
          <t xml:space="preserve"> </t>
        </is>
      </c>
      <c r="D67" s="4" t="inlineStr">
        <is>
          <t xml:space="preserve"> </t>
        </is>
      </c>
    </row>
    <row r="68">
      <c r="A68" s="3" t="inlineStr">
        <is>
          <t>Less items to reconcile Segment Adjusted EBITDA to Income Before Income Taxes:</t>
        </is>
      </c>
      <c r="B68" s="4" t="inlineStr">
        <is>
          <t xml:space="preserve"> </t>
        </is>
      </c>
      <c r="C68" s="4" t="inlineStr">
        <is>
          <t xml:space="preserve"> </t>
        </is>
      </c>
      <c r="D68" s="4" t="inlineStr">
        <is>
          <t xml:space="preserve"> </t>
        </is>
      </c>
    </row>
    <row r="69">
      <c r="A69" s="4" t="inlineStr">
        <is>
          <t>Interest expense</t>
        </is>
      </c>
      <c r="B69" s="7" t="n">
        <v>61.2</v>
      </c>
      <c r="C69" s="7" t="n">
        <v>36.8</v>
      </c>
      <c r="D69" s="4" t="inlineStr">
        <is>
          <t xml:space="preserve"> </t>
        </is>
      </c>
    </row>
    <row r="70">
      <c r="A70" s="4" t="inlineStr">
        <is>
          <t>Depreciation, Depletion And Amortization, Excluding Rental Equipment</t>
        </is>
      </c>
      <c r="B70" s="7" t="n">
        <v>118.9</v>
      </c>
      <c r="C70" s="7" t="n">
        <v>116.3</v>
      </c>
      <c r="D70" s="4" t="inlineStr">
        <is>
          <t xml:space="preserve"> </t>
        </is>
      </c>
    </row>
    <row r="71">
      <c r="A71" s="4" t="inlineStr">
        <is>
          <t>Restructuring and related business transformation costs</t>
        </is>
      </c>
      <c r="B71" s="7" t="n">
        <v>5.4</v>
      </c>
      <c r="C71" s="7" t="n">
        <v>10.7</v>
      </c>
      <c r="D71" s="4" t="inlineStr">
        <is>
          <t xml:space="preserve"> </t>
        </is>
      </c>
    </row>
    <row r="72">
      <c r="A72" s="4" t="inlineStr">
        <is>
          <t>Acquisition and other transaction related expenses and non-cash charges</t>
        </is>
      </c>
      <c r="B72" s="7" t="n">
        <v>9.800000000000001</v>
      </c>
      <c r="C72" s="7" t="n">
        <v>15.3</v>
      </c>
      <c r="D72" s="4" t="inlineStr">
        <is>
          <t xml:space="preserve"> </t>
        </is>
      </c>
    </row>
    <row r="73">
      <c r="A73" s="4" t="inlineStr">
        <is>
          <t>Stock-based compensation</t>
        </is>
      </c>
      <c r="B73" s="7" t="n">
        <v>14.2</v>
      </c>
      <c r="C73" s="7" t="n">
        <v>14.1</v>
      </c>
      <c r="D73" s="4" t="inlineStr">
        <is>
          <t xml:space="preserve"> </t>
        </is>
      </c>
    </row>
    <row r="74">
      <c r="A74" s="4" t="inlineStr">
        <is>
          <t>Foreign currency transaction losses (gains), net</t>
        </is>
      </c>
      <c r="B74" s="7" t="n">
        <v>6.8</v>
      </c>
      <c r="C74" s="7" t="n">
        <v>-0.7</v>
      </c>
      <c r="D74" s="4" t="inlineStr">
        <is>
          <t xml:space="preserve"> </t>
        </is>
      </c>
    </row>
    <row r="75">
      <c r="A75" s="4" t="inlineStr">
        <is>
          <t>Adjustments to LIFO inventories</t>
        </is>
      </c>
      <c r="B75" s="5" t="n">
        <v>3</v>
      </c>
      <c r="C75" s="7" t="n">
        <v>6.8</v>
      </c>
      <c r="D75" s="4" t="inlineStr">
        <is>
          <t xml:space="preserve"> </t>
        </is>
      </c>
    </row>
    <row r="76">
      <c r="A76" s="4" t="inlineStr">
        <is>
          <t>Cybersecurity incident costs</t>
        </is>
      </c>
      <c r="B76" s="7" t="n">
        <v>-0.2</v>
      </c>
      <c r="C76" s="7" t="n">
        <v>0.6</v>
      </c>
      <c r="D76" s="4" t="inlineStr">
        <is>
          <t xml:space="preserve"> </t>
        </is>
      </c>
    </row>
    <row r="77">
      <c r="A77" s="4" t="inlineStr">
        <is>
          <t>Interest income on cash and cash equivalents</t>
        </is>
      </c>
      <c r="B77" s="7" t="n">
        <v>-10.3</v>
      </c>
      <c r="C77" s="7" t="n">
        <v>-11.4</v>
      </c>
      <c r="D77" s="4" t="inlineStr">
        <is>
          <t xml:space="preserve"> </t>
        </is>
      </c>
    </row>
    <row r="78">
      <c r="A78" s="4" t="inlineStr">
        <is>
          <t>Other adjustments</t>
        </is>
      </c>
      <c r="B78" s="7" t="n">
        <v>-2.2</v>
      </c>
      <c r="C78" s="7" t="n">
        <v>0.4</v>
      </c>
      <c r="D78" s="4" t="inlineStr">
        <is>
          <t xml:space="preserve"> </t>
        </is>
      </c>
    </row>
    <row r="79">
      <c r="A79" s="4" t="inlineStr">
        <is>
          <t>Income Before Income Taxes</t>
        </is>
      </c>
      <c r="B79" s="7" t="n">
        <v>253.1</v>
      </c>
      <c r="C79" s="7" t="n">
        <v>269.6</v>
      </c>
      <c r="D79" s="4" t="inlineStr">
        <is>
          <t xml:space="preserve"> </t>
        </is>
      </c>
    </row>
    <row r="80">
      <c r="A80" s="3" t="inlineStr">
        <is>
          <t>Restructuring Costs [Abstract]</t>
        </is>
      </c>
      <c r="B80" s="4" t="inlineStr">
        <is>
          <t xml:space="preserve"> </t>
        </is>
      </c>
      <c r="C80" s="4" t="inlineStr">
        <is>
          <t xml:space="preserve"> </t>
        </is>
      </c>
      <c r="D80" s="4" t="inlineStr">
        <is>
          <t xml:space="preserve"> </t>
        </is>
      </c>
    </row>
    <row r="81">
      <c r="A81" s="4" t="inlineStr">
        <is>
          <t>Total restructuring and related business transformation costs</t>
        </is>
      </c>
      <c r="B81" s="6" t="n">
        <v>5.4</v>
      </c>
      <c r="C81" s="6" t="n">
        <v>10.7</v>
      </c>
      <c r="D8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shares shares in Millions</t>
        </is>
      </c>
      <c r="B1" s="2" t="inlineStr">
        <is>
          <t>3 Months Ended</t>
        </is>
      </c>
    </row>
    <row r="2">
      <c r="B2" s="2" t="inlineStr">
        <is>
          <t>Mar. 31, 2025</t>
        </is>
      </c>
      <c r="C2" s="2" t="inlineStr">
        <is>
          <t>Mar. 31, 2024</t>
        </is>
      </c>
    </row>
    <row r="3">
      <c r="A3" s="3" t="inlineStr">
        <is>
          <t>Average shares outstanding</t>
        </is>
      </c>
      <c r="B3" s="4" t="inlineStr">
        <is>
          <t xml:space="preserve"> </t>
        </is>
      </c>
      <c r="C3" s="4" t="inlineStr">
        <is>
          <t xml:space="preserve"> </t>
        </is>
      </c>
    </row>
    <row r="4">
      <c r="A4" s="4" t="inlineStr">
        <is>
          <t>Weighted-average shares outstanding - Basic (in shares)</t>
        </is>
      </c>
      <c r="B4" s="7" t="n">
        <v>403.1</v>
      </c>
      <c r="C4" s="7" t="n">
        <v>403.5</v>
      </c>
    </row>
    <row r="5">
      <c r="A5" s="4" t="inlineStr">
        <is>
          <t>Dilutive effect of outstanding share-based compensation awards (in shares)</t>
        </is>
      </c>
      <c r="B5" s="7" t="n">
        <v>3.3</v>
      </c>
      <c r="C5" s="7" t="n">
        <v>4.4</v>
      </c>
    </row>
    <row r="6">
      <c r="A6" s="4" t="inlineStr">
        <is>
          <t>Weighted-average shares outstanding - Diluted (in shares)</t>
        </is>
      </c>
      <c r="B6" s="7" t="n">
        <v>406.4</v>
      </c>
      <c r="C6" s="7" t="n">
        <v>407.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s in 2025 On February 3, 2025, the Company completed the acquisition of SSI Aeration, Inc. (“SSI”) for cash consideration of $96.3 million. The business is a manufacturer of wastewater treatment plant equipment. The acquisition will enable Ingersoll Rand to combine several technologies like low pressure compressors with SSI’s aeration offerings to provide a comprehensive, end-to-end solution. SSI has been reported within the Industrial Technologies and Services segment. On February 3, 2025, the Company completed the acquisition of Excelsior Blower Systems, Inc. (“Excelsior”) for cash consideration of $17.4 million. The business is a manufacturer of blower packages. Excelsior has been reported within the Industrial Technologies and Services segment. On February 3, 2025, the Company completed the acquisition of Cullum &amp; Brown of Kansas City, Inc. (“Cullum &amp; Brown”) for initial cash consideration of $49.8 million and contingent consideration of up to $10.0 million. The business is a provider of compressors, blowers, pumps and associated parts and services. Cullum &amp; Brown has been reported within the Industrial Technologies and Services segment. Other acquisitions completed during the three months ended March 31, 2025 include a sales and service business, which has been reported within the Industrial Technologies and Services segment. The aggregate consideration for this acquisition was $3.2 million. The following table summarizes the allocation of consideration for all businesses acquired in 2025 to the fair values of identifiable assets acquired and liabilities assumed at the acquisition dates. Initial accounting for these acquisitions is preliminary, and amounts assigned to acquired assets and liabilities assumed are subject to change as information necessary to complete the analysis is obtained. Accounts receivable $ 14.6 Inventories 11.4 Other current assets 0.3 Property, plant and equipment 4.1 Goodwill 113.3 Other intangible assets 42.0 Other assets 0.4 Total current liabilities (9.1) Deferred tax liabilities (0.4) Other noncurrent liabilities (0.2) Total consideration $ 176.4 The aggregate revenue and operating income (loss) included in the condensed consolidated financial statements for these acquisitions subsequent to the dates of acquisition was $9.5 million and $(0.7) million for the three month period ended March 31, 2025, respectively. The operating loss of these acquired businesses include the effects of acquisition-related accounting adjustments such as amortization of intangible assets and fair value adjustments to acquired inventory. Acquisitions in 2024 On February 1, 2024, the Company completed the acquisition of Friulair S.r.l. (“Friulair”) for initial cash consideration of $143.3 million and contingent consideration of up to approximately $11.0 million. The business is a manufacturer of dryers, filters, aftercoolers, and accessories for the treatment of compressed air and its chiller product line. The acquisition is intended to increase the scale of the Company’s air dryer business and will add new chiller production capabilities. Friulair has been reported within the Industrial Technologies and Services segment. The goodwill arising from the acquisition is primarily attributable to revenue and cost synergies, anticipated growth of new and existing customers, and the assembled workforce. Substantially all of this goodwill is not expected to be deductible for tax purposes. On April 1, 2024, the Company completed the acquisition of Controlled Fluidics, LLC (“Controlled Fluidics”) for initial cash consideration of $49.9 million and contingent consideration of up to $2.0 million. The business specializes in thermoplastic, high-performance plastic bonding and custom plastic assembly products for life science, medical, aerospace, and industrial applications. The acquisition will complement Ingersoll Rand’s current life science offerings and increase the Company’s market share in high-growth, sustainable end markets. Controlled Fluidics has been reported within the Precision and Science Technologies segment. On April 2, 2024, the Company completed the acquisition of Ethafilter s.r.l. (“Ethafilter”) for cash consideration of $15.5 million. The business primarily produces filters and filter elements that can be used with all major brands in the compressed air sector. The acquisition will expand Ingersoll Rand’s product portfolio, extend its reach in highly attractive end markets with the addition of sterile filter technology, and drive ongoing growth from aftermarket services and offerings. Ethafilter has been reported within the Industrial Technologies and Services segment. On May 1, 2024, the Company completed the acquisition of Air Systems, LLC (“Air Systems”) for cash consideration of $34.9 million. The business is a provider of compressed air services. Air Systems has been reported within the Industrial Technologies and Services segment. On May 31, 2024, the Company completed the acquisition of Complete Air and Power Solutions (“CAPS”) for cash consideration of $99.3 million. The business is a provider of compressed air and power generation services. The acquisition is expected to expand the Company’s channel within Australia. CAPS has been reported within the Industrial Technologies and Services segment. On May 31, 2024, the Company completed the acquisition of Fruvac Ltd. (“Fruitland Manufacturing”) for cash consideration of $28.0 million. The business is a manufacturer of mobile and truck mounted vacuum pumps, systems, and peripheral parts. The acquisition is expected to expand the Company’s capabilities to include low flow applications in the mobile vacuum market. Fruitland Manufacturing has been reported within the Industrial Technologies and Services segment. On June 1, 2024, the Company completed the acquisition of Del PD Pumps &amp; Gear Pvt Ltd. (“Del Pumps”) for cash consideration of $25.2 million. The business is a manufacturer of rotary, twin, and triple gear pumps for the loading, unloading, transfer, and pressurization of liquids. The acquisition will complement the Company’s portfolio of mission critical, high margin pumping solutions across life science, food and beverage, medical, natural gas, and wastewater treatment industries. Del Pumps has been reported within the Precision and Science Technologies segment. On June 3, 2024, the Company completed the acquisition of Astronaut Topco, LP and Astronaut Topco GP, LLC (collectively “ILC Dover”) for initial cash consideration of $2,349.7 million and contingent consideration of up to $75.0 million. ILC Dover’s offerings include solutions for biopharmaceutical, pharmaceutical, and medical device markets as well as products for the space industry and has been reported in the Precision and Science Technologies segment. The amount allocated to definite-lived intangible assets represents the estimated fair values of customer relationships of $620.5 million and technology of $142.0 million and will be amortized over the estimated remaining useful lives of 14 years and 8 years, respectively. The amount allocated to indefinite-lived intangible assets represents the estimated fair values of tradenames of $207.5 million and goodwill of $1,316.6 million. The goodwill arising from the acquisition is primarily attributable to revenue and cost synergies, anticipated growth of new and existing customers, and the assembled workforce. The majority of this goodwill is not expected to be deductible for tax purposes. On October 1, 2024, the Company completed the acquisition of Air Power Systems Co LLC (“APSCO”) for cash consideration of $113.2 million. The business is a provider of hydraulic and pneumatic products and engineered solutions serving diverse specialty work truck vehicles. APSCO’s offerings include hydraulic coolers, systems, and components in addition to pneumatic consoles, cylinders, valves, and switches. The acquisition will expand Ingersoll Rand’s position in the dry and liquid bulk markets with energy efficient, innovative solutions. APSCO has been reported within the Industrial Technologies and Services segment. The majority of this goodwill is expected to be deductible for tax purposes. On October 1, 2024, the Company completed the acquisition of Blutek S.r.l. (“Blutek”) for cash consideration of $9.6 million. The business specializes in the design and production of highly engineered solutions for compressed air and nitrogen generation in mission-critical environments. The acquisition will increase Ingersoll Rand’s ability to compete in high specification projects, adding technology capabilities, expertise, and aftermarket potential in high-growth end markets including biogas and carbon capture. Blutek has been reported within the Industrial Technologies and Services segment. On October 1, 2024, the Company completed the acquisition of UT Pumps &amp; Systems Private Ltd. (“UT Pumps”) for cash consideration of $11.7 million. The business is a manufacturer of screw pumps and triplex plunger pumps. The acquisition adds new pump technology to Ingersoll Rand’s portfolio. Its high-pressure pumps are mainly focused on attractive end markets including water, wastewater, food and beverage, pharmaceuticals, general industrial, and chemicals. UT Pumps has been reported within the Precision and Science Technologies segment. On October 31, 2024, the Company completed the acquisition of Penn Valley Pump Co., LLC (“Penn Valley Pumps”) for cash consideration of $33.2 million. The business is a manufacturer of positive displacement pumps with its Double Disc Pump technology for use in the municipal, industrial, chemical, and food industries. Penn Valley Pumps has been reported within the Precision and Science Technologies segment. Other acquisitions completed during the year ended December 31, 2024 include several sales and service businesses and a manufacturer of vacuum pumps and accessories, substantially all of which have been reported within the Industrial Technologies and Services segment. The aggregate consideration for these acquisitions was $55.4 million. The following table summarizes the allocation of consideration for all businesses acquired in 2024 to the fair values of identifiable assets acquired and liabilities assumed at the acquisition dates. Initial accounting for Friulair, Controlled Fluidics, Ethafilter, and Air Systems is complete. Initial accounting for other acquisitions completed in 2024 is preliminary and amounts assigned to acquired assets and liabilities assumed are subject to change as information necessary to complete the analysis is obtained. ILC Dover Friulair APSCO All Others Total Accounts receivable $ 41.2 $ 14.2 $ 6.4 $ 37.5 $ 99.3 Inventories 78.7 13.2 7.5 45.6 145.0 Other current assets 35.1 0.5 0.5 4.6 40.7 Property, plant and equipment 90.8 7.2 2.3 18.4 118.7 Goodwill 1,316.6 69.2 51.6 239.7 1,677.1 Other intangible assets 972.6 84.5 48.1 80.5 1,185.7 Other assets 15.8 — 3.5 6.0 25.3 Total current liabilities (31.4) (11.6) (3.7) (54.8) (101.5) Deferred tax liabilities (152.2) (24.6) — (8.7) (185.5) Other noncurrent liabilities (17.5) (2.8) (3.0) (5.8) (29.1) Total consideration $ 2,349.7 $ 149.8 $ 113.2 $ 363.0 $ 2,975.7 The revenues included in the condensed consolidated financial statements for these acquisitions subsequent to their date of acquisition was $139.5 million and $11.3 million for the three month periods ended March 31, 2025 and 2024, respectively. The operating income included in the condensed consolidated financial statements for these acquisitions subsequent to their date of acquisition was $7.9 million and $0.5 million for the three month periods ended March 31, 2025 and 2024, respectively. The operating income of these acquired businesses include the effects of acquisition-related accounting adjustments such as amortization of intangible assets and fair value adjustments to acquired invento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7" t="n">
        <v>1.1</v>
      </c>
      <c r="C4" s="7" t="n">
        <v>0.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Repurchase Program 2021 $ in Millions</t>
        </is>
      </c>
      <c r="B1" s="2" t="inlineStr">
        <is>
          <t>May 01, 2025 USD ($)</t>
        </is>
      </c>
    </row>
    <row r="2">
      <c r="A2" s="3" t="inlineStr">
        <is>
          <t>Subsequent Event [Line Items]</t>
        </is>
      </c>
      <c r="B2" s="4" t="inlineStr">
        <is>
          <t xml:space="preserve"> </t>
        </is>
      </c>
    </row>
    <row r="3">
      <c r="A3" s="4" t="inlineStr">
        <is>
          <t>Increase in authorized amount</t>
        </is>
      </c>
      <c r="B3" s="9" t="n">
        <v>1000</v>
      </c>
    </row>
    <row r="4">
      <c r="A4" s="4" t="inlineStr">
        <is>
          <t>Share repurchase program, authorized, amount</t>
        </is>
      </c>
      <c r="B4" s="9" t="n">
        <v>99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3:38Z</dcterms:created>
  <dcterms:modified xmlns:dcterms="http://purl.org/dc/terms/" xmlns:xsi="http://www.w3.org/2001/XMLSchema-instance" xsi:type="dcterms:W3CDTF">2025-05-02T20:33:41Z</dcterms:modified>
</cp:coreProperties>
</file>